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Bal"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DESCRIPTION OF BUSINESS AND SUM" sheetId="8" state="visible" r:id="rId8"/>
    <sheet xmlns:r="http://schemas.openxmlformats.org/officeDocument/2006/relationships" name="BUSINESS ACQUISITIONS" sheetId="9" state="visible" r:id="rId9"/>
    <sheet xmlns:r="http://schemas.openxmlformats.org/officeDocument/2006/relationships" name="SUPPLEMENTAL BALANCE SHEET INFO" sheetId="10" state="visible" r:id="rId10"/>
    <sheet xmlns:r="http://schemas.openxmlformats.org/officeDocument/2006/relationships" name="VENTURE CAPITAL INVESTMENTS AND" sheetId="11" state="visible" r:id="rId11"/>
    <sheet xmlns:r="http://schemas.openxmlformats.org/officeDocument/2006/relationships" name="FAIR VALUE" sheetId="12" state="visible" r:id="rId12"/>
    <sheet xmlns:r="http://schemas.openxmlformats.org/officeDocument/2006/relationships" name="GOODWILL AND INTANGIBLE ASSETS" sheetId="13" state="visible" r:id="rId13"/>
    <sheet xmlns:r="http://schemas.openxmlformats.org/officeDocument/2006/relationships" name="LONG-TERM DEBT AND CAPITAL LEAS" sheetId="14" state="visible" r:id="rId14"/>
    <sheet xmlns:r="http://schemas.openxmlformats.org/officeDocument/2006/relationships" name="EQUITY AND REDEEMABLE NONCONTRO"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FOREIGN CURRENCY CONTRACTS" sheetId="19" state="visible" r:id="rId19"/>
    <sheet xmlns:r="http://schemas.openxmlformats.org/officeDocument/2006/relationships" name="COMMITMENTS AND CONTINGENCIES" sheetId="20" state="visible" r:id="rId20"/>
    <sheet xmlns:r="http://schemas.openxmlformats.org/officeDocument/2006/relationships" name="RESTRUCTURING AND ASSET IMPAIRM" sheetId="21" state="visible" r:id="rId21"/>
    <sheet xmlns:r="http://schemas.openxmlformats.org/officeDocument/2006/relationships" name="SEGMENT AND GEOGRAPHIC INFORMAT"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BUSINESS ACQUISITIONS (Tables)" sheetId="27" state="visible" r:id="rId27"/>
    <sheet xmlns:r="http://schemas.openxmlformats.org/officeDocument/2006/relationships" name="SUPPLEMENTAL BALANCE SHEET IN28" sheetId="28" state="visible" r:id="rId28"/>
    <sheet xmlns:r="http://schemas.openxmlformats.org/officeDocument/2006/relationships" name="VENTURE CAPITAL INVESTMENTS A29" sheetId="29" state="visible" r:id="rId29"/>
    <sheet xmlns:r="http://schemas.openxmlformats.org/officeDocument/2006/relationships" name="FAIR VALUE (Tables)" sheetId="30" state="visible" r:id="rId30"/>
    <sheet xmlns:r="http://schemas.openxmlformats.org/officeDocument/2006/relationships" name="GOODWILL AND INTANGIBLE ASSETS " sheetId="31" state="visible" r:id="rId31"/>
    <sheet xmlns:r="http://schemas.openxmlformats.org/officeDocument/2006/relationships" name="LONG-TERM DEBT AND CAPITAL LE32" sheetId="32" state="visible" r:id="rId32"/>
    <sheet xmlns:r="http://schemas.openxmlformats.org/officeDocument/2006/relationships" name="EQUITY AND REDEEMABLE NONCONT33"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FOREIGN CURRENCY CONTRACTS (Tab" sheetId="37" state="visible" r:id="rId37"/>
    <sheet xmlns:r="http://schemas.openxmlformats.org/officeDocument/2006/relationships" name="COMMITMENTS AND CONTINGENCIES (" sheetId="38" state="visible" r:id="rId38"/>
    <sheet xmlns:r="http://schemas.openxmlformats.org/officeDocument/2006/relationships" name="RESTRUCTURING AND ASSET IMPAI39" sheetId="39" state="visible" r:id="rId39"/>
    <sheet xmlns:r="http://schemas.openxmlformats.org/officeDocument/2006/relationships" name="Business Segment and Geographic" sheetId="40" state="visible" r:id="rId40"/>
    <sheet xmlns:r="http://schemas.openxmlformats.org/officeDocument/2006/relationships" name="SELECTED QUARTERLY FINANCIAL 41" sheetId="41" state="visible" r:id="rId41"/>
    <sheet xmlns:r="http://schemas.openxmlformats.org/officeDocument/2006/relationships" name="SUBSEQUENT EVENTS (Tables)"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BUSINESS ACQUISITIONS  - Agilux" sheetId="52" state="visible" r:id="rId52"/>
    <sheet xmlns:r="http://schemas.openxmlformats.org/officeDocument/2006/relationships" name="BUSINESS ACQUISITIONS  - Agil53" sheetId="53" state="visible" r:id="rId53"/>
    <sheet xmlns:r="http://schemas.openxmlformats.org/officeDocument/2006/relationships" name="BUSINESS ACQUISITIONS  - Agil54" sheetId="54" state="visible" r:id="rId54"/>
    <sheet xmlns:r="http://schemas.openxmlformats.org/officeDocument/2006/relationships" name="BUSINESS ACQUISITIONS - Blue St" sheetId="55" state="visible" r:id="rId55"/>
    <sheet xmlns:r="http://schemas.openxmlformats.org/officeDocument/2006/relationships" name="BUSINESS ACQUISITIONS - Blue 56" sheetId="56" state="visible" r:id="rId56"/>
    <sheet xmlns:r="http://schemas.openxmlformats.org/officeDocument/2006/relationships" name="BUSINESS ACQUISITIONS - Blue 57" sheetId="57" state="visible" r:id="rId57"/>
    <sheet xmlns:r="http://schemas.openxmlformats.org/officeDocument/2006/relationships" name="BUSINESS ACQUISITIONS - WIL Res" sheetId="58" state="visible" r:id="rId58"/>
    <sheet xmlns:r="http://schemas.openxmlformats.org/officeDocument/2006/relationships" name="BUSINESS ACQUISITIONS - WIL R59" sheetId="59" state="visible" r:id="rId59"/>
    <sheet xmlns:r="http://schemas.openxmlformats.org/officeDocument/2006/relationships" name="BUSINESS ACQUISITIONS - WIL R60" sheetId="60" state="visible" r:id="rId60"/>
    <sheet xmlns:r="http://schemas.openxmlformats.org/officeDocument/2006/relationships" name="BUSINESS ACQUISITIONS -  WIL La" sheetId="61" state="visible" r:id="rId61"/>
    <sheet xmlns:r="http://schemas.openxmlformats.org/officeDocument/2006/relationships" name="BUSINESS ACQUISITIONS  - Oncote" sheetId="62" state="visible" r:id="rId62"/>
    <sheet xmlns:r="http://schemas.openxmlformats.org/officeDocument/2006/relationships" name="BUSINESS ACQUISITIONS  - Onco63" sheetId="63" state="visible" r:id="rId63"/>
    <sheet xmlns:r="http://schemas.openxmlformats.org/officeDocument/2006/relationships" name="BUSINESS ACQUISITIONS  - Onco64" sheetId="64" state="visible" r:id="rId64"/>
    <sheet xmlns:r="http://schemas.openxmlformats.org/officeDocument/2006/relationships" name="BUSINESS ACQUISITIONS  - Celsis" sheetId="65" state="visible" r:id="rId65"/>
    <sheet xmlns:r="http://schemas.openxmlformats.org/officeDocument/2006/relationships" name="BUSINESS ACQUISITIONS  - Cels66" sheetId="66" state="visible" r:id="rId66"/>
    <sheet xmlns:r="http://schemas.openxmlformats.org/officeDocument/2006/relationships" name="BUSINESS ACQUISITIONS  - Cels67" sheetId="67" state="visible" r:id="rId67"/>
    <sheet xmlns:r="http://schemas.openxmlformats.org/officeDocument/2006/relationships" name="BUSINESS ACQUISITIONS  - Cels68" sheetId="68" state="visible" r:id="rId68"/>
    <sheet xmlns:r="http://schemas.openxmlformats.org/officeDocument/2006/relationships" name="BUSINESS ACQUISITIONS  - Sunris" sheetId="69" state="visible" r:id="rId69"/>
    <sheet xmlns:r="http://schemas.openxmlformats.org/officeDocument/2006/relationships" name="BUSINESS ACQUISITIONS  - Sunr70" sheetId="70" state="visible" r:id="rId70"/>
    <sheet xmlns:r="http://schemas.openxmlformats.org/officeDocument/2006/relationships" name="BUSINESS ACQUISITIONS  - ChanTe" sheetId="71" state="visible" r:id="rId71"/>
    <sheet xmlns:r="http://schemas.openxmlformats.org/officeDocument/2006/relationships" name="BUSINESS ACQUISITIONS  - Chan72" sheetId="72" state="visible" r:id="rId72"/>
    <sheet xmlns:r="http://schemas.openxmlformats.org/officeDocument/2006/relationships" name="BUSINESS ACQUISITIONS  - Chan73" sheetId="73" state="visible" r:id="rId73"/>
    <sheet xmlns:r="http://schemas.openxmlformats.org/officeDocument/2006/relationships" name="BUSINESS ACQUISITIONS  - VivoPa" sheetId="74" state="visible" r:id="rId74"/>
    <sheet xmlns:r="http://schemas.openxmlformats.org/officeDocument/2006/relationships" name="BUSINESS ACQUISITIONS  - Argent" sheetId="75" state="visible" r:id="rId75"/>
    <sheet xmlns:r="http://schemas.openxmlformats.org/officeDocument/2006/relationships" name="BUSINESS ACQUISITIONS  - Arge76" sheetId="76" state="visible" r:id="rId76"/>
    <sheet xmlns:r="http://schemas.openxmlformats.org/officeDocument/2006/relationships" name="BUSINESS ACQUISITIONS  - Arge77" sheetId="77" state="visible" r:id="rId77"/>
    <sheet xmlns:r="http://schemas.openxmlformats.org/officeDocument/2006/relationships" name="BUSINESS ACQUISITIONS  - Arge78" sheetId="78" state="visible" r:id="rId78"/>
    <sheet xmlns:r="http://schemas.openxmlformats.org/officeDocument/2006/relationships" name="SUPPLEMENTAL BALANCE SHEET IN79" sheetId="79" state="visible" r:id="rId79"/>
    <sheet xmlns:r="http://schemas.openxmlformats.org/officeDocument/2006/relationships" name="SUPPLEMENTAL BALANCE SHEET IN80" sheetId="80" state="visible" r:id="rId80"/>
    <sheet xmlns:r="http://schemas.openxmlformats.org/officeDocument/2006/relationships" name="SUPPLEMENTAL BALANCE SHEET IN81" sheetId="81" state="visible" r:id="rId81"/>
    <sheet xmlns:r="http://schemas.openxmlformats.org/officeDocument/2006/relationships" name="SUPPLEMENTAL BALANCE SHEET IN82" sheetId="82" state="visible" r:id="rId82"/>
    <sheet xmlns:r="http://schemas.openxmlformats.org/officeDocument/2006/relationships" name="SUPPLEMENTAL BALANCE SHEET IN83" sheetId="83" state="visible" r:id="rId83"/>
    <sheet xmlns:r="http://schemas.openxmlformats.org/officeDocument/2006/relationships" name="SUPPLEMENTAL BALANCE SHEET IN84" sheetId="84" state="visible" r:id="rId84"/>
    <sheet xmlns:r="http://schemas.openxmlformats.org/officeDocument/2006/relationships" name="SUPPLEMENTAL BALANCE SHEET IN85" sheetId="85" state="visible" r:id="rId85"/>
    <sheet xmlns:r="http://schemas.openxmlformats.org/officeDocument/2006/relationships" name="SUPPLEMENTAL BALANCE SHEET IN86" sheetId="86" state="visible" r:id="rId86"/>
    <sheet xmlns:r="http://schemas.openxmlformats.org/officeDocument/2006/relationships" name="VENTURE CAPITAL INVESTMENTS A87" sheetId="87" state="visible" r:id="rId87"/>
    <sheet xmlns:r="http://schemas.openxmlformats.org/officeDocument/2006/relationships" name="VENTURE CAPITAL INVESTMENTS A88" sheetId="88" state="visible" r:id="rId88"/>
    <sheet xmlns:r="http://schemas.openxmlformats.org/officeDocument/2006/relationships" name="FAIR VALUE - Assets, Liabilitie" sheetId="89" state="visible" r:id="rId89"/>
    <sheet xmlns:r="http://schemas.openxmlformats.org/officeDocument/2006/relationships" name="FAIR VALUE (Details)" sheetId="90" state="visible" r:id="rId90"/>
    <sheet xmlns:r="http://schemas.openxmlformats.org/officeDocument/2006/relationships" name="FAIR VALUE  - Rollforward of Co" sheetId="91" state="visible" r:id="rId91"/>
    <sheet xmlns:r="http://schemas.openxmlformats.org/officeDocument/2006/relationships" name="FAIR VALUE - Rollforward of the"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LONG-TERM DEBT AND CAPITAL LE97" sheetId="97" state="visible" r:id="rId97"/>
    <sheet xmlns:r="http://schemas.openxmlformats.org/officeDocument/2006/relationships" name="LONG-TERM DEBT AND CAPITAL LE98" sheetId="98" state="visible" r:id="rId98"/>
    <sheet xmlns:r="http://schemas.openxmlformats.org/officeDocument/2006/relationships" name="LONG-TERM DEBT AND CAPITAL LE99" sheetId="99" state="visible" r:id="rId99"/>
    <sheet xmlns:r="http://schemas.openxmlformats.org/officeDocument/2006/relationships" name="LONG-TERM DEBT AND CAPITAL L100" sheetId="100" state="visible" r:id="rId100"/>
    <sheet xmlns:r="http://schemas.openxmlformats.org/officeDocument/2006/relationships" name="EQUITY AND REDEEMABLE NONCON101" sheetId="101" state="visible" r:id="rId101"/>
    <sheet xmlns:r="http://schemas.openxmlformats.org/officeDocument/2006/relationships" name="EQUITY AND REDEEMABLE NONCON102" sheetId="102" state="visible" r:id="rId102"/>
    <sheet xmlns:r="http://schemas.openxmlformats.org/officeDocument/2006/relationships" name="EQUITY AND REDEEMABLE NONCON103" sheetId="103" state="visible" r:id="rId103"/>
    <sheet xmlns:r="http://schemas.openxmlformats.org/officeDocument/2006/relationships" name="EQUITY AND REDEEMABLE NONCON104" sheetId="104" state="visible" r:id="rId104"/>
    <sheet xmlns:r="http://schemas.openxmlformats.org/officeDocument/2006/relationships" name="EQUITY AND REDEEMABLE NONCON105" sheetId="105" state="visible" r:id="rId105"/>
    <sheet xmlns:r="http://schemas.openxmlformats.org/officeDocument/2006/relationships" name="EQUITY AND REDEEMABLE NONCON106" sheetId="106" state="visible" r:id="rId106"/>
    <sheet xmlns:r="http://schemas.openxmlformats.org/officeDocument/2006/relationships" name="INCOME TAXES Components of Inco" sheetId="107" state="visible" r:id="rId107"/>
    <sheet xmlns:r="http://schemas.openxmlformats.org/officeDocument/2006/relationships" name="INCOME TAXES Deferred Taxes (De" sheetId="108" state="visible" r:id="rId108"/>
    <sheet xmlns:r="http://schemas.openxmlformats.org/officeDocument/2006/relationships" name="INCOME TAXES Reconciliation of " sheetId="109" state="visible" r:id="rId109"/>
    <sheet xmlns:r="http://schemas.openxmlformats.org/officeDocument/2006/relationships" name="INCOME TAXES (Details)" sheetId="110" state="visible" r:id="rId110"/>
    <sheet xmlns:r="http://schemas.openxmlformats.org/officeDocument/2006/relationships" name="INCOME TAXES Change in Tax Posi" sheetId="111" state="visible" r:id="rId111"/>
    <sheet xmlns:r="http://schemas.openxmlformats.org/officeDocument/2006/relationships" name="EMPLOYEE BENEFIT PLANS (Details" sheetId="112" state="visible" r:id="rId112"/>
    <sheet xmlns:r="http://schemas.openxmlformats.org/officeDocument/2006/relationships" name="EMPLOYEE BENEFIT PLANS  - Recon" sheetId="113" state="visible" r:id="rId113"/>
    <sheet xmlns:r="http://schemas.openxmlformats.org/officeDocument/2006/relationships" name="EMPLOYEE BENEFIT PLANS - Amount" sheetId="114" state="visible" r:id="rId114"/>
    <sheet xmlns:r="http://schemas.openxmlformats.org/officeDocument/2006/relationships" name="EMPLOYEE BENEFIT PLANS  - Accum" sheetId="115" state="visible" r:id="rId115"/>
    <sheet xmlns:r="http://schemas.openxmlformats.org/officeDocument/2006/relationships" name="EMPLOYEE BENEFIT PLANS  - Proje" sheetId="116" state="visible" r:id="rId116"/>
    <sheet xmlns:r="http://schemas.openxmlformats.org/officeDocument/2006/relationships" name="EMPLOYEE BENEFIT PLANS  - Amoun" sheetId="117" state="visible" r:id="rId117"/>
    <sheet xmlns:r="http://schemas.openxmlformats.org/officeDocument/2006/relationships" name="EMPLOYEE BENEFIT PLANS  - Compo" sheetId="118" state="visible" r:id="rId118"/>
    <sheet xmlns:r="http://schemas.openxmlformats.org/officeDocument/2006/relationships" name="EMPLOYEE BENEFIT PLANS  - Weigh" sheetId="119" state="visible" r:id="rId119"/>
    <sheet xmlns:r="http://schemas.openxmlformats.org/officeDocument/2006/relationships" name="EMPLOYEE BENEFIT PLANS  - Fair " sheetId="120" state="visible" r:id="rId120"/>
    <sheet xmlns:r="http://schemas.openxmlformats.org/officeDocument/2006/relationships" name="EMPLOYEE BENEFIT PLANS  - Estim" sheetId="121" state="visible" r:id="rId121"/>
    <sheet xmlns:r="http://schemas.openxmlformats.org/officeDocument/2006/relationships" name="STOCK-BASED COMPENSATION (Detai" sheetId="122" state="visible" r:id="rId122"/>
    <sheet xmlns:r="http://schemas.openxmlformats.org/officeDocument/2006/relationships" name="STOCK-BASED COMPENSATION  - Fin" sheetId="123" state="visible" r:id="rId123"/>
    <sheet xmlns:r="http://schemas.openxmlformats.org/officeDocument/2006/relationships" name="STOCK-BASED COMPENSATION  - Sto" sheetId="124" state="visible" r:id="rId124"/>
    <sheet xmlns:r="http://schemas.openxmlformats.org/officeDocument/2006/relationships" name="STOCK-BASED COMPENSATION  - 125" sheetId="125" state="visible" r:id="rId125"/>
    <sheet xmlns:r="http://schemas.openxmlformats.org/officeDocument/2006/relationships" name="STOCK-BASED COMPENSATION  - Res" sheetId="126" state="visible" r:id="rId126"/>
    <sheet xmlns:r="http://schemas.openxmlformats.org/officeDocument/2006/relationships" name="STOCK-BASED COMPENSATION  - Per" sheetId="127" state="visible" r:id="rId127"/>
    <sheet xmlns:r="http://schemas.openxmlformats.org/officeDocument/2006/relationships" name="FOREIGN CURRENCY CONTRACTS  - F" sheetId="128" state="visible" r:id="rId128"/>
    <sheet xmlns:r="http://schemas.openxmlformats.org/officeDocument/2006/relationships" name="FOREIGN CURRENCY CONTRACTS  - G"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S M" sheetId="131" state="visible" r:id="rId131"/>
    <sheet xmlns:r="http://schemas.openxmlformats.org/officeDocument/2006/relationships" name="RESTRUCTURING AND ASSET IMPA132" sheetId="132" state="visible" r:id="rId132"/>
    <sheet xmlns:r="http://schemas.openxmlformats.org/officeDocument/2006/relationships" name="RESTRUCTURING AND ASSET IMPA133" sheetId="133" state="visible" r:id="rId133"/>
    <sheet xmlns:r="http://schemas.openxmlformats.org/officeDocument/2006/relationships" name="RESTRUCTURING AND ASSET IMPA134" sheetId="134" state="visible" r:id="rId134"/>
    <sheet xmlns:r="http://schemas.openxmlformats.org/officeDocument/2006/relationships" name="RESTRUCTURING AND ASSET IMPA135" sheetId="135" state="visible" r:id="rId135"/>
    <sheet xmlns:r="http://schemas.openxmlformats.org/officeDocument/2006/relationships" name="SEGMENT AND GEOGRAPHIC INFOR136" sheetId="136" state="visible" r:id="rId136"/>
    <sheet xmlns:r="http://schemas.openxmlformats.org/officeDocument/2006/relationships" name="SEGMENT AND GEOGRAPHIC INFOR137" sheetId="137" state="visible" r:id="rId137"/>
    <sheet xmlns:r="http://schemas.openxmlformats.org/officeDocument/2006/relationships" name="SEGMENT AND GEOGRAPHIC INFOR138" sheetId="138" state="visible" r:id="rId138"/>
    <sheet xmlns:r="http://schemas.openxmlformats.org/officeDocument/2006/relationships" name="SEGMENT AND GEOGRAPHIC INFOR139" sheetId="139" state="visible" r:id="rId139"/>
    <sheet xmlns:r="http://schemas.openxmlformats.org/officeDocument/2006/relationships" name="SEGMENT AND GEOGRAPHIC INFOR140" sheetId="140" state="visible" r:id="rId140"/>
    <sheet xmlns:r="http://schemas.openxmlformats.org/officeDocument/2006/relationships" name="SELECTED QUARTERLY FINANCIAL141" sheetId="141" state="visible" r:id="rId141"/>
    <sheet xmlns:r="http://schemas.openxmlformats.org/officeDocument/2006/relationships" name="SUBSEQUENT EVENTS  - Narrative " sheetId="142" state="visible" r:id="rId142"/>
    <sheet xmlns:r="http://schemas.openxmlformats.org/officeDocument/2006/relationships" name="SUBSEQUENT EVENTS - Carrying Am" sheetId="143" state="visible" r:id="rId143"/>
  </sheets>
  <definedNames/>
  <calcPr calcId="124519" fullCalcOnLoad="1"/>
</workbook>
</file>

<file path=xl/sharedStrings.xml><?xml version="1.0" encoding="utf-8"?>
<sst xmlns="http://schemas.openxmlformats.org/spreadsheetml/2006/main" uniqueCount="1172">
  <si>
    <t>Document and Entity Information Document - USD ($)</t>
  </si>
  <si>
    <t>12 Months Ended</t>
  </si>
  <si>
    <t>Dec. 31, 2016</t>
  </si>
  <si>
    <t>Jan. 27, 2017</t>
  </si>
  <si>
    <t>Jun. 25, 2016</t>
  </si>
  <si>
    <t>Document and Entity Information [Abstract]</t>
  </si>
  <si>
    <t>Entity Registrant Name</t>
  </si>
  <si>
    <t>CHARLES RIVER LABORATORIES INTERNATION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26, 2015</t>
  </si>
  <si>
    <t>Dec. 27, 2014</t>
  </si>
  <si>
    <t>Income Statement [Abstract]</t>
  </si>
  <si>
    <t>Service revenue</t>
  </si>
  <si>
    <t>Product revenue</t>
  </si>
  <si>
    <t>Total revenue</t>
  </si>
  <si>
    <t>Costs and expenses:</t>
  </si>
  <si>
    <t>Cost of services provided (excluding amortization of intangible assets)</t>
  </si>
  <si>
    <t>Cost of products sold (excluding amortization of intangible assets)</t>
  </si>
  <si>
    <t>Selling, general and administrative</t>
  </si>
  <si>
    <t>Amortization of intangible assets</t>
  </si>
  <si>
    <t>Operating income</t>
  </si>
  <si>
    <t>Other income (expense):</t>
  </si>
  <si>
    <t>Interest income</t>
  </si>
  <si>
    <t>Interest expense</t>
  </si>
  <si>
    <t>Other income (expense), net</t>
  </si>
  <si>
    <t>Income from continuing operations, before income taxes</t>
  </si>
  <si>
    <t>Provision for income taxes</t>
  </si>
  <si>
    <t>Income from continuing operations, net of income taxes</t>
  </si>
  <si>
    <t>Income (loss) from discontinued operations, net of income taxes</t>
  </si>
  <si>
    <t>Net income</t>
  </si>
  <si>
    <t>Less: Net income attributable to noncontrolling interests</t>
  </si>
  <si>
    <t>Net income attributable to common shareholders</t>
  </si>
  <si>
    <t>Basic:</t>
  </si>
  <si>
    <t>Continuing operations attributable to common shareowners (in dollars per share)</t>
  </si>
  <si>
    <t>Discontinued operations (in dollars per share)</t>
  </si>
  <si>
    <t>Net income attributable to common shareowners (in dollars per share)</t>
  </si>
  <si>
    <t>Diluted:</t>
  </si>
  <si>
    <t>CONSOLIDATED STATEMENTS OF COMPREHENSIVE INCOME - USD ($) $ in Thousands</t>
  </si>
  <si>
    <t>Statement of Comprehensive Income [Abstract]</t>
  </si>
  <si>
    <t>Other comprehensive income (loss):</t>
  </si>
  <si>
    <t>Foreign currency translation adjustment and other</t>
  </si>
  <si>
    <t>Cumulative translation adjustment related to intercompany loan forgiveness</t>
  </si>
  <si>
    <t>Pension and other post-retirement benefit plans (Note 10):</t>
  </si>
  <si>
    <t>Prior service cost and gains (losses) arising during the period</t>
  </si>
  <si>
    <t>Amortization of net gains (losses) and prior service benefit included in net periodic pension cost</t>
  </si>
  <si>
    <t>Comprehensive income, before income taxes</t>
  </si>
  <si>
    <t>Income tax expense (benefit) related to items of other comprehensive income (Note 8)</t>
  </si>
  <si>
    <t>Comprehensive income, net of income taxes</t>
  </si>
  <si>
    <t>Less: Comprehensive income (loss) related to noncontrolling interests, net of income taxes</t>
  </si>
  <si>
    <t>Comprehensive income attributable to common shareholders, net of income taxes</t>
  </si>
  <si>
    <t>CONSOLIDATED BALANCE SHEETS - USD ($) $ in Thousands</t>
  </si>
  <si>
    <t>Current assets:</t>
  </si>
  <si>
    <t>Cash and cash equivalents</t>
  </si>
  <si>
    <t>Trade receivables, net</t>
  </si>
  <si>
    <t>Inventories</t>
  </si>
  <si>
    <t>Prepaid assets</t>
  </si>
  <si>
    <t>Other current assets</t>
  </si>
  <si>
    <t>Total current assets</t>
  </si>
  <si>
    <t>Property, plant and equipment, net</t>
  </si>
  <si>
    <t>Goodwill</t>
  </si>
  <si>
    <t>Intangible assets, net</t>
  </si>
  <si>
    <t>Deferred tax assets</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Deferred tax liabilities</t>
  </si>
  <si>
    <t>Other long-term liabilities</t>
  </si>
  <si>
    <t>Long-term liabilities of discontinued operations</t>
  </si>
  <si>
    <t>Total liabilities</t>
  </si>
  <si>
    <t>Commitments and contingencies (Notes 2, 7, 9, 10, 13, and 17)</t>
  </si>
  <si>
    <t xml:space="preserve"> </t>
  </si>
  <si>
    <t>Redeemable noncontrolling interest</t>
  </si>
  <si>
    <t>Equity:</t>
  </si>
  <si>
    <t>Preferred stock, $0.01 par value; 20,000 shares authorized; no shares issued and outstanding</t>
  </si>
  <si>
    <t>Common stock, $0.01 par value; 120,000 shares authorized; 86,301 shares issued and 47,363 shares outstanding as of December 31, 2016 and 85,464 shares issued and 46,698 shares outstanding as of December 26, 2015</t>
  </si>
  <si>
    <t>Additional paid-in capital</t>
  </si>
  <si>
    <t>Retained earnings</t>
  </si>
  <si>
    <t>Treasury stock, at cost, 38,938 shares and 38,766 shares as of December 31, 2016 and December 26, 2015, respectively</t>
  </si>
  <si>
    <t>Accumulated other comprehensive loss</t>
  </si>
  <si>
    <t>Total equity attributable to common shareholders</t>
  </si>
  <si>
    <t>Noncontrolling interests</t>
  </si>
  <si>
    <t>Total equity</t>
  </si>
  <si>
    <t>Total liabilities, redeemable noncontrolling interest and equity</t>
  </si>
  <si>
    <t>Client relationships, net</t>
  </si>
  <si>
    <t>Other intangible assets, net</t>
  </si>
  <si>
    <t>CONSOLIDATED BALANCE SHEETS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relating to operating activities</t>
  </si>
  <si>
    <t>Less: Income (loss) from discontinued operations, net of income taxes</t>
  </si>
  <si>
    <t>Adjustments to reconcile net income from continuing operations to net cash provided by operating activities:</t>
  </si>
  <si>
    <t>Depreciation and amortization</t>
  </si>
  <si>
    <t>Amortization of debt issuance costs and discounts</t>
  </si>
  <si>
    <t>Stock-based compensation</t>
  </si>
  <si>
    <t>Deferred income taxes</t>
  </si>
  <si>
    <t>Gain on venture capital investments</t>
  </si>
  <si>
    <t>Gain on bargain purchase</t>
  </si>
  <si>
    <t>Other, net</t>
  </si>
  <si>
    <t>Changes in assets and liabilities:</t>
  </si>
  <si>
    <t>Taxes payable and prepaid taxes</t>
  </si>
  <si>
    <t>Other liabilities</t>
  </si>
  <si>
    <t>Net cash provided by operating activities</t>
  </si>
  <si>
    <t>Cash flows relating to investing activities</t>
  </si>
  <si>
    <t>Acquisition of businesses and assets, net of cash acquired</t>
  </si>
  <si>
    <t>Capital expenditures</t>
  </si>
  <si>
    <t>Purchases of investments</t>
  </si>
  <si>
    <t>Proceeds from sale of investments and distributions from venture capital investments</t>
  </si>
  <si>
    <t>Net cash used in investing activities</t>
  </si>
  <si>
    <t>Cash flows relating to financing activities</t>
  </si>
  <si>
    <t>Proceeds from long-term debt and revolving credit facility</t>
  </si>
  <si>
    <t>Proceeds from exercises of stock options</t>
  </si>
  <si>
    <t>Payments on long-term debt, revolving credit facility, and capital lease obligations</t>
  </si>
  <si>
    <t>Purchase of treasury stock</t>
  </si>
  <si>
    <t>Net cash provided by financing activities</t>
  </si>
  <si>
    <t>Discontinued operations</t>
  </si>
  <si>
    <t>Net cash used in operating activities from discontinued operation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come taxes</t>
  </si>
  <si>
    <t>Cash paid for interest</t>
  </si>
  <si>
    <t>Non-cash investing and financing activities:</t>
  </si>
  <si>
    <t>Capitalized interest</t>
  </si>
  <si>
    <t>Additions to property, plant and equipment, net</t>
  </si>
  <si>
    <t>Assets acquired under capital lease</t>
  </si>
  <si>
    <t>CONSOLIDATED STATEMENT OF CHANGES IN EQUITY - USD ($) shares in Thousands, $ in Thousands</t>
  </si>
  <si>
    <t>Total</t>
  </si>
  <si>
    <t>Common stock</t>
  </si>
  <si>
    <t>Additional Paid-In Capital</t>
  </si>
  <si>
    <t>Retained Earnings (Accumulated Deficit)</t>
  </si>
  <si>
    <t>Accumulated Other Comprehensive Income (Loss)</t>
  </si>
  <si>
    <t>Treasury Stock</t>
  </si>
  <si>
    <t>Total Equity Attributable to Common Shareholders</t>
  </si>
  <si>
    <t>Noncontrolling Interests</t>
  </si>
  <si>
    <t>Beginning balance at Dec. 28, 2013</t>
  </si>
  <si>
    <t>Beginning balance (in shares) at Dec. 28, 2013</t>
  </si>
  <si>
    <t>Increase (Decrease) in Stockholders' Equity</t>
  </si>
  <si>
    <t>Other comprehensive loss</t>
  </si>
  <si>
    <t>Adjustment of redeemable noncontrolling interest to fair value</t>
  </si>
  <si>
    <t>Tax benefit associated with stock issued under employee compensation plans</t>
  </si>
  <si>
    <t>Issuance of stock under employee compensation plans</t>
  </si>
  <si>
    <t>Issuance of stock under employee compensation plans (in shares)</t>
  </si>
  <si>
    <t>Acquisition of treasury shares</t>
  </si>
  <si>
    <t>Acquisition of treasury shares (in shares)</t>
  </si>
  <si>
    <t>Ending balance at Dec. 27, 2014</t>
  </si>
  <si>
    <t>Ending balance (in shares) at Dec. 27, 2014</t>
  </si>
  <si>
    <t>Ending balance at Dec. 26, 2015</t>
  </si>
  <si>
    <t>Ending balance (in shares) at Dec. 26, 2015</t>
  </si>
  <si>
    <t>Dividends declared to noncontrolling interests</t>
  </si>
  <si>
    <t>Purchase of additional equity in redeemable noncontrolling interest</t>
  </si>
  <si>
    <t>Ending balance at Dec. 31, 2016</t>
  </si>
  <si>
    <t>Ending balance (in shares) at Dec. 31, 2016</t>
  </si>
  <si>
    <t>DESCRIPTION OF BUSINESS AND SUMMARY OF SIGNIFICANT ACCOUNTING POLICIES</t>
  </si>
  <si>
    <t>Organization, Consolidation and Presentation of Financial Statements [Abstract]</t>
  </si>
  <si>
    <t>DESCRIPTION OF BUSINESS AND SUMMARY OF SIGNIFICANT ACCOUNTING POLICIES Description of Business Charles River Laboratories International, Inc. (the Company), together with its subsidiaries, is a full service, early-stage contract research organization (CRO). The Company has built upon its core competency of laboratory animal medicine and science (research model technologies) to develop a diverse portfolio of discovery and safety assessment services, both Good Laboratory Practice (GLP) and non-GLP, which are able to support its clients from target identification through non-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 s , with each quarter comp osed of 13 weeks ending on the last Saturday on, or closest to, March 31, June 30, September 30, and December 31. A 53 rd week was included in fiscal year 2016, which is occasionally necessary to align with a December 31 calendar year-end. The additional week was included in the fourth quarter. Reclassifications Certain reclassifications have been made to prior year statements to conform to the current year presentation. These reclassifications have no impact on period reported net income or cash flow. Segment Reporting The Company reports its results in three reportable segments: Research Models and Services (RMS), Discovery and Safety Assessment (DSA), and Manufacturing Support (Manufacturing). The Company aggregates its operating segments into a reportable segment if (a) they have similar economic characteristics; (b) they are similar in the in the nature of the products or services, nature of the production process, type or class of customer for their products and services, methods used to distribute their products and services and nature of the regulatory environment; and (c) the aggregation helps users better understand the Company’s performance. During the second quarter of 2016 , the Company acquired WRH, Inc. (WIL Research), a provider of safety assessment and contract development and manufacturing (CDMO) services. WIL Research’s safety assessment business is reported in the Company’s DSA reportable segment and its CDMO business created a new operating segment, Contract Manufacturing, that is reported as part of the Company’s Manufacturing reportable segment. On February 10, 2017 , the Company divested the CDMO business. In addition, amounts due to changes in the Company’s market strategy for certain services and resulting information provided to the Chief Operating Decision Maker were reclassified from the Company’s RMS reportable segment to its Manufacturing reportable segment, including revenue of $2.8 million and $3.7 million for fiscal years 2015 and 2014 , respectively, and operating income of $0.5 million and $0.6 million for fiscal years 2015 and 2014 , respectively. The Company reported segment results on this basis for all periods presented. The revised reportable segments are as follows: Research Models and Services Discovery and Safety Assessment Manufacturing Support Research Models Discovery Services Microbial Solutions Research Model Services Safety Assessment Avian Biologics Contract Manufacturing Use of Estimates The preparation of consolidated financial statements in accordance with generally accepted accounting principles in the United States (U.S. GAAP) requires that the Company makes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Cash equivalents include money market funds, time deposits and other investments with remaining maturities at the purchase date of three months or less. Investments Marketable securities are reported at fair value. Realized gains and losses on marketable securities are included in other income (expense), net and are determined using the specific identification method. Unrealized gains and losses on available-for-sale marketable securities are included in accumulated other comprehensive income (loss). Time deposits with original maturities of greater than three months are reported as investments. 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 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or trade receivables for the periods ended December 31, 2016 and December 26, 2015 .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liability and redeemable noncontrolling interest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readily observable market inputs, such as forward foreign exchange points and foreign exchanges rates; • Life insurance policies - Valued at cash surrender value based on the fair value of underlying investments; • Contingent consideration - Valued based on a probability weighting of the future cash flows associated with the potential outcomes; • Redeemable noncontrolling interest - Valued using the income approach based on estimated future cash flows of the underlying business discounted by a weighted average cost of capital. Inventories Inventories are stated at the lower of cost or net realizable value. Cost is determined on the average cost method for the small model business and first-in-first-out for the Company’s large model and Microbial Solutions businesses. For the small model business, cost includes direct materials such as feed and bedding, costs of personnel directly involved in the care of the models, and an allocation of facility overhead. For the large model business, cost is primarily the external cost paid to acquire the model. Certain businesses value inventory based on standard costs, which are periodically compared to and adjusted to actual costs.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 Property, Plant and Equipment, Net Property, plant and equipmen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 Leasehold improvements are amortized over the shorter of the estimated useful life of the asset or the lease term. Capital lease assets are amortized over the lease term, however, if ownership is transferred by the end of the capital lease, or there is a bargain purchase option, such capital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 Business Acquisitions The Company accounts for acquisitions as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us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5, “Fair Value.” Goodwill and Intangible Assets Goodwill represents the difference between the purchase price and the fair value of the identifiable tangible and intangible net assets when accounted for using the purchase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 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Venture Capital Investments The Company invests in several venture capital funds that invest in start-up companies primarily in the life sciences industry. The Company’s ownership interest in these funds ranges from 0.7% to 12.0% . The Company accounts for such investments in limited liability partnerships (LLP), which are variable interest entities, under the equity or cost method of accounting. The Company is not the primary beneficiary because it has no power to direct the activities that most significantly affect the LLPs’ economic performance. The Company accounts for the investments in limited liability companies, which are not variable interest entities, under the equity method of accounting. Under the equity method of accounting, the Company’s portion of the investment gains and losses, as reported in the fund’s financial statements on a quarterly lag each reporting period, is recorded in other income (expense), net. In addition, the Company adjusts the carrying value of these investments to reflect its estimate of changes to fair value since the fund’s financial statements based on information from the fund’s management team, market prices of known public holdings of the fund and other information. Under the cost method of accounting, the Company’s investment is initially measured at cost, with distributions recognized in other income (expense), net. Distributions received in excess of earnings subsequent to the date of investment are considered a return of investment and are recorded as reductions of cost of the investment. The Company reviews its cost method investments to determine whether a decline in fair value below the cost basis is other-than-temporary. If the decline in fair value is determined to be other-than-temporary, the cost basis of the investment is written down to fair value. 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 As of December 31, 2016 and December 26, 2015 , the Company held 43 and 42 contracts, respectively, with a face value of $61.4 million and $60.5 million , respectively. Stock-Based Compensation The Company grants stock options, restricted stock, restricted stock units, and performance share units (PSUs) to employees and stock options, restricted stock, and restricted stock units to non-employee directors under stock-based compensation plans. Stock-based compensation is recognized as an expense in the consolidated financial statements based on the grant date fair value, adjusted for estimated forfeitures, over the requisite service period. For stock options, restricted stock and restricted stock units that vest based on service conditions, the Company uses the straight-line method to allocate compensation expense to reporting periods. Where awards are made with non-substantive vesting periods, where a portion of the award continues to vests after the employee’s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estricted stock units is based on the market value of the Company’s common stock on the date of grant. Revenue Recognition The Company recognizes revenue when all of the following conditions are satisfied: persuasive evidence of an arrangement exists, delivery has occurred or services have been provided, the price to the customer is fixed or determinable, and collectibility is reasonably assured. Service revenue is generally evidenced by client contracts, which range in duration from a few weeks to a few years and typically take the form of an agreed upon rate per unit or fixed fee arrangements. Such contracts typically do not contain acceptance provisions based upon the achievement of certain study or laboratory testing results. Revenue of agreed upon rate per unit contracts is recognized as services are performed, based upon rates specified in the contract. In cases where performance spans reporting periods, revenue of fixed fee contracts is recognized as services are performed, measured on the ratio of outputs or performance obligations completed to the total contractual outputs or performance obligations to be provided. Changes in estimated effort to complete the fixed fee contract are reflected in the period in which the change becomes known. Changes in scope of work are common, especially under long-term contracts, and generally result in a change in contract value. Once the client has agreed to the changes in scope and renegotiated pricing terms, the contract value is amended and revenue is typically recognized as described above. Billing schedules and payment terms are generally negotiated on a contract-by-contract basis. Payments received in excess of revenue recognized are recorded as deferred revenue. As the contracted services are subsequently performed and the associated revenue is recognized, the deferred revenue balance is reduced by the amount of revenue recognized during the period.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Once the client is invoiced, the unbilled receivable is reduced for the amount billed, and a corresponding trade receivable is recorded. Most contracts are terminable by the client, either immediately or upon notice. These contracts often require payment to the Company of expenses to wind down the project, fees earned to date or, in some cases, a termination fee. Such payments are included in revenues when earned. The Company recognizes product revenue net of allowances for estimated returns, rebates and discounts when title and risk of loss pass to customers. When the Company sells equipment with specified acceptance criteria, it assesses its ability to meet the acceptance criteria in order to determine the timing of revenue recognition. The Company would defer revenue until completion of customer acceptance testing if it is not able to demonstrate the ability to meet such acceptance criteria. A portion of the Company’s revenue is from multiple-element arrangements that include multiple products and/or services as deliverables in a single arrangement with each deliverable, or a combination of the deliverables, representing a separate unit of accounting. The Company allocates revenues to each element in a multiple-element arrangement based upon the relative selling price of each deliverable. Revenue allocated to each deliverable is then recognized when all revenue recognition criteria are met. Judgments as to the identification of deliverables, units of accounting, the allocation of consideration to the deliverable, and the appropriate timing of revenue recognition are critical with respect to these arrangements. At the inception of each arrangement that includes milestone payments, the Company evaluates whether each milestone is substantiv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If a substantive milestone is achieved and collection of the related receivable is reasonably assured, the Company recognizes revenue related to the milestone in its entirety in the period in which the milestone is achieved. In those circumstances where a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As of December 31, 2016 , the Company had no significant milestones that were deemed substantive. The Company records shipping charges billed to customers in total revenue and records shipping costs in c ost of revenue (excluding amortization of intangible assets) for all periods presented. Advertising Costs Advertising costs are expensed as incurred. For fiscal years 2016 , 2015 and 2014 , advertising costs totaled $1.4 million , $1.2 million and $1.3 million , respectively. 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benefits in income tax expense. Foreign Currency Contracts Foreign currency contracts are recorded at fair value in the Company’s consolidated balance sheet and are not designated as hedging instruments. Any gains or losses on such contracts are immediately recognized in other income (expens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loss), a separate component of equity. 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fiscal year 2016, new mortality improvement scales were issued in the U.S. reflecting a decline in longevity projection from the 2015 releases that the Company adopted, which decreased the Company’s benefit obligations by $ 1.3 million as of December 31, 2016. In fiscal year 2015, new mortality improvement scales were issued in the U.S. and the United Kingdom (U.K.) reflecting a decline in longevity projection from the 2014 releases that the Company adopted, which decreased the Company’s benefit obligations by $3.3 million as of December 26, 2015. The discount rate reflects the rate the Company would have to pay to purchase high-quality investments that would provide cash sufficient to settle its current pension obligations.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Earnings Per Share Basic earnings per share are calculated by dividing net income attributable to common shareholders by the weighted 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estricted stock units, or PSUs, as well as their related income tax effects. Newly Adopted Accounting Pronouncements In July 2015, the Financial Accounting Standards Board (FASB) issu</t>
  </si>
  <si>
    <t>BUSINESS ACQUISITIONS</t>
  </si>
  <si>
    <t>Business Combinations [Abstract]</t>
  </si>
  <si>
    <t>BUSINESS ACQUISITIONS Agilux On September 28, 2016 , the Company acquired Agilux Laboratories, Inc. (Agilux), a CRO that provides a suite of integrated discovery small and large molecule bioanalytical services, drug metabolism and pharmacokinetic services, and pharmacology services. The acquisition supports the Company’s strategy to offer clients a broader, integrated portfolio that provides services continuously from the earliest stages of drug research through the non-clinical development process. The purchase price for Agilux was $64.9 million in cash and was funded by borrowings on the Company’s revolving credit facility. The business is reported as part of the Company’s DSA reportable segment. The purchase price allocation of $62.0 million , net of $2.9 million of cash acquired, was as follows: September 28, 2016 (in thousands) Trade receivables (contractual amount of $4,799) $ 4,799 Other current assets (excluding cash) 1,509 Property, plant and equipment 3,907 Other long-term assets 11 Definite-lived intangible assets 21,900 Goodwill 43,899 Current liabilities (3,987 ) Long-term liabilities (10,013 ) Total purchase price allocation $ 62,025 The purchase price allocations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16,700 17 Other intangible assets 5,200 4 Total definite-lived intangible assets $ 21,900 14 The goodwill resulting from the transaction is primarily attributable to the potential growth of the Company’s DSA businesses from customers and technology introduced through Agilux, and the assembled workforce of the acquired business. The goodwill attributable to Agilux is not deductible for tax purposes. The Company incurred transaction and integration costs of $1.7 million in connection with the acquisition during fiscal year 2016 , which were included in selling, general and administrative expenses. Pro forma financial information as well as actual revenue and operating income (loss) have not been included because Agilux’s financial results are non-significant when compared with the Company’s consolidated financial results. Blue Stream On June 27, 2016 , the Company acquired Blue Stream Laboratories, Inc. (Blue Stream), an analytical CRO supporting the development of complex biologics and biosimilars. Combining Blue Stream with the Company’s existing discovery, safety assessment, and biologics capabilities creates a leading CRO that has the ability to support biologic and biosimilar development from characterization through clinical testing and commercialization. The purchase price for Blue Stream was $11.7 million , including $3.0 million in contingent consideration, and was subject to certain customary adjustments. The acquisition was funded by borrowings on the Company’s revolving credit facility. The business is reported in the Company’s Manufacturing reportable segment. The contingent consideration is a one-time payment that could become payable based on the achievement of a revenue target. If achieved, the payment will become due in the third quarter of fiscal year 2017. The aggregate, undiscounted amount of contingent consideration that the Company may pay is $3.0 million . The Company estimated the fair value of this contingent consideration based on a probability-weighted set of outcomes. The purchase price allocation of $11.7 million , net of a non-significant amount of cash acquired, was as follows: June 27, 2016 (in thousands) Trade receivables (contractual amount of $1,104) $ 1,104 Other current assets (excluding cash) 15 Property, plant and equipment 912 Other long-term assets 187 Definite-lived intangible assets 1,230 Goodwill 10,477 Current liabilities (1,132 ) Long-term liabilities (1,044 ) Total purchase price allocation $ 11,749 The purchase price allocations are subject to change as additional information becomes available concerning the fair value and tax basis of the assets acquired and liabilities assumed. From the date of the acquisition through December 31, 2016 , the Company recorded a measurement-period adjustment related to the acquisition that resulted in an immaterial change to the purchase price allocation.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650 10 Other intangible assets 580 5 Total definite-lived intangible assets $ 1,230 7 The goodwill resulting from the transaction is primarily attributable to the potential growth of the Company’s Manufacturing business from customers and technology introduced through Blue Stream, the assembled workforce of the acquired business, expected synergies, and the development of future proprietary processes. The goodwill attributable to Blue Stream is not deductible for tax purposes. The Company incurred $0.6 million of transaction and integration costs in connection with the acquisition during fiscal year 2016 , which were included in selling, general and administrative expenses. Pro forma financial information as well as actual revenue and operating income (loss) have not been included because Blue Stream’s financial results are non-significant when compared with the Company’s consolidated financial results. WIL Research On April 4, 2016 , the Company acquired WIL Research, a provider of safety assessment and CDMO services to biopharmaceutical and agricultural and industrial chemical companies worldwide. The acquisition enhanced the Company’s position as a leading global early-stage CRO by strengthening its ability to partner with clients across the drug discovery and development continuum. The purchase price for WIL Research was $604.8 million , including assumed liabilities of $0.4 million . The purchase price includes payment for estimated working capital, which was subject to final adjustment based on the actual working capital of the acquired business. The acquisition was funded by cash on hand and borrowings on the Company’s amended credit facility. See Note 7, “Long-Term Debt and Capital Lease Obligations.” WIL Research’s safety assessment and CDMO businesses are reported in the Company’s DSA and Manufacturing reportable segments, respectively. The purchase price allocation of $577.4 million , net of $27.4 million of cash acquired, was as follows: April 4, 2016 (in thousands) Trade receivables (contractual amount of $48,625) $ 48,157 Inventories 2,296 Other current assets (excluding cash) 3,814 Property, plant and equipment 129,066 Other long-term assets 1,060 Definite-lived intangible assets 164,800 Goodwill 330,602 Deferred revenue (39,103 ) Other current liabilities (27,386 ) Long-term liabilities (35,915 ) Total purchase price allocation $ 577,391 The purchase price allocations are subject to change as additional information becomes available concerning the fair value and tax basis of the assets acquired and liabilities assumed. From the date of the acquisition through December 31, 2016 , the Company recorded measurement-period adjustments related to the acquisition that resulted in an immaterial change to the purchase price allocation on a consolidated basis.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137,500 15 Developed technology 20,700 3 Backlog 6,600 1 Total definite-lived intangible assets $ 164,800 13 The goodwill resulting from the transaction, $19.0 million of which is deductible for tax purposes due to a prior asset acquisition, is primarily attributed to the potential growth of the Company’s DSA and Manufacturing businesses from clients introduced through WIL Research, the assembled workforce of the acquired business, and expected cost synergies. The Company incurred transaction and integration costs in connection with the acquisition of $15.5 million and $3.2 million during fiscal years 2016 and 2015 , respectively, which were included in selling, general and administrative expenses. WIL Research revenue and operating income from April 4, 2016 through December 31, 2016 was $176.1 million and $12.5 million , respectively. Beginning on April 4, 2016 , WIL Research has been included in the operating results of the Company. The following selected unaudited pro forma consolidated results of operations are presented as if the WIL Research acquisition had occurred as of the beginning of the period immediately preceding the period of acquisition after giving effect to certain adjustments. For fiscal year 2016 , these adjustments included additional amortization of intangible assets and depreciation of fixed assets of $0.4 million , reversal of interest expense on borrowings of $2.6 million , elimination of intercompany activity and other one-time costs, and the tax impacts of these adjustments. For fiscal year 2015 , these adjustments included additional amortization of intangible assets and depreciation of fixed assets of $13.6 million , reversal of interest expense on borrowings of $10.5 million , inclusion of acquisition-related transaction costs of $11.5 million , elimination of intercompany activity and other one-time costs, and the tax impacts of these adjustments. Fiscal Year 2016 2015 (in thousands, except per share amounts) (unaudited) Revenue $ 1,741,964 $ 1,578,133 Net income attributable to common shareholders 175,779 153,974 Earnings per common share: Basic $ 3.74 $ 3.31 Diluted $ 3.67 $ 3.23 These unaudited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Oncotest On November 18, 2015 , the Company acquired Oncotest GmbH (Oncotest) , a German CRO providing discovery services for oncology, one of the largest therapeutic areas for biopharmaceutical research and development spending. With this acquisition, the Company has expanded its oncology services capabilities, enabling it to provide clients with access to a more comprehensive portfolio of technologies, including patient-derived xenograft (PDX) and syngeneic models. The purchase price for Oncotest was $36.0 million , including $0.3 million in contingent consideration. The acquisition was funded by borrowings on the Company's revolving credit facility. The business is reported in the Company’s DSA reportable segment. The contingent consideration earn-out period ended in the fourth quarter of 2016. As a result, the related contingent consideration liability was reversed and a gain of $0.3 million was recorded in selling, general and administrative expenses, as no payments were expected to be made. The contingent consideration was a one-time payment that could have become payable based on the achievement of a revenue target for fiscal year 2016. If achieved, the payment would have become due in the first quarter of fiscal year 2017. The aggregate, undiscounted amount of contingent consideration that the Company could have paid was €2.0 million ( $2.1 million as of December 31, 2016 ). The Company estimated the fair value of this contingent consideration based on a probability-weighted set of outcomes. The purchase price allocation of $35.4 million , net of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19 The goodwill resulting from the transaction is primarily attributed to the potential growth in the Company's DSA businesses from customers and technology introduced through Oncotest, the assembled workforce of the acquired business and expected cost synergies. The goodwill attributable to Oncotest is not deductible for tax purposes. The Company incurred non-significant transaction and integration costs in connection with the acquisition during fiscal year 2016 and costs of $2.1 million during fiscal year 2015 , which were included in selling, general and administrative expenses. Pro forma financial information as well as actual revenue and operating income (loss) have not been included because Oncotest’s financial results are non-significant when compared with the Company’s consolidated financial results. Celsis On July 24, 2015 , the Company acquired Celsis Group Limited (Celsis), a leading provider of rapid testing systems for non-sterile bacterial contamination for the biopharmaceutical and consumer products industries. The purpose of this acquisition was to enhance the Company’s portfolio of rapid microbial detection products and services with the addition of a rapid bioburden testing product. The purchase price for Celsis was $214.5 million , including assumed debt and certain liabilities of $ 10.3 million . The acquisition was funded by cash on hand and borrowings on the Company’s revolving credit facility. The business is reported in the Company’s Manufacturing reportable segment. The purchase price allocation of $212.2 million , net of $2.3 million of cash acquired, was as follows: July 24, 2015 (in thousands) Trade receivables (contractual amount of $5,410) $ 5,288 Inventories 10,103 Other current assets (excluding cash) 13,269 Property, plant and equipment 4,639 Definite-lived intangible assets 118,140 Goodwill 105,550 Other long-term assets 537 Current debt (9,766 ) Other current liabilities (7,136 ) Long-term liabilities (28,388 ) Total purchase price allocation $ 212,236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15 The goodwill resulting from the transaction is primarily attributed to the potential growth of the Company’s Manufacturing business from clients introduced through Celsis, the assembled workforce of the acquired business and expected cost synergies. The goodwill attributable to Celsis is not deductible for tax purposes. The Company incurred transaction and integration costs in connection with the acquisition of $1.0 million and $8.8 million during fiscal years 2016 and 2015 , which were included in selling, general and administrative expenses. Celsis revenue and operating loss from July 24, 2015 through December 26, 2015 was $11.1 million and $6.1 million , respectively. Beginning on July 24, 2015 , Celsis has been included in the operating results of the Company. The following selected unaudited pro forma consolidated results of operations are presented as if the Celsis acquisition had occurred as of the beginning of the period immediately preceding the period of acquisition after giving effect to certain nonrecurring costs and other adjustments, resulting in a reversal of $0.6 million and additional expenses of $13.1 million for fiscal years 2015 and 2014 , respectively, related to depreciation and amortization of property, plant and equipment, inventory fair value adjustments and intangible assets. Fiscal Year 2015 2014 (in thousands, except per share amounts) (unaudited) Revenue $ 1,380,493 $ 1,329,025 Net income attributable to common shareholders 162,672 110,387 Earnings per common share: Basic $ 3.50 $ 2.37 Diluted $ 3.42 $ 2.32 These unaudited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Sunrise On May 5, 2015 , the Company acquired Sunrise Farms, Inc. (Sunrise), a producer of specific-pathogen-free fertile chicken eggs and chickens used in the manufacture of live viruses. The purpose of this business acquisition was to expand the capabilities of the Company’s existing Avian Vaccine Services business. The purchase price of the acquisition was $9.6 million and was funded by cash on hand and borrowings on the Company’s revolving credit facility. The business is reported in the Company’s Manufacturing reportable segment. The Company recorded a bargain purchase gain of $9.8 million , which represents the excess of the estimated fair value of the net assets acquired over the purchase price. The bargain purchase gain was recorded in other income (expense), net in the Company’s consolidated statement of income and was not recognized for tax purposes. The Company believes there were several factors that contributed to this transaction resulting in a bargain purchase gain, including the highly specialized nature of Sunrise’s business falling outside of the seller’s core activities and a limited pool of potential buyers. Before recognizing the gain from the bargain purchase, the Company reassessed its initial identification and valuation of assets acquired and liabilities assumed to validate that all assets and liabilities that the Company was able to identify at the acquisition date were properly recognized. The purchase price allocation of $9.6 million , net of less than $0.1 million of cash acquired, was as follows: May 5, 2015 (in thousands) Trade receivables (contractual amount of $995) $ 965 Inventories 1,518 Other current assets (excluding cash) 973 Property, plant and equipment 13,698 Definite-lived intangible assets 3,400 Current liabilities (925 ) Long-term liabilities (250 ) Fair value of net assets acquired 19,379 Bargain purchase gain (9,821 ) Total purchase price allocation $ 9,558 The identifiable definite-lived intangible assets acquired represent the client relationships intangible, which is being amortized over the weighted average estimated useful life of approximately 15 years . The Company incurred non-significant transaction and integration costs in connection with the acquisition during fiscal year 2016 and costs of $1.5 million during fiscal year 2015 , which were included in selling, general and administrative expenses. Pro forma financial information as well as actual revenue and operating income (loss) have not been included because Sunrise’s financial results are non-significant when compared with the Company’s consolidated financial results. ChanTest On October 29, 2014 , the Company acquired ChanTest Corporation (ChanTest), a leading provider of ion channel testing services to the biopharmaceutical industry. The acquisition augments the Company’s early discovery capabilities and enhances the Company’s ability to support clients’ target discovery and lead optimization efforts. The purchase price of the acquisition was $59.2 million , including $0.3 million in contingent consideration, and was funded by borrowings on the Company’s revolving credit facility and cash on hand. The business is reported in the Company’s DSA reportable segment. The contingent consideration earn-out period ended in the fourth quarter of 2015. As a result, the related contingent consideration liability was reversed and a gain of $0.3 million was recorded in selling, general and administrative expenses, as no payments were expected to be made. The aggregate, undiscounted amount of contingent consideration that could have become payable was $ 2.0 million . The Company estimated the fair value of this contingent consideration based on a probability-weighted set of outcomes. The purchase price allocation of $52.0 million , net of $7.2 million in cash acquired, is as follows: October 29, 2014 (in thousands) Current assets (excluding cash) $ 4,669 Property, plant and equipment 1,637 Definite-lived intangible assets 23,920 Goodwill 34,775 Current liabilities (3,486 ) Long-term liabilities (9,486 ) Total purchase price allocation $ 52,029 The breakout of definite-lived intangible assets acquired is as follows: Definite-Lived Intangible Assets Weighted Average Amortization Life (in thousands) (in years) Client relationships $ 19,000 13 Other intangible assets 4,920 9 Total definite-lived intangible assets $ 23,920 12 The definite-lived intangibles are largely attributed to the expected cash flows related to client relationships existing at the acquisition closing date. The goodwill resulting from the transaction is primarily attributed to the potential growth of the business and is not deductible for tax purposes. The Company incurred non-significant transaction and integration costs in connection with the acquisition during both fiscal years 2016 and 2015 , and costs of $1.1 million during fiscal year 2014 , which were included in selling, general and administrative expenses. Pro forma financial information as well as actual revenue and operating income (loss) have not been included because ChanTest’s financial results are non-significant when compared with the Company’s consolidated financial results. VivoPath On June 16, 2014, the Company acquired substantially all of the assets of VivoPath LLC (VivoPath), a discovery services company specializing in the rapid, in vivo compound evaluation of molecules in the therapeutic areas of metabolism, inflammation and oncology. The purchase price was $2.3 million , including $1.6 million in contingent consideration, and was allocated primarily to the intangible assets acquired. The Company estimated the fair value of this contingent consideration based on a probability-weighted set of outcomes. The undiscounted total amount of contingent consideration was a maximum of $2.4 million , payable over three years based on the achievement of revenue growth targets and other contractual requirements. During fiscal year 2016 , the Company paid the second year tranche of the contingent consideration of $0.2 million . During fiscal year 2015 , the Company paid the first year tranche of the contingent consideration of $0.6 million and recorded a gain of $0.8 million , primarily due to a decrease in the expected future contingent consideration payments. As of December 31, 2016 , the remaining contingent consideration payable is a maximum of $0.2 million . The business is reported in the Company’s DSA reportable segment. Argenta and BioFocus On April 1, 2014, the Company acquired (1) 100% of the shares of the U.K. based entities Argenta and BioFocus, and (2) certain Dutch assets. These businesses have formed the core of the Company’s Early Discovery business. With this acquisition, the Company has enhanced its position as a full service, early-stage CRO, with integrated in vitro and in vivo capabilities from target discovery through non-clinical development. The purchase price of the acquisition was $191.8 million , including $0.9 million in contingent consideration. The acquisition was funded by cash on hand and borrowings on the Company’s revolving credit facility. The businesses are reported in the Company’s DSA reportable segment. The contingent consideration earn-out period ended on April 1, 2015. As a result, the related contingent consideration liability, as adjusted for subsequent changes in fair value, was reversed and a gain of $0.8 million was recorded in selling, general and administrative expenses during fiscal year 2015, as no payments were expected to be made. The contingent consideration was a one-time payment that could have become payable in the second quarter of 2015 based on the achievement of a certain revenue target for the twelve-month period following the acquisition. The aggregate, undiscounted amount of contingent consideration that the Company could have paid was € 5.0 million ( $5.3 million as of December 31, 2016 ). The Company estimated the fair value of this contingent consideration based on a probability-weighted set of outcomes. The purchase price allocation of $183.6 million , net of $8.2 million of cash acquired, was as follows: April 1, 2014 (in thousands) Current assets (excluding cash) $ 31,682 Property, plant and equipment 21,008 Other long-term assets 11,140 Definite-lived intangible assets 104,470 Goodwill 65,235 Current liabilities (13,139 ) Long-term liabilities (36,802 ) Total purchase price allocation $ 183,594 The breakout of definite-lived intangible assets acquired was as follows: Definite-Lived Intangible Assets Weighted Average Amortization Life (in thousands) (in years) Client relationships $ 94,000 18 Backlog 5,900 1 Trademark and trade names 1,170 3 Leasehold interests 1,000 13 Other intangible assets 2,400 19 Total definite-lived intangible assets $ 104,470 17 The goodwill resulting from the transaction is primarily attributed to the potential growth of the Company’s DSA businesses from clients introduced through Argenta and BioFocus, the assembled workforce of the acquired businesses and expected cost synergies. The goodwill attributable to Argenta and BioFocus is not deductible for tax purposes. The Company incurred non-significant transaction and integration costs in connection with the acquisition during both fiscal years 2016 and 2015 , and costs of $5.3 million during fiscal year 2014 , which were included in selling, general and administrative expenses. Argenta and BioFocus revenue and operating income for fiscal year 2014 were $71.4 million and $1.8 million , respectively. Beginning on April 1, 2014, Argenta and BioFocus have been included in the operating results of the Company. The following selected unaudited pro forma consolidated results of operations are presented as if the Argenta and BioFocus acquisition had occurred as of the beginning of the period immediately preceding the period of acquisition after giving effect to certain adjustments, including amortization of intangible assets and depreciation of fixed assets of $ 3.7 million and other nonrecurring costs. Fiscal Year 2014 (in thousands, except per share amounts) (unaudited) Revenue $ 1,322,771 Net income attributable to common shareholders 128,195 Earnings per common share: Basic $ 2.75 Diluted $ 2.70 These unaudited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t>
  </si>
  <si>
    <t>SUPPLEMENTAL BALANCE SHEET INFORMATOIN</t>
  </si>
  <si>
    <t>Supplemental Balance Sheet Information [Abstract]</t>
  </si>
  <si>
    <t>SUPPLEMENTAL BALANCE SHEET INFORMATION</t>
  </si>
  <si>
    <t>SUPPLEMENTAL BALANCE SHEET INFORMATION The composition of trade receivables, net is as follows: December 31, 2016 December 26, 2015 (in thousands) Client receivables $ 283,997 $ 230,010 Unbilled revenue 82,203 45,996 Total 366,200 276,006 Less: Allowance for doubtful accounts (2,150 ) (5,938 ) Trade receivables, net $ 364,050 $ 270,068 Recoveries to the allowance for doubtful accounts in fiscal year 2016 were $0.5 million . Provisions to the allowance for doubtful accounts in fiscal years 2015 and 2014 were $1.8 million and $0.5 million , respectively. The composition of inventories is as follows: December 31, 2016 December 26, 2015 (in thousands) Raw materials and supplies $ 18,893 $ 15,998 Work in process 13,681 12,101 Finished products 63,259 65,636 Inventories $ 95,833 $ 93,735 The composition of other current assets is as follows: December 31, 2016 December 26, 2015 (in thousands) Investments $ 3,771 $ 20,516 Prepaid income tax 40,705 26,350 Restricted cash 532 271 Other — 149 Other current assets $ 45,008 $ 47,286 The composition of property, plant and equipment, net is as follows: December 31, 2016 December 26, 2015 (in thousands) Land $ 47,392 $ 39,846 Buildings (1) 784,129 713,841 Machinery and equipment 403,123 362,695 Leasehold improvements 47,071 41,477 Furniture and fixtures 24,148 21,783 Computer hardware and software 127,283 113,466 Vehicles 4,118 3,819 Construction in progress 24,703 25,845 Total 1,461,967 1,322,772 Less: Accumulated depreciation (706,140 ) (644,813 ) Property, plant and equipment, net $ 755,827 $ 677,959 (1) The balances as of December 31, 2016 and December 26, 2015 include capital lease buildings. See Note 7, “Long-Term Debt and Capital Lease Obligations.” Depreciation expense in fiscal years 2016 , 2015 and 2014 was $85.0 million , $70.7 million and $70.5 million , respectively. The composition of other assets is as follows: December 31, 2016 December 26, 2015 (in thousands) Life insurance policies $ 29,456 $ 27,554 Venture capital investments 45,331 32,730 Restricted cash 1,736 1,745 Other 11,907 9,614 Other assets $ 88,430 $ 71,643 The composition of other current liabilities is as follows: December 31, 2016 December 26, 2015 (in thousands) Accrued income taxes $ 25,621 $ 12,168 Other 879 376 Other current liabilities $ 26,500 $ 12,544 The composition of other long-term liabilities is as follows: December 31, 2016 December 26, 2015 (in thousands) Long-term pension liability $ 89,984 $ 34,604 Accrued executive supplemental life insurance retirement plan and deferred compensation plan 32,880 30,188 Other 36,375 24,270 Other long-term liabilities $ 159,239 $ 89,062</t>
  </si>
  <si>
    <t>VENTURE CAPITAL INVESTMENTS AND MARKETABLE SECURITIES</t>
  </si>
  <si>
    <t>Marketable Securities and Equity-Method Affiliates [Abstract]</t>
  </si>
  <si>
    <t>VENTURE CAPITAL INVESTMENTS AND MARKETABLE SECURITIES Venture Capital Investments During fiscal years 2016 , 2015 , and 2014 , the Company recognized gains related to the venture capital investments of $10.3 million , $3.8 million and $9.3 million , respectively. The Company’s total commitment to these entities as of December 31, 2016 was $84.8 million , of which the Company had funded $38.2 million as of December 31, 2016 . During fiscal years 2016 , 2015 , and 2014 , the Company received dividends totaling $7.1 million , $7.3 million , and $7.4 million , respectively. As of December 31, 2016 and December 26, 2015 , the Company’s consolidated retained earnings (accumulated deficit) included $4.4 million and $2.4 million , respectively, of the undistributed earnings related to these entities. Marketable Securities The Company held no marketable securities as of December 31, 2016 . The following is a summary of the Company’s marketable securities, all of which are classified as available-for-sale, as of December 26, 2015 : Amortized Cost Gross Unrealized Gains Gross Unrealized Losses Fair Value (in thousands) Mutual fund $ 4,650 $ — $ (141 ) $ 4,509 Total $ 4,650 $ — $ (141 ) $ 4,509 During fiscal year 2016 , the Company realized non-significant losses and received proceeds of $ 4.6 million from the sale of its available-for-sale securities. There were no sales of available-for-sale securities during fiscal year 2015 .</t>
  </si>
  <si>
    <t>FAIR VALUE</t>
  </si>
  <si>
    <t>Fair Value Disclosures [Abstract]</t>
  </si>
  <si>
    <t>FAIR VALUE Assets, liabilities, and redeemable noncontrolling interest measured at fair value on a recurring basis are summarized below: December 31, 2016 Level 1 Level 2 Level 3 Total (in thousands) Cash equivalents $ — $ 21 $ — $ 21 Other assets: Life insurance policies — 22,121 — 22,121 Total assets measured at fair value $ — $ 22,142 $ — $ 22,142 Other current liabilities: Contingent consideration $ — $ — $ 3,621 $ 3,621 Total liabilities measured at fair value $ — $ — $ 3,621 $ 3,621 December 26, 2015 Level 1 Level 2 Level 3 Total (in thousands) Cash equivalents $ — $ 190 $ — $ 190 Other current assets: Marketable securities 4,509 — — 4,509 Foreign currency forward contracts — 15 — 15 Other assets: Life insurance policies — 20,364 — 20,364 Total assets measured at fair value $ 4,509 $ 20,569 $ — $ 25,078 Other current liabilities: Contingent consideration $ — $ — $ 1,172 $ 1,172 Other long-term liabilities: Contingent consideration — — 198 198 Redeemable noncontrolling interest — — 28,008 28,008 Total liabilities and redeemable noncontrolling interest measured at fair value $ — $ — $ 29,378 $ 29,378 During fiscal years 2016 and 2015 , there were no transfers between fair value levels. Contingent Consideration The following table provides a rollforward of the contingent consideration related to previous business acquisitions. See Note 2, “Business Acquisitions.” Fiscal Year 2016 2015 (in thousands) Beginning balance $ 1,370 $ 2,828 Additions 3,600 973 Payments (872 ) (600 ) Total gains or losses (realized/unrealized): Reversal of previously recorded contingent liability and change in fair value (477 ) (1,831 ) Ending balance $ 3,621 $ 1,370 The unobservable inputs used in the fair value measurement of the Company’s contingent consideration are the probabilities of successful achievement of certain financial targets and a discount rate. Increases or decreases in any of the probabilities of success would result in a higher or lower fair value measurement, respectively. Increases or decreases in the discount rate would result in a lower or higher fair value measurement, respectively. Debt Instruments The book value of the Company’s term and revolving loans, which are variable rate loans carried at amortized cost, approximates their fair value based on current market pricing of similar debt. As the fair value is based on significant other observable inputs, including current interest and foreign currency exchange rates, it is deemed to be Level 2 within the fair value hierarchy. Redeemable Noncontrolling Interest The Company’s redeemable noncontrolling interest resulted from the acquisition of an interest in Vital River in January 2013 and July 2016. The following table provides a rollforward of the fair value of the Company’s redeemable noncontrolling interest for fiscal year 2015 : Redeemable Noncontrolling Interest (in thousands) December 27, 2014 $ 28,419 Total gains or losses (realized/unrealized): Net income attributable to noncontrolling interest 838 Foreign currency translation (1,066 ) Change in fair value, included in additional paid-in capital (183 ) December 26, 2015 28,008 Total gains or losses (realized/unrealized): Net income attributable to noncontrolling interest 320 Foreign currency translation (653 ) Change in fair value, included in additional paid-in capital (1,690 ) July 7, 2016 $ 25,985 Since July 7, 2016, the redeemable noncontrolling interest is no longer reported at fair value. See Note 8, “Equity and Redeemable Noncontrolling Interest.”</t>
  </si>
  <si>
    <t>GOODWILL AND INTANGIBLE ASSETS</t>
  </si>
  <si>
    <t>Goodwill and Intangible Assets Disclosure [Abstract]</t>
  </si>
  <si>
    <t>GOODWILL AND INTANGIBLE ASSETS Goodwill The following table provides a rollforward of the Company’s goodwill: Adjustments to Goodwill Adjustments to Goodwill December 27, 2014 Acquisitions Foreign Exchange December 26, 2015 Acquisitions Transfers Foreign Exchange December 31, 2016 (in thousands) RMS $ 59,196 $ — $ (1,029 ) $ 58,167 $ — $ (342 ) $ (1,428 ) $ 56,397 DSA 1,234,302 22,146 (4,398 ) 1,252,050 337,872 — (21,446 ) 1,568,476 Manufacturing 32,579 105,567 (4,534 ) 133,612 46,859 342 (13,169 ) 167,644 Gross carrying amount 1,326,077 1,443,829 1,792,517 Accumulated impairment loss - DSA (1,005,000 ) — — (1,005,000 ) — — — (1,005,000 ) Goodwill $ 321,077 $ 438,829 $ 787,517 During the second quarter of 2016, the Company revised the composition of its reportable segments to align with the view of the business following its acquisition of WIL Research. See Note 1, "Description of Business and Summary of Significant Accounting Policies." As a result, goodwill was allocated from the Company's RMS reportable segment to its Manufacturing reportable segment, as shown in the preceding table within "transfers." The allocation was based on the fair value of each business group within its original reporting unit relative to the fair value of that reporting unit. In addition, the Company completed an assessment of any potential goodwill impairment for all reporting units immediately prior to the reallocation and determined that no impairment existed. Based on the Company’s step one goodwill impairment test for fiscal years 2016 , 2015 and 2014 , the fair value of each reporting unit exceeded the reporting unit’s book value and, therefore, goodwill was not impaired. Intangible Assets, Net The following table displays intangible assets, net by major class: December 31, 2016 December 26, 2015 Gross Accumulated Net Gross Accumulated Net (in thousands) Backlog $ 8,370 $ (6,390 ) $ 1,980 $ 50,568 $ (50,554 ) $ 14 Technology 71,425 (14,314 ) 57,111 60,350 (5,911 ) 54,439 Trademarks and trade names 8,177 (4,124 ) 4,053 11,495 (5,944 ) 5,551 Other 16,775 (5,628 ) 11,147 14,711 (7,285 ) 7,426 Other intangible assets 104,747 (30,456 ) 74,291 137,124 (69,694 ) 67,430 Client relationships 519,123 (198,966 ) 320,157 396,537 (183,163 ) 213,374 Intangible assets $ 623,870 $ (229,422 ) $ 394,448 $ 533,661 $ (252,857 ) $ 280,804 During fiscal year 2016, the Company determined that the carrying values of certain DSA intangible assets were not recoverable and recorded an impairment charge of $ 1.9 million , which was included in costs of services provided (excluding amortization of intangible assets). Amortization expense of definite-lived intangible assets, including client relationships, for fiscal years 2016 , 2015 and 2014 was $41.7 million , $24.2 million and $26.0 million , respectively. Estimated amortization expense for intangible assets for each of the next five fiscal years is expected to be as follows: Fiscal Year Amortization Expense (in thousands) 2017 $ 42,525 2018 40,731 2019 34,995 2020 34,382 2021 32,994</t>
  </si>
  <si>
    <t>LONG-TERM DEBT AND CAPITAL LEASE OBLIGATIONS</t>
  </si>
  <si>
    <t>Debt Disclosure [Abstract]</t>
  </si>
  <si>
    <t>LONG-TERM DEBT AND CAPITAL LEASE OBLIGATIONS Long-Term Debt Long-term debt, net consists of the following: December 31, 2016 December 26, 2015 (in thousands) Term loans $ 633,750 $ 390,000 Revolving credit facility 578,759 446,041 Other long-term debt 185 193 Total debt 1,212,694 836,234 Less: Current portion of long-term debt (24,560 ) (15,193 ) Long-term debt 1,188,134 821,041 Debt discount and debt issuance costs (7,633 ) (6,805 ) Long-term debt, net $ 1,180,501 $ 814,236 As of December 31, 2016 and December 26, 2015 , the weighted average interest rate on the Company’s debt was 1.89% and 1.33% , respectively. In April 2015, the Company amended and restated the $ 970M Credit Facility, creating a $ 1.3 billion facility ($ 1.3B Credit Facility) that provides for a $ 400.0 million term loan facility and a $ 900.0 million multi-currency revolving facility. The interest rates applicable to term loans and revolving loans under the Company’s $ 1.3B Credit Facility were, at the Company’s option, equal to either the alternate base rate (which is the higher of (1) the prime rate, (2) the federal funds rate plus 0.5% or (3) the one-month adjusted LIBOR rate plus 1% ) or the adjusted LIBOR rate, plus an interest rate margin based upon the Company’s leverage ratio. On March 30, 2016, the Company amended and restated its $ 1.3B credit facility creating a $ 1.65 billion credit facility ($ 1.65B Credit Facility) which (1) extends the maturity date for the credit facility and (2) makes certain other amendments in connection with the Company’s acquisition of WIL Research. The amendment was accounted for as a debt modification with a partial extinguishment of debt. In connection with the transaction, the Company capitalized approximately $3.3 million and expensed approximately $1.4 million of debt issuance costs. The $ 1.65B Credit Facility provides for a $ 650.0 million term loan and a $ 1.0 billion multi-currency revolving facility. The term loan facility matures in 19 quarterly installments with the last installment due March 30, 2021. The revolving facility matures on March 30, 2021, and requires no scheduled payment before that date. Under specified circumstances, the Company has the ability to increase the term loan and/or revolving line of credit by up to $ 500 million in the aggregate. The interest rates applicable to term loan and revolving loans under the $ 1.65B Credit Facility are, at the Company’s option, equal to either the base rate (which is the higher of (1) the prime rate, (2) the federal funds rate plus 0.50% , or (3) the one-month adjusted LIBOR rate plus 1% ) or the adjusted LIBOR rate, plus an interest rate margin based upon the Company’s leverage ratio. The $ 1.65B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25 to 1.0 with step downs to 3.50 to 1.0 by the last day of the fourth quarter of 2017. As of December 31, 2016 , the Company was compliant with all covenants. The obligations of the Company under the $ 1.65B Credit Facility are collateralized by substantially all of the assets of the Company. Principal maturities of existing debt for the periods set forth in the table below, are as follows: Principal (in thousands) 2017 $ 24,560 2018 36,563 2019 52,813 2020 81,250 2021 1,017,508 Total $ 1,212,694 Letters of Credit As of both December 31, 2016 and December 26, 2015 , the Company had $4.9 million outstanding under letters of credit. Capital Lease Obligations The Company acquired a build-to-suit lease as part of its acquisition of Argenta and BioFocus. In accordance with accounting guidance applicable to entities involved with the construction of an asset that will be leased when the construction is completed, the Company was considered the owner, for accounting purposes, of this property during the construction period. Accordingly, the Company recorded an asset and a corresponding financing obligation on its consolidated balance sheet for the amount of total project costs incurred related to the construction in progress for this property through completion of the construction period. Upon completion of the construction during the second quarter of fiscal year 2015, the Company determined that it was no longer considered the owner of the property because it did not have continuing involvement. Consequently, the Company recorded a successful sale leaseback and derecognized the property and the associated financing obligation from the Company’s consolidated balance sheet and recorded a capital lease asset and a corresponding liability of $ 35.8 million . As of December 31, 2016 , the minimum lease payments under capital leases for each of the next five years and total thereafter were as follows: Minimum Lease Payments (in thousands) 2017 $ 4,097 2018 3,503 2019 3,005 2020 2,385 2021 2,250 Thereafter 27,974 Total $ 43,214</t>
  </si>
  <si>
    <t>EQUITY AND REDEEMABLE NONCONTROLLING INTEREST</t>
  </si>
  <si>
    <t>Equity [Abstract]</t>
  </si>
  <si>
    <t>EQUITY AND REDEEMABLE NONCONTROLLING INTEREST Earnings Per Share The following table reconciles the numerator and denominator in the computations of basic and diluted earnings per share: Fiscal Year 2016 2015 2014 (in thousands) Numerator: Income from continuing operations, net of income taxes $ 156,086 $ 152,037 $ 129,924 Income (loss) from discontinued operations, net of income taxes 280 (950 ) (1,726 ) Less: Net income attributable to noncontrolling interests 1,601 1,774 1,500 Net income attributable to common shareholders $ 154,765 $ 149,313 $ 126,698 Denominator: Weighted-average shares outstanding—Basic 47,014 46,496 46,627 Effect of dilutive securities: Stock options, restricted stock units, performance share units and restricted stock 944 1,138 931 Weighted-average shares outstanding—Diluted 47,958 47,634 47,558 Options to purchase approximately 0.8 million shares, 0.5 million shares, and 0.6 million shares for fiscal years 2016 , 2015 and 2014 , respectively, as well as a non-significant number of restricted stock, restricted stock units (RSUs), and performance share units (PSUs), were not included in computing diluted earnings per share because their inclusion would have been anti-dilutive. Basic weighted average shares outstanding for fiscal years 2016 , 2015 and 2014 excluded the impact of approximately 1.1 million shares, 1.1 million shares, and 1.2 million shares, respectively, of non-vested restricted stock, restricted stock units, and PSUs. Treasury Shares In July 2010 , the Company’s Board of Directors authorized a $500.0 million stock repurchase program, and subsequently approved increases to the stock repurchase program of $250.0 million in 2010 , $250.0 million in 2013 and $150.0 million in 2014, for an aggregate authorization of $1,150.0 million . Under its authorized stock repurchase program, the Company did not repurchase any shares in fiscal year 2016 , and repurchased approximately 1.5 million shares for $ 108.8 million and approximately 2.1 million shares for $ 110.6 million in fiscal years 2015 and 2014 , respectively. As of December 31, 2016 , the Company had $69.7 million remaining on the authorized stock repurchase program. In addition, the Company’s stock-based compensation plans permit the netting of common stock upon vesting of restricted stock, restricted stock units and performance share units in order to satisfy individual minimum statutory tax withholding requirements. The Company acquired approximately 0.2 million shares for $12.3 million , approximately 0.1 million shares for $8.7 million , and approximately 0.1 million shares for $6.8 million in fiscal years 2016 , 2015 and 2014 , respectively, to satisfy individual minimum statutory tax withholding requirements. Accumulated Other Comprehensive Income (Loss) Changes to each component of accumulated other comprehensive income (loss), net of income taxes, are as follows: Foreign Currency Translation and Other (3) Pension and Other Post-Retirement Benefit Plans Total (in thousands) December 27, 2014 $ (19,891 ) $ (54,356 ) $ (74,247 ) Other comprehensive loss before reclassifications (1) (60,745 ) (302 ) (61,047 ) Amounts reclassified from accumulated other comprehensive income (loss) (2,341 ) 2,617 276 Net current period other comprehensive income (loss) (63,086 ) 2,315 (60,771 ) Income tax expense — 530 530 December 26, 2015 (82,977 ) (52,571 ) (135,548 ) Other comprehensive loss before reclassifications (2) (71,618 ) (60,678 ) (132,296 ) Amounts reclassified from accumulated other comprehensive income (loss) — 1,711 1,711 Net current period other comprehensive income (loss) (71,618 ) (58,967 ) (130,585 ) Income tax expense (benefit) — (12,369 ) (12,369 ) December 31, 2016 $ (154,595 ) $ (99,169 ) $ (253,764 ) (1) The impact of the foreign currency translation adjustment to other comprehensive income (loss) before reclassifications for fiscal year 2015 was primarily due to the effect of changes in foreign currency exchange rates of the Euro and Canadian Dollar and to a lesser extent due to the impact of changes in the British Pound. (2) The impact of the foreign currency translation adjustment to other comprehensive income (loss) before reclassifications for fiscal year 2016 was primarily due to the effect of changes in foreign currency exchange rates of the Euro, British Pound, and Canadian Dollar and to a lesser extent due to the impact of changes in the Chinese Yuan Renminbi and Japanese Yen. (3) Foreign currency translation and other includes a non-significant amount of unrealized gains (losses) on available-for-sale marketable securities. Nonredeemable Noncontrolling Interests The Company has investments in several entities, whose financial results are consolidated in the Company’s financial statements, as it has the ability to exercise control over these entities. The interests of the respective noncontrolling parties in these entities have been recorded as nonredeemable noncontrolling interests. Redeemable Noncontrolling Interest In January 2013, the Company acquired a 75% ownership interest of Vital River, a commercial provider of research models and related services in China, for $ 24.2 million , net of $ 2.7 million of cash acquired. Concurrent with the acquisition, the Company entered into an agreement with the noncontrolling interest holders that provided the Company with the right to purchase, and the noncontrolling interest holders with the right to sell, the remaining 25% of the entity for cash at its fair value beginning in January 2016. On July 7, 2016, the Company purchased an additional 12% equity interest in Vital River for $10.8 million , resulting in total ownership of 87% . The Company recorded a $1.6 million gain in equity equal to the excess fair value of the 12% equity interest over the purchase price. Concurrent with the transaction, the original agreement was amended providing the Company with the right to purchase, and the noncontrolling interest holders with the right to sell, the remaining 13% equity interest at a contractually defined redemption value, subject to a redemption floor (embedded derivative). These rights are exercisable beginning in 2019 and are accelerated in certain events. The Company recorded a charge of $1.5 million in other income (expense), net, equal to the excess fair value of the hybrid instrument (equity interest with an embedded derivative) over the fair value of the 13% equity interest. The redeemable noncontrolling interest is measured at the greater of the amount that would be paid if settlement occurred as of the balance sheet date based on the contractually defined redemption value ( $14.1 million as of December 31, 2016 ) and its carrying amount adjusted for net income (loss) attributable to the noncontrolling interest. As the noncontrolling interest holders have the ability to require the Company to purchase the remaining 13% interest, the noncontrolling interest is classified in the mezzanine section of the consolidated balance sheet, which is presented above the equity section and below liabilities. The agreement does not limit the amount that the Company could be required to pay to purchase the remaining 13% equity interest. The following table provides a rollforward of the Company’s redeemable noncontrolling interest subsequent to the acquisition of the additional 12% equity interest on July 7, 2016: Redeemable Noncontrolling Interest (in thousands) July 7, 2016 $ 25,985 Purchase of 12% equity interest (12,360 ) Total gains or losses (realized/unrealized): Net income attributable to noncontrolling interest 357 Foreign currency translation (818 ) Modification of 13% purchase option 1,495 December 31, 2016 $ 14,659 See Note 5, “Fair Value,” for the activity within the redeemable noncontrolling interest prior to July 7, 2016.</t>
  </si>
  <si>
    <t>INCOME TAXES</t>
  </si>
  <si>
    <t>Income Tax Disclosure [Abstract]</t>
  </si>
  <si>
    <t>INCOME TAXES The components of income from continuing operations before income taxes and the related provision for income taxes are presented below: Fiscal Year 2016 2015 2014 (in thousands) Income from continuing operations before income taxes: U.S. $ 59,255 $ 76,157 $ 71,002 Non-U.S. 163,666 119,271 106,593 $ 222,921 $ 195,428 $ 177,595 Income tax provision: Current: Federal $ 18,592 $ 23,687 $ 13,733 Foreign 39,829 8,572 20,364 State 5,263 6,819 4,746 Total current 63,684 39,078 38,843 Deferred: Federal 7,206 1,790 12,982 Foreign (4,024 ) 3,064 (4,672 ) State (31 ) (541 ) 518 Total deferred 3,151 4,313 8,828 $ 66,835 $ 43,391 $ 47,671 The components of deferred tax assets and liabilities are as follows: December 31, 2016 December 26, 2015 (in thousands) Deferred tax assets: Compensation $ 70,863 $ 55,259 Accruals and reserves 8,103 8,941 Inventory reserves and valuations 3,447 2,022 Financing related — 902 Net operating loss and credit carryforwards 58,081 35,233 Other 2,921 2,593 Valuation allowance (10,101 ) (6,112 ) Total deferred tax assets 133,314 98,838 Deferred tax liabilities: Goodwill and other intangibles (121,256 ) (73,208 ) Financing related (854 ) — Depreciation related (32,271 ) (23,664 ) Venture capital investments (5,084 ) (3,570 ) Foreign withholding taxes (821 ) (6,590 ) Total deferred tax liabilities (160,286 ) (107,032 ) Net deferred taxes $ (26,972 ) $ (8,194 ) Reconciliations of the statutory U.S. Federal income tax rate to effective tax rates are as follows: Fiscal Year 2016 2015 2014 U.S. statutory income tax rate 35.0 % 35.0 % 35.0 % Foreign tax rate differences (10.3 )% (8.6 )% (9.4 )% State income taxes, net of Federal tax benefit 1.6 % 1.9 % 1.9 % Research tax credits and enhanced deductions (3.5 )% (2.6 )% (4.1 )% Enacted tax rate changes (0.8 )% (1.5 )% — % Impact of tax uncertainties 0.2 % (5.2 )% (0.7 )% Foreign withholding taxes 2.0 % 3.4 % — % Impact of acquisitions and restructuring 1.8 % (2.0 )% 1.6 % Other 4.0 % 1.8 % 2.5 % Effective income tax rate 30.0 % 22.2 % 26.8 % The tax rate benefit for enacted tax rate changes is primarily associated with a reduction in the U.K.’s statutory tax rates. As of December 31, 2016 , the Company had foreign net operating loss and tax credit carryforwards of $58.5 million , as compared to $34.6 million as of December 26, 2015 . Of this amount, $5.2 million will expire beginning after 2016, $40.5 million will begin to expire in 2028 and beyond, and the remainder of $12.8 million can be carried forward indefinitely. In accordance with Canadian Federal tax law, the Company claims Scientific Research and Experimental Development (SR&amp;ED) credits on qualified research and development costs incurred in its Safety Assessment facility in Montreal, and currently maintains $16.8 million in credit carryforwards, which will begin to expire in 2033. Additionally, the Company records a benefit to operating income for research and development credits in both Quebec and the U.K. related to its Safety Assessment and Early Discovery facilities. The Company has fully recognized its deferred tax assets on the belief that it is more likely than not that they will be realized. The only exceptions relate to deferred tax assets primarily for net operating losses in France, Hong Kong, Luxembourg, the Netherlands and Germany, capital losses in the U.S., and fixed assets in the U.K. The valuation allowance increased by $4.0 million from $6.1 million as of December 26, 2015 to $10.1 million as of December 31, 2016 . A reconciliation of the Company’s beginning and ending unrecognized income tax benefits is as follows: Fiscal Year 2016 2015 2014 (in thousands) Beginning balance $ 23,338 $ 34,627 $ 18,475 Additions to tax positions for current year 2,194 2,362 1,700 Additions to tax positions for prior years 2,035 3,028 18,502 Reductions to tax positions for current year — — — Reductions to tax positions for prior years (1,866 ) (3,991 ) (3,722 ) Settlements (918 ) (1,946 ) (308 ) Expiration of statute of limitations (597 ) (10,742 ) (20 ) Ending balance $ 24,186 $ 23,338 $ 34,627 The $0.8 million increase in unrecognized income tax benefits during fiscal year 2016 is primarily attributable to pre-acquisition tax positions taken by WIL Research, as well as an additional year of Canadian SR&amp;ED credit, offset by a settlement related to the tax year ended 2014 for Canadian SR&amp;ED credits and favorable foreign exchange movement. The amount of unrecognized income tax benefits that, if recognized, would favorably impact the effective tax rate was $ 21.4 million as of December 31, 2016 and $ 20.1 million as of December 26, 2015 . The $1.3 million increase is primarily pre-acquisition tax positions taken by WIL Research, as well as an additional year of Canadian SR&amp;ED credit, offset by favorable foreign exchange movement. It is reasonably possible as of December 31, 2016 that the liability for unrecognized tax benefits for the uncertain tax position will decrease by $ 4.6 million over the next twelve month period, primarily as a result of the outcome of a pending tax ruling and competent authority proceedings. The Company continues to recognize interest and penalties related to unrecognized income tax benefits in income tax expense. The total amount of accrued interest related to unrecognized income tax benefits as of December 31, 2016 and December 26, 2015 was $ 1.7 million and $ 1.0 million , respectively. The total amount of accrued penalties related to unrecognized income tax benefits as of December 31, 2016 was $ 0.2 million . The Company conducts business in a number of tax jurisdictions. As a result, it is subject to tax audits on a regular basis including, but not limited to, such major jurisdictions as the U.S., the U.K., China, Japan, France, Germany, and Canada. With few exceptions, the Company is no longer subject to U.S. and international income tax examinations for years before 2013. The Company and certain of its subsidiaries have ongoing tax controversies in the U.S., Canada, Germany, and France. The Company does not anticipate resolution of these audits will have a material impact on its financial statements. During 2015, the Company applied with the Internal Revenue Service (IRS) and Canadian Revenue Authority (CRA) for relief pursuant to the competent authority procedure provided in the tax treaty between the U.S. and Canada for transfer pricing tax assessments related to the tax years 2008 through 2012. The Company believes that the controversy will likely be ultimately settled via the competent authority process and accordingly have recorded both a Canadian liability and a U.S. receivable. The actual amounts of the liability for Canadian taxes and the asset for the correlative relief in the U.S. could be different based upon the agreement reached between the IRS and the CRA. In accordance with the Company’s policy, the undistributed earnings of the Company’s non-U.S. subsidiaries remain indefinitely reinvested outside of the U.S. as of the end of 2016 as they are required to fund needs outside the U.S. and cannot be repatriated in a manner that is substantially tax free. As of December 31, 2016 , the earnings of non-U.S. subsidiaries considered to be indefinitely reinvested totaled $ 704.6 million . No provision for U.S. income taxes has been provided herein. Determination of the amount of unrecognized deferred income tax liabilities on these earnings is not practicable because of the complexities with the hypothetical calculation. Additionally, the amount of liability is dependent on circumstances existing if and when remittance occurs. On December 18, 2015, the U.S. enacted the Consolidated Appropriations Act, which provides for a reinstatement and extension of the controlled foreign corporation look-through rules. This rule allows the Company to access Chinese and Canadian cash in a more tax-efficient manner and utilize the cash outside of the U.S. without triggering residual U.S. tax. As such, in 2016 the Company accrued $4.5 million of foreign withholding taxes.</t>
  </si>
  <si>
    <t>EMPLOYEE BENEFIT PLANS</t>
  </si>
  <si>
    <t>Compensation and Retirement Disclosure [Abstract]</t>
  </si>
  <si>
    <t>EMPLOYEE BENEFIT PLANS Pension Plans The Charles River Laboratories, Inc. Pension Plan (CRL Pension Plan) is a qualified, non-contributory defined benefit plan covering certain U.S. employees. Effective 2002, the plan was amended to exclude new participants from joining and in 2008 the accrual of benefits was frozen. The Charles River Pension Plan is a defined contribution and defined benefit pension plan covering certain U.K. employees. Benefits are based on participants’ final pensionable salary and years of service. Participants’ rights vest immediately. Effective December 31, 2002, the plan was amended to exclude new participants from joining the defined benefit section of the plan and a defined contribution section was established for new entrants. Contributions under the defined contribution plan are determined as a percentage of gross salary. In the fourth quarter of 2015, the Charles River Pension Plan was amended such that the members of the defined benefit section of the plan ceased to accrue additional benefits; however, their benefits continue to be adjusted for changes in their final pensionable salary or a specified inflation index, as applicable. In addition, the Company has several defined benefit plans in certain other countries in which it maintains an operating presence, including Japan, Canada, France and the Netherlands.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The Company provides certain active employees an annual contribution into their DCP account of 10% of the employee’s base salary plus the lesser of their target annual bonus or actual annual bonus.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consecutive years of compensation, offset by amounts payable under the CRL Pension Plan and Social Security. In connection with the establishment of the DCP, certain active ESLIRP participants, who agreed to convert their accrued ESLIRP benefit to a comparable deferred compensation benefit, discontinued their direct participation in the ESLIRP. Instead, the present values of the accrued benefits of ESLIRP participants were credited to their DCP accounts, and future accruals are converted to present values and credited to their DCP accounts annually. The costs associated with these plans, including the ESLIRP, for fiscal years 2016 , 2015 and 2014 totaled $2.2 million , $ 2.6 million and $3.3 million , respectively. The Company has invested in several corporate-owned key-person life insurance policies with the intention of using these investments to fund the ESLIRP and the DCP. Participants have no interest in any such investments. As of December 31, 2016 and December 26, 2015 , the cash surrender value of these life insurance policies were $29.5 million and $27.6 million , respectively. The following table provides a reconciliation of benefit obligations and plan assets of the Company’s pension, DCP and ESLIRP plans: December 31, 2016 December 26, 2015 (in thousands) Change in projected benefit obligations: Benefit obligation at beginning of year $ 345,220 $ 359,130 Service cost 2,453 4,293 Interest cost 12,046 12,974 Benefit payments (13,383 ) (8,191 ) Curtailment (279 ) — Settlements (5,499 ) — Plan amendments 188 — Transfer in from acquisition 5,271 — Actuarial loss (gain) 71,006 (10,362 ) Administrative expenses paid (605 ) (411 ) Effect of foreign exchange (36,476 ) (12,213 ) Benefit obligation at end of year $ 379,942 $ 345,220 Change in fair value of plan assets: Fair value of plan assets at beginning of year $ 275,480 $ 281,290 Actual return on plan assets 23,388 6,263 Employer contributions 10,551 6,762 Settlements (5,499 ) — Transfer in from acquisition 508 — Benefit payments (13,383 ) (8,191 ) Administrative expenses paid (605 ) (411 ) Effect of foreign exchange (33,537 ) (10,233 ) Fair value of plan assets at end of year $ 256,903 $ 275,480 Net balance sheet liability $ 123,039 $ 69,740 Amounts recognized in balance sheet: Noncurrent assets $ — $ 261 Current liabilities 1,120 6,133 Noncurrent liabilities 121,919 63,868 Amounts recognized in accumulated other comprehensive loss related to the Company’s pension, DCP and ESLIRP plans are as follows: Fiscal Year 2016 2015 (in thousands) Net actuarial loss $ 123,743 $ 73,412 Net prior service cost (credit) (3,300 ) (4,584 ) Net amount recognized $ 120,443 $ 68,828 The accumulated benefit obligation and fair value of plan assets for the Company’s pension, DCP and ESLIRP plans with accumulated benefit obligations in excess of plan assets are as follows: December 31, 2016 December 26, 2015 (in thousands) Accumulated benefit obligation $ 346,122 $ 306,433 Fair value of plan assets 242,172 253,225 The projected benefit obligation and fair value of plan assets for the Company’s pension, DCP and ESLIRP plans with projected benefit obligations in excess of plan assets are as follows: December 31, 2016 December 26, 2015 (in thousands) Projected benefit obligation $ 379,942 $ 336,155 Fair value of plan assets 256,903 266,154 The amounts in accumulated other comprehensive income expected to be recognized as components of net periodic benefit cost over the next fiscal year are as follows: December 31, 2016 (in thousands) Amortization of net actuarial loss $ 3,867 Amortization of net prior service credit (475 ) Components of net periodic benefit cost for the Company’s pension, DCP and ESLIRP plans are as follows: Fiscal Year 2016 2015 2014 (in thousands) Service cost $ 2,453 $ 4,293 $ 4,155 Interest cost 12,046 12,974 13,831 Expected return on plan assets (14,164 ) (16,987 ) (17,444 ) Amortization of prior service cost (credit) (292 ) (581 ) 1,211 Amortization of net loss (gain) 2,003 3,198 23 Curtailment (279 ) — — Settlements 788 — — Net periodic cost (benefit) $ 2,555 $ 2,897 $ 1,776 Assumptions Weighted-average assumptions used to determine projected benefit obligations are as follows: December 31, 2016 December 26, 2015 Discount rate 3.01 % 3.89 % Rate of compensation increase 3.25 % 3.17 % Weighted-average assumptions used to determine net periodic benefit cost are as follows: December 31, 2016 December 26, 2015 December 27, 2014 Discount rate 3.89 % 3.75 % 4.44 % Expected long-term return on plan assets 5.83 % 6.24 % 6.41 % Rate of compensation increase 3.17 % 3.18 % 3.36 % A 0.5% decrease in the expected rate of return would increase annual pension expense by $1.3 million .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s classes. Plan assets did not include any of the Company’s common stock as of December 31, 2016 or December 26, 2015 . The weighted-average target asset allocations are approximately 45.0% to equity securities, approximately 31.5% to fixed income securities and approximately 23.5% to other securities. The fair value of the Company’s pension plan assets by asset category are as follows: December 31, 2016 December 26, 2015 Level 1 Level 2 Level 3 Total Level 1 Level 2 Level 3 Total (in thousands) Cash $ 108 $ — $ — $ 108 $ 92 $ — $ — $ 92 Equity securities (1) 63,348 6,252 — 69,600 65,890 5,941 — 71,831 Debt securities (2) 59,294 3,269 — 62,563 68,489 2,822 — 71,311 Mutual funds (3) 64,698 56,596 — 121,294 63,689 65,725 — 129,414 Other 1,318 586 1,434 3,338 1,021 49 1,762 2,832 Total $ 188,766 $ 66,703 $ 1,434 $ 256,903 $ 199,181 $ 74,537 $ 1,762 $ 275,480 (1) This category comprises equity securities held by non-U.S. pension plans valued at the quoted closing price, and translated into U.S. dollars using a foreign currency exchange rate at year end. (2) This category comprises debt securities held by non-U.S. pension plans valued at the quoted closing price, and translated into U.S. dollars using a foreign currency exchange rate at year end. (3) This category comprises mutual funds valued at the net asset value of shares held at year end. The activity within the Level 3 pension plan assets was non-significant during the periods presented. During fiscal year 2016 , the Company contributed $4.0 million to the pension plans and expects to contribute $4.0 million to its pension plans in fiscal year 2017 . Expected benefit payments are estimated using the same assumptions used in determining the Company’s benefit obligation as of December 31, 2016 .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fiscal years thereafter, are as follows: Fiscal Year Pension Plans (in thousands) 2017 $ 8,610 2018 8,818 2019 9,682 2020 10,014 2021 30,717 Thereafter 57,705 Post-Retirement Health and Life Insurance Plans The Company’s Canadian location offers post-retirement life insurance benefits to its employees and post-retirement medical and dental insurance coverage to certain executives. The plan is non-contributory and unfunded. As of December 31, 2016 and December 26, 2015 , the accumulated benefit obligation related to the plan was $1.2 million and $0.9 million , respectively. The amounts included in other accumulated comprehensive income as well as expenses related to the plan were non-significant for fiscal years 2016 , 2015 , and 2014 .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fiscal years 2016 , 2015 and 2014 , the costs associated with this defined contribution plan totaled $6.2 million , $5.3 million and $4.9 million , respectively.</t>
  </si>
  <si>
    <t>STOCK-BASED COMPENSATION</t>
  </si>
  <si>
    <t>Disclosure of Compensation Related Costs, Share-based Payments [Abstract]</t>
  </si>
  <si>
    <t>STOCK-BASED COMPENSATION The Company has stock-based compensation plans under which employees and non-employee directors may be granted stock-based awards such as stock options, restricted stock, restricted stock units and PSUs. During fiscal years 2016 , 2015 and 2014 ,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and typically expire 5 to 7 years from date of grant. • Restricted stock units, which represent an unsecured promise to grant at no cost a set number of shares of common stock upon the completion of the vesting schedule, and typically vest over 2 to 4 years. With respect to restricted stock units, recipients are not entitled to cash dividends and have no voting rights on the stock during the vesting period. • Restricted stock, which is an award of common stock issued on the grant date and subject to vesting, typically over 2 to 4 years. Recipients cannot sell or transfer the shares until the restriction period has lapsed, but are entitled to forfeitable cash dividends and to vote their respective shares upon grant. • PSUs, which entitle the holder to receive at no cost, a specified number of shares of common stock within a range of shares from zero to a specified maximum and typically vest over 3 years. Payout of this award is contingent upon achievement of certain performance and market conditions. In May 2007, the Company’s shareholders approved the 2007 Incentive Plan, which was amended in 2009, 2011, 2013 and 2015 (2007 Plan). The 2007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07 Plan allows a maximum of 18.7 million shares to be awarded, of which restricted stock grants, restricted stock units, and performance based stock awards count as 2.3 shares and stock options count as 1.0 shares. Any stock options and other share-based awards that were granted under prior plans and were outstanding in May 2007 continue in accordance with the terms of the respective plans. In May 2016, the Company’s shareholders approved the 2016 Incentive Plan (2016 Plan). The 2016 Plan provided no further awards to be granted under preexisting stock option and incentive plans; provided, however, that any shares that have been forfeited or canceled in accordance with the terms of the applicable award under a preexisting plan may be subsequently awarded in accordance with the terms of the preexisting plan. The 2016 Plan allows a maximum of 6.1 million shares to be awarded, of which restricted stock grants, restricted stock units and performance based stock awards count as 2.3 shares and stock options count as 1.0 shares. Any stock options and other share-based awards that were granted under prior plans and were outstanding in May 2016 continue in accordance with the terms of the respective plans. As of December 31, 2016 , approximately 7.3 million shares were authorized for future grants under the Company’s share-based compensation plans. The Company settles employee share-based compensation awards with newly issued shares. The following table provides the financial statement line items in which stock-based compensation is reflected: Fiscal Year 2016 2015 2014 (in thousands) Cost of revenue (excluding amortization of intangible assets) $ 6,508 $ 6,511 $ 5,382 Selling, general and administrative 37,134 33,611 25,653 Stock-based compensation expense, before income taxes 43,642 40,122 31,035 Provision for income taxes (15,548 ) (14,225 ) (11,006 ) Stock-based compensation, net of income taxes $ 28,094 $ 25,897 $ 20,029 During fiscal year 2015, the Company modified certain stock-based awards granted in previous years as part of executive retirement transitions. For the stock-based awards granted to employees during and subsequent to fiscal year 2015 , the Company introduced a new retirement provision, which allows for continued vesting of such awards after the employee’s retirement if certain eligibility conditions are met. The introduction of the new retirement provision and stock-based award modifications increased the Company’s stock-based compensation expense for 2015 by $4.5 million . The Company capitalized no stock-based compensation related costs for fiscal years 2016 , 2015 and 2014 . The Company’s pool of excess tax benefits, which is computed in accordance with the long form method, was $32.2 million as of December 31, 2016 , $22.3 million as of December 26, 2015 , and $10.8 million as of December 27, 2014 . During fiscal year 2016 , the Company recorded a tax benefit of $9.3 million to additional paid-in capital related to the exercise of stock options and vesting of restricted shares and restricted stock units, compared to a tax benefit of $10.6 million in fiscal year 2015 . Stock Options The following table summarizes stock option activities under the Company’s stock-based compensation plans: Number of shares Weighted Average Weighted Average Aggregate (in thousands, except per share amounts) Options outstanding as of December 26, 2015 2,066 $ 50.62 Options granted 588 $ 74.13 Options exercised (601 ) $ 38.52 Options canceled (83 ) $ 62.66 Options outstanding as of December 31, 2016 1,970 $ 60.82 3.4 $ 30,638 Options exercisable as of December 31, 2016 746 $ 48.34 2.6 $ 20,817 Options expected to vest as of December 31, 2016 1,202 $ 68.40 3.8 $ 9,690 The fair value of stock options granted was estimated using the Black-Scholes option-pricing model with the following weighted-average assumptions: Fiscal Year 2016 2015 2014 Expected life (in years) 3.6 3.6 4.2 Expected volatility 25 % 28 % 30 % Risk-free interest rate 1.2 % 1.1 % 1.5 % Expected dividend yield 0 % 0 % 0 % The weighted-average grant date fair value of stock options granted was $15.12 , $17.24 and $15.19 for fiscal years 2016 , 2015 and 2014 , respectively. As of December 31, 2016 , the unrecognized compensation cost related to unvested stock options expected to vest was $10.8 million . This unrecognized compensation will be recognized over an estimated weighted-average amortization period of 2.2 years . The total intrinsic value of options exercised during fiscal years 2016 , 2015 and 2014 was $23.0 million , $28.3 million and $30.5 million , respectively, with intrinsic value defined as the difference between the market price on the date of exercise and the exercise price. Restricted Stock and Restricted Stock Units The following table summarizes the restricted stock and restricted stock units activity for fiscal year 2016 : Restricted Stock and Restricted Stock Units Weighted (in thousands) December 26, 2015 607 $ 55.52 Granted 236 $ 75.10 Vested (296 ) $ 49.29 Canceled (32 ) $ 63.36 December 31, 2016 515 $ 67.62 As of December 31, 2016 , the unrecognized compensation cost related to shares of unvested restricted stock and restricted stock units expected to vest was $19.2 million , which is expected to be recognized over an estimated weighted-average amortization period of 1.2 years . The total fair value of restricted stock and restricted stock unit grants that vested during fiscal years 2016 , 2015 and 2014 was $14.6 million , $15.7 million and $13.9 million , respectively. Performance Based Stock Award Program The Company issues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16 2015 2014 PSUs granted 190,628 148,900 214,823 Weighted average per share fair value $ 80.38 $ 88.62 $ 67.82 Key Assumptions: Expected volatility 24 % 23 % 29 % Risk-free interest rate 0.91 % 0.96 % 0.63 % Expected dividend yield — % — % — % 20 trading day average stock price on grant date (4.8 )% 20.6 % 13.1 % The maximum amount of common shares to be issued upon vesting of PSUs is approximately 0.3 million . For fiscal years 2016 , 2015 and 2014 , the Company recognized stock-based compensation related to PSUs of $19.7 million , $14.7 million and $8.5 million , respectively. The total fair value of PSUs that vested during fiscal years 2016 and 2015 was $ 18.0 million and $ 6.6 million , respectively. In fiscal year 2016 , the Company also issued approximately 18,000 PSUs using a weighted average fair value per share of $73.70 . These PSUs vest upon the achievement of financial targets and other performance measures.</t>
  </si>
  <si>
    <t>FOREIGN CURRENCY CONTRACTS</t>
  </si>
  <si>
    <t>Derivative Instruments and Hedging Activities Disclosure [Abstract]</t>
  </si>
  <si>
    <t>FOREIGN CURRENCY CONTRACTS The Company enters into foreign exchange forward contracts to limit its foreign currency exposure related to intercompany loans that are not of a long-term investment nature. These contracts are recorded at fair value in the Company’s consolidated balance sheet and are not designated as hedging instruments. Any gains or losses on such contracts are immediately recognized in other income (expense), net, and are largely offset by the remeasurement of the underlying intercompany loan balances. The Company did not have any foreign currency contracts open as of December 31, 2016 . The notional amount and fair value of the Company’s foreign currency forward contracts as of December 26, 2015 were as follows: Notional Amount Fair Value Balance Sheet Location (in thousands) $ 88,483 $ 15 Other current assets The following table summarizes gains (losses) recognized on foreign exchange forward contracts related to intercompany loans denominated in British Pounds and Euros on the Company’s consolidated statement of income: Fiscal Year Location of Gain (Loss) 2016 2015 (in thousands) Other income (expense), net $ 3,373 $ (4,917 ) The forward contracts outstanding as of December 26, 2015 had durations of approximately 3 months.</t>
  </si>
  <si>
    <t>COMMITMENTS AND CONTINGENCIES</t>
  </si>
  <si>
    <t>Commitments and Contingencies Disclosure [Abstract]</t>
  </si>
  <si>
    <t>COMMITMENTS AND CONTINGENCIES Operating Leases The Company rents laboratory and office space, land, vehicles and certain equipment under non-cancellable operating leases. These lease agreements contain various clauses for renewal at the Company’s option and, in certain cases, rent escalation clauses. Rental expense under these leases amounted to $21.8 million , $23.4 million and $14.2 million in fiscal years 2016 , 2015 and 2014 , respectively. In addition to rent, the leases may require the Company to pay additional amounts for taxes, insurance, maintenance and other operating expenses. As of December 31, 2016 , minimum rental commitments under non-cancellable leases, net of income from subleases, for each of the next five years and total thereafter were as follows: Minimum Lease Payments (in thousands) 2017 $ 23,410 2018 20,273 2019 17,119 2020 13,254 2021 8,104 Thereafter 19,116 Total $ 101,276 Insurance The Company maintains certain insurance policies that maintain large deductibles up to approximately $5.0 million , some with or without stop-loss limits, depending on market availability. Insurance policies at certain locations are based on a percentage of the insured assets, for which deductibles for certain property may exceed $5.0 million in the event of a catastrophic event.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In July 2015, IDEXX Laboratories, Inc. and IDEXX Distribution, Inc. (collectively, IDEXX) filed a complaint in the United States District Court for the District of Delaware alleging the Company has infringed three recently issued patents related to a blood spot sample collection method used in determining the presence or absence of an infectious disease in a population of rodents. On September 21, 2015, the Company timely filed a motion to dismiss the complaint on the grounds that all of the claims are directed to unpatentable subject matter and therefore are invalid. On October 7, 2015, IDEXX filed an amended complaint, which substantially asserted the same patents and infringement allegations as asserted in the original complaint, and on October 26, 2015, the Company timely filed a motion to dismiss this amended complaint. The hearing on the motion to dismiss was held on January 12, 2016. On July 1, 2016, the Court issued an opinion denying the motion to dismiss. The Company filed its answer to the complaint on July 21, 2016. In addition, on July 29, 2016, the Company initiated an inter partes review (IPR) procedure with the United States Patent and Trademark Office challenging the validity of the IDEXX patents. On February 6, 2017, we entered into a settlement agreement with IDEXX, which involved the withdrawal by IDEXX of their complaint and withdrawal by us of the IPR. 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the Company is cooperating with these agencies to ensure the proper repayment and resolution of this matter. The Company previously identified approximately $ 1.5 million of excess amounts billed on these contracts since January 1, 2007, and recorded a liability for such amount. Based on its ongoing discussions with the government, the Company has recorded an additional charge of $ 0.3 million during the fiscal year 2016. The Company’s best estimate, which totals $ 1.8 million , may be subject to change based on the terms of any final settlement with the Department of Justice and the Department of Health and Human Services’ Office of the Inspector General.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Purchase Obligations The Company enters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lable at any time without penalty. The aggregate amount of the Company’s unconditional purchase obligations totaled $86.2 million as of December 31, 2016.</t>
  </si>
  <si>
    <t>RESTRUCTURING AND ASSET IMPAIRMENTS</t>
  </si>
  <si>
    <t>Restructuring and Related Activities [Abstract]</t>
  </si>
  <si>
    <t>RESTRUCTURING AND ASSET IMPAIRMENTS Workforce Reductions The Company periodically implements workforce reductions to improve operating efficiency at various sites. The following table provides a rollforward of the Company’s severance and retention costs liability: December 31, 2016 December 26, 2015 December 27, 2014 (in thousands) Balance, beginning of period $ 2,969 $ 2,666 $ 2,782 Expense 8,454 6,173 7,792 Payments / utilization (7,473 ) (5,820 ) (7,900 ) Foreign currency adjustments (270 ) (50 ) (8 ) Balance, end of period $ 3,680 $ 2,969 $ 2,666 As of December 31, 2016 and December 26, 2015 , $3.6 million and $2.6 million of severance and retention costs liability, respectively, was included in accrued compensation and $0.1 million and $0.3 million , respectively, was included in other long-term liabilities on the Company's consolidated balance sheets. The following table presents severance and retention costs by classification on the consolidated statements of income: Fiscal Year 2016 2015 2014 (in thousands) Cost of services provided and products sold (excluding amortization of intangible assets) $ 4,717 $ 735 $ 3,342 Selling, general and administrative 3,737 5,438 4,450 Total severance and retention costs $ 8,454 $ 6,173 $ 7,792 The following presents severance and retention costs by reportable segment: Fiscal Year 2016 2015 2014 (in thousands) RMS $ 759 $ 1,338 $ 4,593 DSA 7,689 1,068 2,912 Manufacturing 6 1,639 166 Unallocated corporate — 2,128 121 Total severance and retention costs $ 8,454 $ 6,173 $ 7,792 Facilities In fiscal year 2016 , the Company commenced a consolidation of small DSA facilities in the U.S., Ireland, and the United Kingdom. As a result, an asset impairment charge of $9.4 million was recorded related to the consolidation plans. In fiscal year 2015 , the Company commenced a consolidation of certain RMS facilities in the U.S., Europe, and Japan. As a result, an asset impairment charge of $1.8 million was recorded related to the consolidation plans. In fiscal year 2014 , the Company committed to plans to consolidate certain research model operations in the U.S., Japan, and Europe. As a result, the Company recorded $2.2 million of asset impairments and other charges and $4.3 million of accelerated depreciation related to certain facilities impacted by the consolidation plans. Also, in fiscal year 2014, the Company recorded a gain of $1.0 million on the sale of a European facility.</t>
  </si>
  <si>
    <t>SEGMENT AND GEOGRAPHIC INFORMATION</t>
  </si>
  <si>
    <t>Segment Reporting [Abstract]</t>
  </si>
  <si>
    <t>SEGMENT AND GEOGRAPHIC INFORMATION The Company revised its reportable segments during fiscal year 2016 to align with its view of the business following its acquisition of WIL Research. See Note 1, “Description of Business and Summary of Significant Accounting Policies.” The Company reported segment results on this basis retrospectively for all comparable prior periods. Asset information on a reportable segment basis is not disclosed as this information is not separately identified and internally reported to the Company’s Chief Operating Decision Maker. The following table presents revenue and other financial information by reportable segment: Fiscal Year 2016 2015 2014 (in thousands) RMS Revenue $ 494,037 $ 470,411 $ 503,656 Operating income 136,365 120,973 120,736 Depreciation and amortization 20,853 22,526 27,309 Capital expenditures 11,642 17,398 18,669 DSA Revenue $ 836,593 $ 612,173 $ 538,218 Operating income 138,157 121,981 69,749 Depreciation and amortization 71,816 46,812 47,138 Capital expenditures 27,493 30,333 19,759 Manufacturing Revenue $ 350,802 $ 280,718 $ 255,788 Operating income 104,543 74,675 79,260 Depreciation and amortization 25,566 18,129 14,295 Capital expenditures 12,247 9,814 15,621 For fiscal years ended 2016 , 2015 and 2014 , reconciliations of segment operating income and capital expenditures to the respective consolidated amounts are as follows: Operating Income Capital Expenditures Fiscal Year Fiscal Year 2016 2015 2014 2016 2015 2014 (in thousands) Total reportable segments $ 379,065 $ 317,629 $ 269,745 $ 51,382 $ 57,545 $ 54,049 Unallocated corporate (141,646 ) (111,180 ) (92,075 ) 3,906 5,707 2,876 Total consolidated $ 237,419 $ 206,449 $ 177,670 $ 55,288 $ 63,252 $ 56,925 Revenue for each significant product or service offering is as follows : Fiscal Year 2016 2015 2014 (in thousands) RMS $ 494,037 $ 470,411 $ 503,656 DSA 836,593 612,173 538,218 Manufacturing 350,802 280,718 255,788 Total revenue $ 1,681,432 $ 1,363,302 $ 1,297,662 A summary of unallocated corporate overhead consists of the following : Fiscal Year 2016 2015 2014 (in thousands) Stock-based compensation expense $ 27,272 $ 25,751 $ 18,474 Salary, bonus, and fringe 39,189 33,026 30,838 Consulting, audit, and professional services 23,421 15,418 13,431 IT related expenses 13,233 8,400 6,528 Depreciation expense 8,423 7,414 7,703 Acquisition related adjustments 15,608 11,644 6,285 Other general unallocated corporate expenses 14,500 9,527 8,816 Total unallocated corporate overhead costs $ 141,646 $ 111,180 $ 92,075 Other general unallocated corporate expenses consist of various departmental costs including those associated with departments such as senior executives, corporate accounting, legal, tax, human resources, treasury, and investor relations. Revenue and long-lived assets by geographic area are as follows: U.S. Europe Canada Japan Other Non-U.S. Consolidated (in thousands) 2016 Revenue $ 850,422 $ 520,937 $ 194,210 $ 46,829 $ 69,034 $ 1,681,432 Long-lived assets 462,330 177,423 78,866 20,941 16,267 755,827 2015 Revenue $ 659,466 $ 435,491 $ 172,349 $ 40,520 $ 55,476 $ 1,363,302 Long-lived assets 402,238 159,445 77,535 22,348 16,393 677,959 2014 Revenue $ 588,531 $ 446,263 $ 163,490 $ 49,921 $ 49,457 $ 1,297,662 Long-lived assets 386,624 153,203 95,272 23,896 17,802 676,797 Included in the other non-U.S. category above are operations located in China, Korea, Australia, Singapore, and India. Revenues represent sales originating in entities physically located in the identified geographic area. Long-lived assets include property, plant, and equipment and other long-lived assets.</t>
  </si>
  <si>
    <t>SELECTED QUARTERLY FINANCIAL DATA (unaudited)</t>
  </si>
  <si>
    <t>Quarterly Financial Information Disclosure [Abstract]</t>
  </si>
  <si>
    <t>SELECTED QUARTERLY FINANCIAL DATA (unaudited) The following table contains quarterly financial information for fiscal years 2016 and 2015 . The operating results for any quarter are not necessarily indicative of future period results. First Quarter Second Quarter Third Quarter Fourth Quarter Fiscal Year 2016 (in thousands, except per share amounts) Total revenue $ 354,868 $ 434,055 $ 425,720 $ 466,789 Gross profit (1) 140,768 169,747 156,270 179,881 Operating income 51,472 58,061 58,795 69,091 Net income attributable to common shareholders 37,143 35,207 37,735 44,680 Earnings (loss) per common share Basic: Continuing operations attributable to common shareholders $ 0.80 $ 0.75 $ 0.79 $ 0.95 Discontinued operations $ — $ — $ 0.01 $ — Net income attributable to common shareholders $ 0.80 $ 0.75 $ 0.80 $ 0.95 Diluted: Continuing operations attributable to common shareholders $ 0.78 $ 0.73 $ 0.78 $ 0.93 Discontinued operations $ — $ — $ 0.01 $ — Net income attributable to common shareholders $ 0.78 $ 0.73 $ 0.79 $ 0.93 Fiscal Year 2015 Total revenue $ 320,414 $ 339,573 $ 349,465 $ 353,850 Gross profit (1) 119,660 132,783 138,075 140,574 Operating income 43,005 55,735 55,440 52,269 Net income attributable to common shareholders 31,541 48,509 37,379 31,884 Earnings (loss) per common share Basic: Continuing operations attributable to common shareholders $ 0.67 $ 1.04 $ 0.81 $ 0.71 Discontinued operations $ — $ — $ — $ (0.02 ) Net income attributable to common shareholders $ 0.67 $ 1.04 $ 0.81 $ 0.69 Diluted: Continuing operations attributable to common shareholders $ 0.66 $ 1.02 $ 0.79 $ 0.69 Discontinued operations $ — $ — $ — $ (0.02 ) Net income attributable to common shareholders $ 0.66 $ 1.02 $ 0.79 $ 0.67 (1) Gross profit is calculated as total revenues minus cost of revenue (excluding amortization of intangible assets). Full-year amounts may not sum due to rounding.</t>
  </si>
  <si>
    <t>SUBSEQUENT EVENTS</t>
  </si>
  <si>
    <t>Subsequent Events [Abstract]</t>
  </si>
  <si>
    <t>SUBSEQUENT EVENTS On February 10, 2017 , the Company completed the divestiture of its CDMO business to Quotient Clinical Ltd., based in London, England, for $75.0 million in cash, subject to certain post-closing adjustments. The CDMO business, which represented approximately 1% of the Company’s 2016 consolidated revenue, was acquired in April 2016 as part of the acquisition of WIL Research. See Note 1, “Description of Business and Summary of Significant Accounting Policies” and Note 2, “Business Acquisitions.” Following a strategic review, the Company determined that the CDMO business was not optimized within the Company’s portfolio at its current scale, and that the capital could be better deployed in other long-term growth opportunities. The Company is in the process of evaluating the transaction and its impact on the financial statements, including evaluating the resulting gain (loss) that will be recognized. As of December 31, 2016 , the carrying amounts of the major classes of assets and liabilities associated with the CDMO business were as follows: December 31, 2016 (in thousands) Assets Current assets $ 4,270 Property, plant and equipment, net 11,313 Goodwill 35,857 Long-term assets 17,332 Total assets $ 68,772 Liabilities Current liabilities $ 5,840 Long-term liabilities 7,856 Total liabilities $ 13,696 As of December 31, 2016 , the assets and liabilities of the CDMO business were not classified as held-for-sale as management had not committed to a formal plan to sell the business and the sale was not deemed probable .</t>
  </si>
  <si>
    <t>DESCRIPTION OF BUSINESS AND SUMMARY OF SIGNIFICANT ACCOUNTING POLICIES (Policies)</t>
  </si>
  <si>
    <t>Principles of Consolidation</t>
  </si>
  <si>
    <t>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The Company’s fiscal year is typically based on 52-week s , with each quarter comp osed of 13 weeks ending on the last Saturday on, or closest to, March 31, June 30, September 30, and December 31. A 53 rd week was included in fiscal year 2016, which is occasionally necessary to align with a December 31 calendar year-end. The additional week was included in the fourth quarter.</t>
  </si>
  <si>
    <t>Reclassifications</t>
  </si>
  <si>
    <t>Reclassifications Certain reclassifications have been made to prior year statements to conform to the current year presentation. These reclassifications have no impact on period reported net income or cash flow.</t>
  </si>
  <si>
    <t>Segment Reporting</t>
  </si>
  <si>
    <t>Segment Reporting The Company reports its results in three reportable segments: Research Models and Services (RMS), Discovery and Safety Assessment (DSA), and Manufacturing Support (Manufacturing). The Company aggregates its operating segments into a reportable segment if (a) they have similar economic characteristics; (b) they are similar in the in the nature of the products or services, nature of the production process, type or class of customer for their products and services, methods used to distribute their products and services and nature of the regulatory environment; and (c) the aggregation helps users better understand the Company’s performance. During the second quarter of 2016 , the Company acquired WRH, Inc. (WIL Research), a provider of safety assessment and contract development and manufacturing (CDMO) services. WIL Research’s safety assessment business is reported in the Company’s DSA reportable segment and its CDMO business created a new operating segment, Contract Manufacturing, that is reported as part of the Company’s Manufacturing reportable segment. On February 10, 2017 , the Company divested the CDMO business. In addition, amounts due to changes in the Company’s market strategy for certain services and resulting information provided to the Chief Operating Decision Maker were reclassified from the Company’s RMS reportable segment to its Manufacturing reportable segment, including revenue of $2.8 million and $3.7 million for fiscal years 2015 and 2014 , respectively, and operating income of $0.5 million and $0.6 million for fiscal years 2015 and 2014 , respectively. The Company reported segment results on this basis for all periods presented. The revised reportable segments are as follows: Research Models and Services Discovery and Safety Assessment Manufacturing Support Research Models Discovery Services Microbial Solutions Research Model Services Safety Assessment Avian Biologics Contract Manufacturing</t>
  </si>
  <si>
    <t>Use of Estimates</t>
  </si>
  <si>
    <t>Use of Estimates The preparation of consolidated financial statements in accordance with generally accepted accounting principles in the United States (U.S. GAAP) requires that the Company makes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Cash and Cash Equivalents Cash equivalents include money market funds, time deposits and other investments with remaining maturities at the purchase date of three months or less.</t>
  </si>
  <si>
    <t>Investments</t>
  </si>
  <si>
    <t xml:space="preserve">Investments Marketable securities are reported at fair value. Realized gains and losses on marketable securities are included in other income (expense), net and are determined using the specific identification method. Unrealized gains and losses on available-for-sale marketable securities are included in accumulated other comprehensive income (loss). Time deposits with original maturities of greater than three months are reported as investments. </t>
  </si>
  <si>
    <t>Trade Receivables, Net</t>
  </si>
  <si>
    <t>Trade Receivables, Net The Company records trade receivables net of an allowance for doubtful accounts. An allowance for doubtful accounts is established based on historical collection information, a review of major client accounts receivable balances and current economic conditions in the geographies in which it operates. Amounts determined to be uncollectible are charged or written off against the allowance.</t>
  </si>
  <si>
    <t>Concentrations of Credit Risk</t>
  </si>
  <si>
    <t>Concentrations of Credit Risk Financial instruments that potentially subject the Company to concentrations of credit risk consist primarily of cash and cash equivalents, investments and trade receivables. The Company places cash and cash equivalents and investments in various financial institutions with high credit rating and limits the amount of credit exposure to any one financial institution. Trade receivables are primarily from clients in the pharmaceutical and biotechnology industries, as well as academic and government institutions. Concentrations of credit risk with respect to trade receivables, which are typically unsecured, are limited due to the wide variety of customers using the Company’s products and services as well as their dispersion across many geographic areas. No single client accounted for more than 5% of revenue or trade receivables for the periods ended December 31, 2016 and December 26, 2015 .</t>
  </si>
  <si>
    <t>Fair Value Measurements</t>
  </si>
  <si>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liability and redeemable noncontrolling interest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Mutual funds - Valued at the unadjusted quoted net asset value of shares held by the Company; • Foreign currency forward contracts - Valued using readily observable market inputs, such as forward foreign exchange points and foreign exchanges rates; • Life insurance policies - Valued at cash surrender value based on the fair value of underlying investments; • Contingent consideration - Valued based on a probability weighting of the future cash flows associated with the potential outcomes; • Redeemable noncontrolling interest - Valued using the income approach based on estimated future cash flows of the underlying business discounted by a weighted average cost of capital.</t>
  </si>
  <si>
    <t>Inventories Inventories are stated at the lower of cost or net realizable value. Cost is determined on the average cost method for the small model business and first-in-first-out for the Company’s large model and Microbial Solutions businesses. For the small model business, cost includes direct materials such as feed and bedding, costs of personnel directly involved in the care of the models, and an allocation of facility overhead. For the large model business, cost is primarily the external cost paid to acquire the model. Certain businesses value inventory based on standard costs, which are periodically compared to and adjusted to actual costs.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si>
  <si>
    <t>Property, Plant and Equipment, Net</t>
  </si>
  <si>
    <t>Property, Plant and Equipment, Net Property, plant and equipment, including improvements that significantly add to productive capacity or extend useful life, are carried at cost and are subject to review for impairment whenever events or changes in circumstances indicate that the carrying amount of the asset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 Leasehold improvements are amortized over the shorter of the estimated useful life of the asset or the lease term. Capital lease assets are amortized over the lease term, however, if ownership is transferred by the end of the capital lease, or there is a bargain purchase option, such capital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in its consolidated statement of income.</t>
  </si>
  <si>
    <t>Business Acquisitions</t>
  </si>
  <si>
    <t>Business Acquisitions The Company accounts for acquisitions as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The Company bases the fair value of identifiable intangible assets acquired in a business combination on valuations that use information and assumptions determined by management and which consider management’s best estimates of inputs and assumptions that a market participant would use. Contingent Consideration The consideration for the Company’s acquisitions often includes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that incorporate probability adjusted assumptions related to the achievement of the milestones and thus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See Note 5, “Fair Value.”</t>
  </si>
  <si>
    <t>Goodwill and Intangible Assets</t>
  </si>
  <si>
    <t>Goodwill and Intangible Assets Goodwill represents the difference between the purchase price and the fair value of the identifiable tangible and intangible net assets when accounted for using the purchase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two-step impairment test. If the Company elects this option and believes, as a result of the qualitative assessment, that it is more-likely-than-not that the carrying value of goodwill is not recoverable, the quantitative two-step impairment test is required; otherwise, no further testing is required. Alternatively, the Company may elect to not first assess qualitative factors and immediately perform the quantitative two-step impairment test. In the first step, the Company compares the fair value of its reporting units to their carrying values. If the carrying values of the net assets assigned to the reporting units exceed the fair values of the reporting units, then the second step of the impairment test is performed in order to determine the implied fair value of the Company’s goodwill. If the carrying value of the reporting unit’s goodwill exceeds its implied fair value, then the Company would record an impairment loss equal to the difference.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which requires the use of customer attribution rates and other assumptions. In the event that such cash flows are not expected to be sufficient to recover the carrying amount of the definite-lived intangible assets, the definite-lived intangible assets are written-down to their fair values.</t>
  </si>
  <si>
    <t>Valuation and Impairment of Long-Lived Assets</t>
  </si>
  <si>
    <t>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Venture Capital Investments</t>
  </si>
  <si>
    <t>Venture Capital Investments The Company invests in several venture capital funds that invest in start-up companies primarily in the life sciences industry. The Company’s ownership interest in these funds ranges from 0.7% to 12.0% . The Company accounts for such investments in limited liability partnerships (LLP), which are variable interest entities, under the equity or cost method of accounting. The Company is not the primary beneficiary because it has no power to direct the activities that most significantly affect the LLPs’ economic performance. The Company accounts for the investments in limited liability companies, which are not variable interest entities, under the equity method of accounting. Under the equity method of accounting, the Company’s portion of the investment gains and losses, as reported in the fund’s financial statements on a quarterly lag each reporting period, is recorded in other income (expense), net. In addition, the Company adjusts the carrying value of these investments to reflect its estimate of changes to fair value since the fund’s financial statements based on information from the fund’s management team, market prices of known public holdings of the fund and other information. Under the cost method of accounting, the Company’s investment is initially measured at cost, with distributions recognized in other income (expense), net. Distributions received in excess of earnings subsequent to the date of investment are considered a return of investment and are recorded as reductions of cost of the investment. The Company reviews its cost method investments to determine whether a decline in fair value below the cost basis is other-than-temporary. If the decline in fair value is determined to be other-than-temporary, the cost basis of the investment is written down to fair value.</t>
  </si>
  <si>
    <t>Life Insurance Contracts</t>
  </si>
  <si>
    <t>Life Insurance Contracts Investments in life insurance contracts are recorded at cash surrender value. The initial investment at the transaction price is recognized and remeasured based on fair value of underlying investments or contractual value each reporting period. Investments in and redemptions of these life insurance contracts are reported as cash flows from investing activities in the consolidated statement of cash flows.</t>
  </si>
  <si>
    <t>Stock-Based Compensation</t>
  </si>
  <si>
    <t>Stock-Based Compensation The Company grants stock options, restricted stock, restricted stock units, and performance share units (PSUs) to employees and stock options, restricted stock, and restricted stock units to non-employee directors under stock-based compensation plans. Stock-based compensation is recognized as an expense in the consolidated financial statements based on the grant date fair value, adjusted for estimated forfeitures, over the requisite service period. For stock options, restricted stock and restricted stock units that vest based on service conditions, the Company uses the straight-line method to allocate compensation expense to reporting periods. Where awards are made with non-substantive vesting periods, where a portion of the award continues to vests after the employee’s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estricted stock and restricted stock units is based on the market value of the Company’s common stock on the date of grant.</t>
  </si>
  <si>
    <t>Revenue Recognition</t>
  </si>
  <si>
    <t>Revenue Recognition The Company recognizes revenue when all of the following conditions are satisfied: persuasive evidence of an arrangement exists, delivery has occurred or services have been provided, the price to the customer is fixed or determinable, and collectibility is reasonably assured. Service revenue is generally evidenced by client contracts, which range in duration from a few weeks to a few years and typically take the form of an agreed upon rate per unit or fixed fee arrangements. Such contracts typically do not contain acceptance provisions based upon the achievement of certain study or laboratory testing results. Revenue of agreed upon rate per unit contracts is recognized as services are performed, based upon rates specified in the contract. In cases where performance spans reporting periods, revenue of fixed fee contracts is recognized as services are performed, measured on the ratio of outputs or performance obligations completed to the total contractual outputs or performance obligations to be provided. Changes in estimated effort to complete the fixed fee contract are reflected in the period in which the change becomes known. Changes in scope of work are common, especially under long-term contracts, and generally result in a change in contract value. Once the client has agreed to the changes in scope and renegotiated pricing terms, the contract value is amended and revenue is typically recognized as described above. Billing schedules and payment terms are generally negotiated on a contract-by-contract basis. Payments received in excess of revenue recognized are recorded as deferred revenue. As the contracted services are subsequently performed and the associated revenue is recognized, the deferred revenue balance is reduced by the amount of revenue recognized during the period.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Once the client is invoiced, the unbilled receivable is reduced for the amount billed, and a corresponding trade receivable is recorded. Most contracts are terminable by the client, either immediately or upon notice. These contracts often require payment to the Company of expenses to wind down the project, fees earned to date or, in some cases, a termination fee. Such payments are included in revenues when earned. The Company recognizes product revenue net of allowances for estimated returns, rebates and discounts when title and risk of loss pass to customers. When the Company sells equipment with specified acceptance criteria, it assesses its ability to meet the acceptance criteria in order to determine the timing of revenue recognition. The Company would defer revenue until completion of customer acceptance testing if it is not able to demonstrate the ability to meet such acceptance criteria. A portion of the Company’s revenue is from multiple-element arrangements that include multiple products and/or services as deliverables in a single arrangement with each deliverable, or a combination of the deliverables, representing a separate unit of accounting. The Company allocates revenues to each element in a multiple-element arrangement based upon the relative selling price of each deliverable. Revenue allocated to each deliverable is then recognized when all revenue recognition criteria are met. Judgments as to the identification of deliverables, units of accounting, the allocation of consideration to the deliverable, and the appropriate timing of revenue recognition are critical with respect to these arrangements. At the inception of each arrangement that includes milestone payments, the Company evaluates whether each milestone is substantiv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If a substantive milestone is achieved and collection of the related receivable is reasonably assured, the Company recognizes revenue related to the milestone in its entirety in the period in which the milestone is achieved. In those circumstances where a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As of December 31, 2016 , the Company had no significant milestones that were deemed substantive. The Company records shipping charges billed to customers in total revenue and records shipping costs in c ost of revenue (excluding amortization of intangible assets) for all periods presented.</t>
  </si>
  <si>
    <t>Advertising Costs</t>
  </si>
  <si>
    <t xml:space="preserve">Advertising Costs Advertising costs are expensed as incurred. </t>
  </si>
  <si>
    <t>Income Taxes</t>
  </si>
  <si>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The Company also accrues for potential interest and penalties related to unrecognized tax benefits in income tax expense.</t>
  </si>
  <si>
    <t>Foreign Currency</t>
  </si>
  <si>
    <t>Foreign Currency Contracts Foreign currency contracts are recorded at fair value in the Company’s consolidated balance sheet and are not designated as hedging instruments. Any gains or losses on such contracts are immediately recognized in other income (expens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loss), a separate component of equity.</t>
  </si>
  <si>
    <t>Pension and Other Post-Retirement Benefit Plans</t>
  </si>
  <si>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fiscal year 2016, new mortality improvement scales were issued in the U.S. reflecting a decline in longevity projection from the 2015 releases that the Company adopted, which decreased the Company’s benefit obligations by $ 1.3 million as of December 31, 2016. In fiscal year 2015, new mortality improvement scales were issued in the U.S. and the United Kingdom (U.K.) reflecting a decline in longevity projection from the 2014 releases that the Company adopted, which decreased the Company’s benefit obligations by $3.3 million as of December 26, 2015. The discount rate reflects the rate the Company would have to pay to purchase high-quality investments that would provide cash sufficient to settle its current pension obligations.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t>
  </si>
  <si>
    <t>Earnings Per Share</t>
  </si>
  <si>
    <t>Earnings Per Share Basic earnings per share are calculated by dividing net income attributable to common shareholders by the weighted average number of common shares outstanding during the period. Except where the result would be anti-dilutive to income from continuing operations, diluted earnings per share is computed using the treasury stock method, assuming the exercise of stock options and the vesting of restricted stock awards, restricted stock units, or PSUs, as well as their related income tax effects.</t>
  </si>
  <si>
    <t>New Accounting Pronouncements</t>
  </si>
  <si>
    <t>. Newly Adopted Accounting Pronouncements In July 2015, the Financial Accounting Standards Board (FASB) issued Accounting Standards Update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During the fourth quarter of 2016, the Company adopted this standard, which had no impact on inventories as of December 31, 2016 . In August 2014, the FASB issued ASU 2014-15, “Disclosure of Uncertainties about an Entity’s Ability to Continue as a Going Concern.” The standard requires management to assess if there is substantial doubt about an entity’s ability to continue as a going concern within one year after the issuance date and, as applicable, provide additional disclosures on management’s plan to alleviate the substantial doubt. The ASU is effective for fiscal years ending after December 15, 2016, and interim periods within annual periods beginning after December 15, 2016. Early adoption is permitted. During the fourth quarter of 2016, the Company adopted this standard, which had no impact on the Company’s consolidated financial statements and related disclosures. Newly Issued Accounting Pronouncements In January 2017, the FASB issued ASU 2017-04, “Simplifying the Test for Goodwill Impairment.” The standard simplifies the accounting for goodwill impairment by removing Step 2 of the goodwill impairment test, which requires a hypothetical purchase price allocation. The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 In January 2017, the FASB issued ASU 2017-01, “Clarifying the Definition of a Business.” The standard clarifies the definition of a business by adding guidance to assist entities in evaluating whether transactions should be accounted for as acquisitions of assets or businesses. The ASU is effective for fiscal years beginning after December 15, 2017, and interim periods within those fiscal years. Early adoption is permitted for certain transactions. The Company is still evaluating the impact this standard will have on its consolidated financial statements and related disclosures. In November 2016, the FASB issued ASU 2016-18, “Restricted Cash.” The standard addresses the classification and presentation of restricted cash and restricted cash equivalents within the statement of cash flows.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October 2016, the FASB issued ASU 2016-16, “Intra-Entity Transfers of Assets Other Than Inventory.” The standard requires the immediate recognition of tax effects for an intra-entity asset transfer other than inventory. The ASU is effective for fiscal years beginning after December 15, 2017, and interim periods within those fiscal years. Early adoption is permitted. The adoption of this standard is not expected to have a material impact on the consolidated financial statements and related disclosures. In August 2016, the FASB issued ASU 2016-15, “Classification of Certain Cash Receipts and Cash Payments.” The standard addresses the classification of certain transactions within the statement of cash flows, including cash payments for debt prepayment or debt extinguishment costs, contingent consideration payments made after a business combination, and distributions received from equity method investments. The ASU is effective for fiscal years beginning after December 15, 2017, and interim periods within those fiscal years. Early adoption is permitted. The Company is still evaluating the impact this standard will have on its consolidated financial statements and related disclosures. In March 2016, the FASB issued ASU 2016-09, “Improvements to Employee Share-Based Payment Accounting.” The standard reduces complexity in several aspects of the accounting for employee share-based compensation, including the income tax consequences, classification of awards as either equity or liabilities and classification on the statement of cash flows.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February 2016, the FASB issued ASU 2016-02, “Leases.”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May 2014, the FASB issued ASU 2014-09, “Revenue from Contracts with Customers.” The standard, including subsequently issued amendments, will replace most existing revenue recognition guidance in U.S. GAAP when it becomes effective and permits the use of either the full retrospective or modified retrospective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selected the modified retrospective transition method and is still evaluating the impact the adoption will have on its consolidated financial statements and related disclosures.</t>
  </si>
  <si>
    <t>DESCRIPTION OF BUSINESS AND SUMMARY OF SIGNIFICANT ACCOUNTING POLICIES (Tables)</t>
  </si>
  <si>
    <t>Schedule of Property, Plant, and Equipment Estimated Useful Lives</t>
  </si>
  <si>
    <t>The Company generally depreciates the cost of its property, plant and equipment using the straight-line method over the estimated useful lives of the respective assets as follow: Estimated (in years) Land Indefinite Buildings 20 - 40 Machinery and equipment 3 - 20 Furniture and fixtures 5 - 10 Computer hardware and software 3 - 8 Vehicles 3 - 5</t>
  </si>
  <si>
    <t>BUSINESS ACQUISITIONS (Tables)</t>
  </si>
  <si>
    <t>Schedule of Business Acquisitions, by Acquisition</t>
  </si>
  <si>
    <t>The purchase price allocation of $52.0 million , net of $7.2 million in cash acquired, is as follows: October 29, 2014 (in thousands) Current assets (excluding cash) $ 4,669 Property, plant and equipment 1,637 Definite-lived intangible assets 23,920 Goodwill 34,775 Current liabilities (3,486 ) Long-term liabilities (9,486 ) Total purchase price allocation $ 52,029 The purchase price allocation of $212.2 million , net of $2.3 million of cash acquired, was as follows: July 24, 2015 (in thousands) Trade receivables (contractual amount of $5,410) $ 5,288 Inventories 10,103 Other current assets (excluding cash) 13,269 Property, plant and equipment 4,639 Definite-lived intangible assets 118,140 Goodwill 105,550 Other long-term assets 537 Current debt (9,766 ) Other current liabilities (7,136 ) Long-term liabilities (28,388 ) Total purchase price allocation $ 212,236 The purchase price allocation of $62.0 million , net of $2.9 million of cash acquired, was as follows: September 28, 2016 (in thousands) Trade receivables (contractual amount of $4,799) $ 4,799 Other current assets (excluding cash) 1,509 Property, plant and equipment 3,907 Other long-term assets 11 Definite-lived intangible assets 21,900 Goodwill 43,899 Current liabilities (3,987 ) Long-term liabilities (10,013 ) Total purchase price allocation $ 62,025 The purchase price allocation of $183.6 million , net of $8.2 million of cash acquired, was as follows: April 1, 2014 (in thousands) Current assets (excluding cash) $ 31,682 Property, plant and equipment 21,008 Other long-term assets 11,140 Definite-lived intangible assets 104,470 Goodwill 65,235 Current liabilities (13,139 ) Long-term liabilities (36,802 ) Total purchase price allocation $ 183,594 The purchase price allocation of $9.6 million , net of less than $0.1 million of cash acquired, was as follows: May 5, 2015 (in thousands) Trade receivables (contractual amount of $995) $ 965 Inventories 1,518 Other current assets (excluding cash) 973 Property, plant and equipment 13,698 Definite-lived intangible assets 3,400 Current liabilities (925 ) Long-term liabilities (250 ) Fair value of net assets acquired 19,379 Bargain purchase gain (9,821 ) Total purchase price allocation $ 9,558 The purchase price allocation of $577.4 million , net of $27.4 million of cash acquired, was as follows: April 4, 2016 (in thousands) Trade receivables (contractual amount of $48,625) $ 48,157 Inventories 2,296 Other current assets (excluding cash) 3,814 Property, plant and equipment 129,066 Other long-term assets 1,060 Definite-lived intangible assets 164,800 Goodwill 330,602 Deferred revenue (39,103 ) Other current liabilities (27,386 ) Long-term liabilities (35,915 ) Total purchase price allocation $ 577,391 The purchase price allocation of $11.7 million , net of a non-significant amount of cash acquired, was as follows: June 27, 2016 (in thousands) Trade receivables (contractual amount of $1,104) $ 1,104 Other current assets (excluding cash) 15 Property, plant and equipment 912 Other long-term assets 187 Definite-lived intangible assets 1,230 Goodwill 10,477 Current liabilities (1,132 ) Long-term liabilities (1,044 ) Total purchase price allocation $ 11,749 The purchase price allocation of $35.4 million , net of $0.6 million of cash acquired, was as follows: November 18, 2015 (in thousands) Trade receivables (contractual amount of $3,546) $ 3,520 Inventories 129 Other current assets (excluding cash) 706 Property, plant and equipment 2,528 Definite-lived intangible assets 13,330 Goodwill 22,894 Other long-term assets 250 Current liabilities (3,456 ) Long-term liabilities (4,470 ) Total purchase price allocation $ 35,431</t>
  </si>
  <si>
    <t>Finite-Lived Intangible Assets Acquired as Part of Business Combination</t>
  </si>
  <si>
    <t>The breakout of definite-lived intangible assets acquired was as follows: Definite-Lived Intangible Assets Weighted Average Amortization Life (in thousands) (in years) Client relationships $ 94,000 18 Backlog 5,900 1 Trademark and trade names 1,170 3 Leasehold interests 1,000 13 Other intangible assets 2,400 19 Total definite-lived intangible assets $ 104,470 17 The breakout of definite-lived intangible assets acquired was as follows: Definite-Lived Intangible Assets Weighted Average Amortization Life (in thousands) (in years) Client relationships $ 7,146 19 Developed technology 5,960 19 Other intangible assets 224 3 Total definite-lived intangible assets $ 13,330 19 The breakout of definite-lived intangible assets acquired was as follows: Definite-Lived Intangible Assets Weighted Average Amortization Life (in thousands) (in years) Client relationships $ 137,500 15 Developed technology 20,700 3 Backlog 6,600 1 Total definite-lived intangible assets $ 164,800 13 The breakout of definite-lived intangible assets acquired is as follows: Definite-Lived Intangible Assets Weighted Average Amortization Life (in thousands) (in years) Client relationships $ 19,000 13 Other intangible assets 4,920 9 Total definite-lived intangible assets $ 23,920 12 The breakout of definite-lived intangible assets acquired was as follows: Definite-Lived Intangible Assets Weighted Average Amortization Life (in thousands) (in years) Client relationships $ 16,700 17 Other intangible assets 5,200 4 Total definite-lived intangible assets $ 21,900 14 The breakout of definite-lived intangible assets acquired was as follows: Definite-Lived Intangible Assets Weighted Average Amortization Life (in thousands) (in years) Client relationships $ 650 10 Other intangible assets 580 5 Total definite-lived intangible assets $ 1,230 7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15</t>
  </si>
  <si>
    <t>Business Acquisition, Pro Forma Information</t>
  </si>
  <si>
    <t>The following selected unaudited pro forma consolidated results of operations are presented as if the WIL Research acquisition had occurred as of the beginning of the period immediately preceding the period of acquisition after giving effect to certain adjustments. For fiscal year 2016 , these adjustments included additional amortization of intangible assets and depreciation of fixed assets of $0.4 million , reversal of interest expense on borrowings of $2.6 million , elimination of intercompany activity and other one-time costs, and the tax impacts of these adjustments. For fiscal year 2015 , these adjustments included additional amortization of intangible assets and depreciation of fixed assets of $13.6 million , reversal of interest expense on borrowings of $10.5 million , inclusion of acquisition-related transaction costs of $11.5 million , elimination of intercompany activity and other one-time costs, and the tax impacts of these adjustments. Fiscal Year 2016 2015 (in thousands, except per share amounts) (unaudited) Revenue $ 1,741,964 $ 1,578,133 Net income attributable to common shareholders 175,779 153,974 Earnings per common share: Basic $ 3.74 $ 3.31 Diluted $ 3.67 $ 3.23 The following selected unaudited pro forma consolidated results of operations are presented as if the Argenta and BioFocus acquisition had occurred as of the beginning of the period immediately preceding the period of acquisition after giving effect to certain adjustments, including amortization of intangible assets and depreciation of fixed assets of $ 3.7 million and other nonrecurring costs. Fiscal Year 2014 (in thousands, except per share amounts) (unaudited) Revenue $ 1,322,771 Net income attributable to common shareholders 128,195 Earnings per common share: Basic $ 2.75 Diluted $ 2.70 The following selected unaudited pro forma consolidated results of operations are presented as if the Celsis acquisition had occurred as of the beginning of the period immediately preceding the period of acquisition after giving effect to certain nonrecurring costs and other adjustments, resulting in a reversal of $0.6 million and additional expenses of $13.1 million for fiscal years 2015 and 2014 , respectively, related to depreciation and amortization of property, plant and equipment, inventory fair value adjustments and intangible assets. Fiscal Year 2015 2014 (in thousands, except per share amounts) (unaudited) Revenue $ 1,380,493 $ 1,329,025 Net income attributable to common shareholders 162,672 110,387 Earnings per common share: Basic $ 3.50 $ 2.37 Diluted $ 3.42 $ 2.32</t>
  </si>
  <si>
    <t>SUPPLEMENTAL BALANCE SHEET INFORMATION (Tables)</t>
  </si>
  <si>
    <t>Composition of Trade Receivables, Net</t>
  </si>
  <si>
    <t>The composition of trade receivables, net is as follows: December 31, 2016 December 26, 2015 (in thousands) Client receivables $ 283,997 $ 230,010 Unbilled revenue 82,203 45,996 Total 366,200 276,006 Less: Allowance for doubtful accounts (2,150 ) (5,938 ) Trade receivables, net $ 364,050 $ 270,068</t>
  </si>
  <si>
    <t>Composition of Inventories</t>
  </si>
  <si>
    <t>The composition of inventories is as follows: December 31, 2016 December 26, 2015 (in thousands) Raw materials and supplies $ 18,893 $ 15,998 Work in process 13,681 12,101 Finished products 63,259 65,636 Inventories $ 95,833 $ 93,735</t>
  </si>
  <si>
    <t>Composition of Other Current Assets</t>
  </si>
  <si>
    <t>The composition of other current assets is as follows: December 31, 2016 December 26, 2015 (in thousands) Investments $ 3,771 $ 20,516 Prepaid income tax 40,705 26,350 Restricted cash 532 271 Other — 149 Other current assets $ 45,008 $ 47,286</t>
  </si>
  <si>
    <t>Composition of Property, Plant and Equipment, Net</t>
  </si>
  <si>
    <t>The composition of property, plant and equipment, net is as follows: December 31, 2016 December 26, 2015 (in thousands) Land $ 47,392 $ 39,846 Buildings (1) 784,129 713,841 Machinery and equipment 403,123 362,695 Leasehold improvements 47,071 41,477 Furniture and fixtures 24,148 21,783 Computer hardware and software 127,283 113,466 Vehicles 4,118 3,819 Construction in progress 24,703 25,845 Total 1,461,967 1,322,772 Less: Accumulated depreciation (706,140 ) (644,813 ) Property, plant and equipment, net $ 755,827 $ 677,959 (1) The balances as of December 31, 2016 and December 26, 2015 include capital lease buildings. See Note 7, “Long-Term Debt and Capital Lease Obligations.”</t>
  </si>
  <si>
    <t>Composition of Other Assets</t>
  </si>
  <si>
    <t>The composition of other assets is as follows: December 31, 2016 December 26, 2015 (in thousands) Life insurance policies $ 29,456 $ 27,554 Venture capital investments 45,331 32,730 Restricted cash 1,736 1,745 Other 11,907 9,614 Other assets $ 88,430 $ 71,643</t>
  </si>
  <si>
    <t>Composition of Other Current Liabilities</t>
  </si>
  <si>
    <t>The composition of other current liabilities is as follows: December 31, 2016 December 26, 2015 (in thousands) Accrued income taxes $ 25,621 $ 12,168 Other 879 376 Other current liabilities $ 26,500 $ 12,544</t>
  </si>
  <si>
    <t>Schedule of Other Liabilities</t>
  </si>
  <si>
    <t>The composition of other long-term liabilities is as follows: December 31, 2016 December 26, 2015 (in thousands) Long-term pension liability $ 89,984 $ 34,604 Accrued executive supplemental life insurance retirement plan and deferred compensation plan 32,880 30,188 Other 36,375 24,270 Other long-term liabilities $ 159,239 $ 89,062</t>
  </si>
  <si>
    <t>VENTURE CAPITAL INVESTMENTS AND MARKETABLE SECURITIES (Tables)</t>
  </si>
  <si>
    <t>Summary of Marketable Securities</t>
  </si>
  <si>
    <t>The following is a summary of the Company’s marketable securities, all of which are classified as available-for-sale, as of December 26, 2015 : Amortized Cost Gross Unrealized Gains Gross Unrealized Losses Fair Value (in thousands) Mutual fund $ 4,650 $ — $ (141 ) $ 4,509 Total $ 4,650 $ — $ (141 ) $ 4,509</t>
  </si>
  <si>
    <t>FAIR VALUE (Tables)</t>
  </si>
  <si>
    <t>Schedule of Fair Value, Assets, Liabilities and Redeemable Noncontrolling Interest Measured on Recurring Basis</t>
  </si>
  <si>
    <t>Assets, liabilities, and redeemable noncontrolling interest measured at fair value on a recurring basis are summarized below: December 31, 2016 Level 1 Level 2 Level 3 Total (in thousands) Cash equivalents $ — $ 21 $ — $ 21 Other assets: Life insurance policies — 22,121 — 22,121 Total assets measured at fair value $ — $ 22,142 $ — $ 22,142 Other current liabilities: Contingent consideration $ — $ — $ 3,621 $ 3,621 Total liabilities measured at fair value $ — $ — $ 3,621 $ 3,621 December 26, 2015 Level 1 Level 2 Level 3 Total (in thousands) Cash equivalents $ — $ 190 $ — $ 190 Other current assets: Marketable securities 4,509 — — 4,509 Foreign currency forward contracts — 15 — 15 Other assets: Life insurance policies — 20,364 — 20,364 Total assets measured at fair value $ 4,509 $ 20,569 $ — $ 25,078 Other current liabilities: Contingent consideration $ — $ — $ 1,172 $ 1,172 Other long-term liabilities: Contingent consideration — — 198 198 Redeemable noncontrolling interest — — 28,008 28,008 Total liabilities and redeemable noncontrolling interest measured at fair value $ — $ — $ 29,378 $ 29,378</t>
  </si>
  <si>
    <t>Rollforward of Contingent Consideration</t>
  </si>
  <si>
    <t>Contingent Consideration The following table provides a rollforward of the contingent consideration related to previous business acquisitions. See Note 2, “Business Acquisitions.” Fiscal Year 2016 2015 (in thousands) Beginning balance $ 1,370 $ 2,828 Additions 3,600 973 Payments (872 ) (600 ) Total gains or losses (realized/unrealized): Reversal of previously recorded contingent liability and change in fair value (477 ) (1,831 ) Ending balance $ 3,621 $ 1,370</t>
  </si>
  <si>
    <t>Rollforward of the Fair Value of Redeemable Noncontrolling Interest</t>
  </si>
  <si>
    <t>The following table provides a rollforward of the fair value of the Company’s redeemable noncontrolling interest for fiscal year 2015 : Redeemable Noncontrolling Interest (in thousands) December 27, 2014 $ 28,419 Total gains or losses (realized/unrealized): Net income attributable to noncontrolling interest 838 Foreign currency translation (1,066 ) Change in fair value, included in additional paid-in capital (183 ) December 26, 2015 28,008 Total gains or losses (realized/unrealized): Net income attributable to noncontrolling interest 320 Foreign currency translation (653 ) Change in fair value, included in additional paid-in capital (1,690 ) July 7, 2016 $ 25,985</t>
  </si>
  <si>
    <t>GOODWILL AND INTANGIBLE ASSETS (Tables)</t>
  </si>
  <si>
    <t>Rollforward of Goodwill</t>
  </si>
  <si>
    <t>The following table provides a rollforward of the Company’s goodwill: Adjustments to Goodwill Adjustments to Goodwill December 27, 2014 Acquisitions Foreign Exchange December 26, 2015 Acquisitions Transfers Foreign Exchange December 31, 2016 (in thousands) RMS $ 59,196 $ — $ (1,029 ) $ 58,167 $ — $ (342 ) $ (1,428 ) $ 56,397 DSA 1,234,302 22,146 (4,398 ) 1,252,050 337,872 — (21,446 ) 1,568,476 Manufacturing 32,579 105,567 (4,534 ) 133,612 46,859 342 (13,169 ) 167,644 Gross carrying amount 1,326,077 1,443,829 1,792,517 Accumulated impairment loss - DSA (1,005,000 ) — — (1,005,000 ) — — — (1,005,000 ) Goodwill $ 321,077 $ 438,829 $ 787,517</t>
  </si>
  <si>
    <t>Schedule of Intangible Assets, Net by Class</t>
  </si>
  <si>
    <t>The following table displays intangible assets, net by major class: December 31, 2016 December 26, 2015 Gross Accumulated Net Gross Accumulated Net (in thousands) Backlog $ 8,370 $ (6,390 ) $ 1,980 $ 50,568 $ (50,554 ) $ 14 Technology 71,425 (14,314 ) 57,111 60,350 (5,911 ) 54,439 Trademarks and trade names 8,177 (4,124 ) 4,053 11,495 (5,944 ) 5,551 Other 16,775 (5,628 ) 11,147 14,711 (7,285 ) 7,426 Other intangible assets 104,747 (30,456 ) 74,291 137,124 (69,694 ) 67,430 Client relationships 519,123 (198,966 ) 320,157 396,537 (183,163 ) 213,374 Intangible assets $ 623,870 $ (229,422 ) $ 394,448 $ 533,661 $ (252,857 ) $ 280,804</t>
  </si>
  <si>
    <t>Schedule of Estimated Amortization Expense</t>
  </si>
  <si>
    <t>Estimated amortization expense for intangible assets for each of the next five fiscal years is expected to be as follows: Fiscal Year Amortization Expense (in thousands) 2017 $ 42,525 2018 40,731 2019 34,995 2020 34,382 2021 32,994</t>
  </si>
  <si>
    <t>LONG-TERM DEBT AND CAPITAL LEASE OBLIGATIONS (Tables)</t>
  </si>
  <si>
    <t>Schedule of Long-term Debt, Net</t>
  </si>
  <si>
    <t>Long-term debt, net consists of the following: December 31, 2016 December 26, 2015 (in thousands) Term loans $ 633,750 $ 390,000 Revolving credit facility 578,759 446,041 Other long-term debt 185 193 Total debt 1,212,694 836,234 Less: Current portion of long-term debt (24,560 ) (15,193 ) Long-term debt 1,188,134 821,041 Debt discount and debt issuance costs (7,633 ) (6,805 ) Long-term debt, net $ 1,180,501 $ 814,236</t>
  </si>
  <si>
    <t>Schedule of Principal Maturities of Existing Debt</t>
  </si>
  <si>
    <t>Principal maturities of existing debt for the periods set forth in the table below, are as follows: Principal (in thousands) 2017 $ 24,560 2018 36,563 2019 52,813 2020 81,250 2021 1,017,508 Total $ 1,212,694</t>
  </si>
  <si>
    <t>Schedule of Future Minimum Lease Payments for Capital Leases</t>
  </si>
  <si>
    <t>As of December 31, 2016 , the minimum lease payments under capital leases for each of the next five years and total thereafter were as follows: Minimum Lease Payments (in thousands) 2017 $ 4,097 2018 3,503 2019 3,005 2020 2,385 2021 2,250 Thereafter 27,974 Total $ 43,214</t>
  </si>
  <si>
    <t>EQUITY AND REDEEMABLE NONCONTROLLING INTEREST (Tables)</t>
  </si>
  <si>
    <t>Reconciliation of the Numerator and Denominator in the Computations of the Basic and Diluted Earnings per Share</t>
  </si>
  <si>
    <t>The following table reconciles the numerator and denominator in the computations of basic and diluted earnings per share: Fiscal Year 2016 2015 2014 (in thousands) Numerator: Income from continuing operations, net of income taxes $ 156,086 $ 152,037 $ 129,924 Income (loss) from discontinued operations, net of income taxes 280 (950 ) (1,726 ) Less: Net income attributable to noncontrolling interests 1,601 1,774 1,500 Net income attributable to common shareholders $ 154,765 $ 149,313 $ 126,698 Denominator: Weighted-average shares outstanding—Basic 47,014 46,496 46,627 Effect of dilutive securities: Stock options, restricted stock units, performance share units and restricted stock 944 1,138 931 Weighted-average shares outstanding—Diluted 47,958 47,634 47,558</t>
  </si>
  <si>
    <t>Changes to Each Component of Accumulated Other Comprehensive Income (LOss), Net of Income Taxes</t>
  </si>
  <si>
    <t>Changes to each component of accumulated other comprehensive income (loss), net of income taxes, are as follows: Foreign Currency Translation and Other (3) Pension and Other Post-Retirement Benefit Plans Total (in thousands) December 27, 2014 $ (19,891 ) $ (54,356 ) $ (74,247 ) Other comprehensive loss before reclassifications (1) (60,745 ) (302 ) (61,047 ) Amounts reclassified from accumulated other comprehensive income (loss) (2,341 ) 2,617 276 Net current period other comprehensive income (loss) (63,086 ) 2,315 (60,771 ) Income tax expense — 530 530 December 26, 2015 (82,977 ) (52,571 ) (135,548 ) Other comprehensive loss before reclassifications (2) (71,618 ) (60,678 ) (132,296 ) Amounts reclassified from accumulated other comprehensive income (loss) — 1,711 1,711 Net current period other comprehensive income (loss) (71,618 ) (58,967 ) (130,585 ) Income tax expense (benefit) — (12,369 ) (12,369 ) December 31, 2016 $ (154,595 ) $ (99,169 ) $ (253,764 ) (1) The impact of the foreign currency translation adjustment to other comprehensive income (loss) before reclassifications for fiscal year 2015 was primarily due to the effect of changes in foreign currency exchange rates of the Euro and Canadian Dollar and to a lesser extent due to the impact of changes in the British Pound. (2) The impact of the foreign currency translation adjustment to other comprehensive income (loss) before reclassifications for fiscal year 2016 was primarily due to the effect of changes in foreign currency exchange rates of the Euro, British Pound, and Canadian Dollar and to a lesser extent due to the impact of changes in the Chinese Yuan Renminbi and Japanese Yen. (3) Foreign currency translation and other includes a non-significant amount of unrealized gains (losses) on available-for-sale marketable securities.</t>
  </si>
  <si>
    <t>Rollforward of Redeemable Noncontrolling Interest</t>
  </si>
  <si>
    <t>The following table provides a rollforward of the Company’s redeemable noncontrolling interest subsequent to the acquisition of the additional 12% equity interest on July 7, 2016: Redeemable Noncontrolling Interest (in thousands) July 7, 2016 $ 25,985 Purchase of 12% equity interest (12,360 ) Total gains or losses (realized/unrealized): Net income attributable to noncontrolling interest 357 Foreign currency translation (818 ) Modification of 13% purchase option 1,495 December 31, 2016 $ 14,659</t>
  </si>
  <si>
    <t>INCOME TAXES (Tables)</t>
  </si>
  <si>
    <t>Components of Income from Continuing Operations Before Income Taxes and the Related Provision for Income Taxes</t>
  </si>
  <si>
    <t>The components of income from continuing operations before income taxes and the related provision for income taxes are presented below: Fiscal Year 2016 2015 2014 (in thousands) Income from continuing operations before income taxes: U.S. $ 59,255 $ 76,157 $ 71,002 Non-U.S. 163,666 119,271 106,593 $ 222,921 $ 195,428 $ 177,595 Income tax provision: Current: Federal $ 18,592 $ 23,687 $ 13,733 Foreign 39,829 8,572 20,364 State 5,263 6,819 4,746 Total current 63,684 39,078 38,843 Deferred: Federal 7,206 1,790 12,982 Foreign (4,024 ) 3,064 (4,672 ) State (31 ) (541 ) 518 Total deferred 3,151 4,313 8,828 $ 66,835 $ 43,391 $ 47,671</t>
  </si>
  <si>
    <t>Components of Deferred Tax Assets and Liabilities</t>
  </si>
  <si>
    <t>The components of deferred tax assets and liabilities are as follows: December 31, 2016 December 26, 2015 (in thousands) Deferred tax assets: Compensation $ 70,863 $ 55,259 Accruals and reserves 8,103 8,941 Inventory reserves and valuations 3,447 2,022 Financing related — 902 Net operating loss and credit carryforwards 58,081 35,233 Other 2,921 2,593 Valuation allowance (10,101 ) (6,112 ) Total deferred tax assets 133,314 98,838 Deferred tax liabilities: Goodwill and other intangibles (121,256 ) (73,208 ) Financing related (854 ) — Depreciation related (32,271 ) (23,664 ) Venture capital investments (5,084 ) (3,570 ) Foreign withholding taxes (821 ) (6,590 ) Total deferred tax liabilities (160,286 ) (107,032 ) Net deferred taxes $ (26,972 ) $ (8,194 )</t>
  </si>
  <si>
    <t>Reconciliations of the Statutory U.S. Federal Income Tax Rate to Effective Tax Rates</t>
  </si>
  <si>
    <t>Reconciliations of the statutory U.S. Federal income tax rate to effective tax rates are as follows: Fiscal Year 2016 2015 2014 U.S. statutory income tax rate 35.0 % 35.0 % 35.0 % Foreign tax rate differences (10.3 )% (8.6 )% (9.4 )% State income taxes, net of Federal tax benefit 1.6 % 1.9 % 1.9 % Research tax credits and enhanced deductions (3.5 )% (2.6 )% (4.1 )% Enacted tax rate changes (0.8 )% (1.5 )% — % Impact of tax uncertainties 0.2 % (5.2 )% (0.7 )% Foreign withholding taxes 2.0 % 3.4 % — % Impact of acquisitions and restructuring 1.8 % (2.0 )% 1.6 % Other 4.0 % 1.8 % 2.5 % Effective income tax rate 30.0 % 22.2 % 26.8 %</t>
  </si>
  <si>
    <t>Reconciliation of the Company's Beginning and Ending Unrecognized Income Tax Benefits</t>
  </si>
  <si>
    <t>A reconciliation of the Company’s beginning and ending unrecognized income tax benefits is as follows: Fiscal Year 2016 2015 2014 (in thousands) Beginning balance $ 23,338 $ 34,627 $ 18,475 Additions to tax positions for current year 2,194 2,362 1,700 Additions to tax positions for prior years 2,035 3,028 18,502 Reductions to tax positions for current year — — — Reductions to tax positions for prior years (1,866 ) (3,991 ) (3,722 ) Settlements (918 ) (1,946 ) (308 ) Expiration of statute of limitations (597 ) (10,742 ) (20 ) Ending balance $ 24,186 $ 23,338 $ 34,627</t>
  </si>
  <si>
    <t>EMPLOYEE BENEFIT PLANS (Tables)</t>
  </si>
  <si>
    <t>Reconciliation of Benefit Obligations and Plans Assets of the Company's Pension Plans</t>
  </si>
  <si>
    <t>The following table provides a reconciliation of benefit obligations and plan assets of the Company’s pension, DCP and ESLIRP plans: December 31, 2016 December 26, 2015 (in thousands) Change in projected benefit obligations: Benefit obligation at beginning of year $ 345,220 $ 359,130 Service cost 2,453 4,293 Interest cost 12,046 12,974 Benefit payments (13,383 ) (8,191 ) Curtailment (279 ) — Settlements (5,499 ) — Plan amendments 188 — Transfer in from acquisition 5,271 — Actuarial loss (gain) 71,006 (10,362 ) Administrative expenses paid (605 ) (411 ) Effect of foreign exchange (36,476 ) (12,213 ) Benefit obligation at end of year $ 379,942 $ 345,220 Change in fair value of plan assets: Fair value of plan assets at beginning of year $ 275,480 $ 281,290 Actual return on plan assets 23,388 6,263 Employer contributions 10,551 6,762 Settlements (5,499 ) — Transfer in from acquisition 508 — Benefit payments (13,383 ) (8,191 ) Administrative expenses paid (605 ) (411 ) Effect of foreign exchange (33,537 ) (10,233 ) Fair value of plan assets at end of year $ 256,903 $ 275,480 Net balance sheet liability $ 123,039 $ 69,740 Amounts recognized in balance sheet: Noncurrent assets $ — $ 261 Current liabilities 1,120 6,133 Noncurrent liabilities 121,919 63,868</t>
  </si>
  <si>
    <t>Amounts Recognized in Accumulated Other Comprehensive Loss Related to the Company's Pensions Plans</t>
  </si>
  <si>
    <t>Amounts recognized in accumulated other comprehensive loss related to the Company’s pension, DCP and ESLIRP plans are as follows: Fiscal Year 2016 2015 (in thousands) Net actuarial loss $ 123,743 $ 73,412 Net prior service cost (credit) (3,300 ) (4,584 ) Net amount recognized $ 120,443 $ 68,828</t>
  </si>
  <si>
    <t>Accumulated Benefit Obligation and Fair of Plan Assets</t>
  </si>
  <si>
    <t>The accumulated benefit obligation and fair value of plan assets for the Company’s pension, DCP and ESLIRP plans with accumulated benefit obligations in excess of plan assets are as follows: December 31, 2016 December 26, 2015 (in thousands) Accumulated benefit obligation $ 346,122 $ 306,433 Fair value of plan assets 242,172 253,225</t>
  </si>
  <si>
    <t>Projected Benefit Obligation and Fair Value of Plan Assets</t>
  </si>
  <si>
    <t>The projected benefit obligation and fair value of plan assets for the Company’s pension, DCP and ESLIRP plans with projected benefit obligations in excess of plan assets are as follows: December 31, 2016 December 26, 2015 (in thousands) Projected benefit obligation $ 379,942 $ 336,155 Fair value of plan assets 256,903 266,154</t>
  </si>
  <si>
    <t>Amounts in Accumulated Other Comprehensive Income Expected to Be Recognized as Components of Net Periodic Benefit Cost Over the Next Fiscal Year</t>
  </si>
  <si>
    <t>The amounts in accumulated other comprehensive income expected to be recognized as components of net periodic benefit cost over the next fiscal year are as follows: December 31, 2016 (in thousands) Amortization of net actuarial loss $ 3,867 Amortization of net prior service credit (475 )</t>
  </si>
  <si>
    <t>Components of Net Periodic Benefit Costs for the Company's Pension Plans</t>
  </si>
  <si>
    <t>Components of net periodic benefit cost for the Company’s pension, DCP and ESLIRP plans are as follows: Fiscal Year 2016 2015 2014 (in thousands) Service cost $ 2,453 $ 4,293 $ 4,155 Interest cost 12,046 12,974 13,831 Expected return on plan assets (14,164 ) (16,987 ) (17,444 ) Amortization of prior service cost (credit) (292 ) (581 ) 1,211 Amortization of net loss (gain) 2,003 3,198 23 Curtailment (279 ) — — Settlements 788 — — Net periodic cost (benefit) $ 2,555 $ 2,897 $ 1,776</t>
  </si>
  <si>
    <t>Weighted-average Assumptions</t>
  </si>
  <si>
    <t>Weighted-average assumptions used to determine projected benefit obligations are as follows: December 31, 2016 December 26, 2015 Discount rate 3.01 % 3.89 % Rate of compensation increase 3.25 % 3.17 % Weighted-average assumptions used to determine net periodic benefit cost are as follows: December 31, 2016 December 26, 2015 December 27, 2014 Discount rate 3.89 % 3.75 % 4.44 % Expected long-term return on plan assets 5.83 % 6.24 % 6.41 % Rate of compensation increase 3.17 % 3.18 % 3.36 %</t>
  </si>
  <si>
    <t>Fair Value of the Company's Pension Plan Assets by Asset Category</t>
  </si>
  <si>
    <t>The fair value of the Company’s pension plan assets by asset category are as follows: December 31, 2016 December 26, 2015 Level 1 Level 2 Level 3 Total Level 1 Level 2 Level 3 Total (in thousands) Cash $ 108 $ — $ — $ 108 $ 92 $ — $ — $ 92 Equity securities (1) 63,348 6,252 — 69,600 65,890 5,941 — 71,831 Debt securities (2) 59,294 3,269 — 62,563 68,489 2,822 — 71,311 Mutual funds (3) 64,698 56,596 — 121,294 63,689 65,725 — 129,414 Other 1,318 586 1,434 3,338 1,021 49 1,762 2,832 Total $ 188,766 $ 66,703 $ 1,434 $ 256,903 $ 199,181 $ 74,537 $ 1,762 $ 275,480 (1) This category comprises equity securities held by non-U.S. pension plans valued at the quoted closing price, and translated into U.S. dollars using a foreign currency exchange rate at year end. (2) This category comprises debt securities held by non-U.S. pension plans valued at the quoted closing price, and translated into U.S. dollars using a foreign currency exchange rate at year end. (3) This category comprises mutual funds valued at the net asset value of shares held at year end.</t>
  </si>
  <si>
    <t>Estimated Future Benefit Payments Over the Next Five Years</t>
  </si>
  <si>
    <t>Estimated future benefit payments during the next five years and in the aggregate for fiscal years thereafter, are as follows: Fiscal Year Pension Plans (in thousands) 2017 $ 8,610 2018 8,818 2019 9,682 2020 10,014 2021 30,717 Thereafter 57,705</t>
  </si>
  <si>
    <t>STOCK-BASED COMPENSATION (Tables)</t>
  </si>
  <si>
    <t>Financial Statement Line Items in Which Stock-based Compensation is Reflected</t>
  </si>
  <si>
    <t>The following table provides the financial statement line items in which stock-based compensation is reflected: Fiscal Year 2016 2015 2014 (in thousands) Cost of revenue (excluding amortization of intangible assets) $ 6,508 $ 6,511 $ 5,382 Selling, general and administrative 37,134 33,611 25,653 Stock-based compensation expense, before income taxes 43,642 40,122 31,035 Provision for income taxes (15,548 ) (14,225 ) (11,006 ) Stock-based compensation, net of income taxes $ 28,094 $ 25,897 $ 20,029</t>
  </si>
  <si>
    <t>Summary of Stock Option Activity</t>
  </si>
  <si>
    <t>The following table summarizes stock option activities under the Company’s stock-based compensation plans: Number of shares Weighted Average Weighted Average Aggregate (in thousands, except per share amounts) Options outstanding as of December 26, 2015 2,066 $ 50.62 Options granted 588 $ 74.13 Options exercised (601 ) $ 38.52 Options canceled (83 ) $ 62.66 Options outstanding as of December 31, 2016 1,970 $ 60.82 3.4 $ 30,638 Options exercisable as of December 31, 2016 746 $ 48.34 2.6 $ 20,817 Options expected to vest as of December 31, 2016 1,202 $ 68.40 3.8 $ 9,690</t>
  </si>
  <si>
    <t>The fair value of stock options granted was estimated using the Black-Scholes option-pricing model with the following weighted-average assumptions: Fiscal Year 2016 2015 2014 Expected life (in years) 3.6 3.6 4.2 Expected volatility 25 % 28 % 30 % Risk-free interest rate 1.2 % 1.1 % 1.5 % Expected dividend yield 0 % 0 % 0 %</t>
  </si>
  <si>
    <t>Summary of Restricted Stock and Restricted Stock Unit Activity</t>
  </si>
  <si>
    <t>The following table summarizes the restricted stock and restricted stock units activity for fiscal year 2016 : Restricted Stock and Restricted Stock Units Weighted (in thousands) December 26, 2015 607 $ 55.52 Granted 236 $ 75.10 Vested (296 ) $ 49.29 Canceled (32 ) $ 63.36 December 31, 2016 515 $ 67.62</t>
  </si>
  <si>
    <t>Information about PSUs and Related Weighted-Average Assumptions</t>
  </si>
  <si>
    <t>The Company utilizes a Monte Carlo simulation valuation model to value these awards. Information pertaining to the Company’s PSUs and the related estimated weighted-average assumptions used to calculate their fair value were as follows: Fiscal Year 2016 2015 2014 PSUs granted 190,628 148,900 214,823 Weighted average per share fair value $ 80.38 $ 88.62 $ 67.82 Key Assumptions: Expected volatility 24 % 23 % 29 % Risk-free interest rate 0.91 % 0.96 % 0.63 % Expected dividend yield — % — % — % 20 trading day average stock price on grant date (4.8 )% 20.6 % 13.1 %</t>
  </si>
  <si>
    <t>FOREIGN CURRENCY CONTRACTS (Tables)</t>
  </si>
  <si>
    <t>Notational Value and Fair Value of Foreign Currency Contracts</t>
  </si>
  <si>
    <t>The Company did not have any foreign currency contracts open as of December 31, 2016 . The notional amount and fair value of the Company’s foreign currency forward contracts as of December 26, 2015 were as follows: Notional Amount Fair Value Balance Sheet Location (in thousands) $ 88,483 $ 15 Other current assets</t>
  </si>
  <si>
    <t>Summary of Gains (Losses) Recognized on Foreign Exchange Forward Contracts</t>
  </si>
  <si>
    <t>The following table summarizes gains (losses) recognized on foreign exchange forward contracts related to intercompany loans denominated in British Pounds and Euros on the Company’s consolidated statement of income: Fiscal Year Location of Gain (Loss) 2016 2015 (in thousands) Other income (expense), net $ 3,373 $ (4,917 )</t>
  </si>
  <si>
    <t>COMMITMENTS AND CONTINGENCIES (Tables)</t>
  </si>
  <si>
    <t>Schedule of Future Minimum Payments Under Noncancellable Operating Leases</t>
  </si>
  <si>
    <t>As of December 31, 2016 , minimum rental commitments under non-cancellable leases, net of income from subleases, for each of the next five years and total thereafter were as follows: Minimum Lease Payments (in thousands) 2017 $ 23,410 2018 20,273 2019 17,119 2020 13,254 2021 8,104 Thereafter 19,116 Total $ 101,276</t>
  </si>
  <si>
    <t>RESTRUCTURING AND ASSET IMPAIRMENTS (Tables)</t>
  </si>
  <si>
    <t>Rollforward of Company's Severance and Retention Costs Liability</t>
  </si>
  <si>
    <t>The Company periodically implements workforce reductions to improve operating efficiency at various sites. The following table provides a rollforward of the Company’s severance and retention costs liability: December 31, 2016 December 26, 2015 December 27, 2014 (in thousands) Balance, beginning of period $ 2,969 $ 2,666 $ 2,782 Expense 8,454 6,173 7,792 Payments / utilization (7,473 ) (5,820 ) (7,900 ) Foreign currency adjustments (270 ) (50 ) (8 ) Balance, end of period $ 3,680 $ 2,969 $ 2,666</t>
  </si>
  <si>
    <t>Schedule of Severance and Retention Costs</t>
  </si>
  <si>
    <t>The following table presents severance and retention costs by classification on the consolidated statements of income: Fiscal Year 2016 2015 2014 (in thousands) Cost of services provided and products sold (excluding amortization of intangible assets) $ 4,717 $ 735 $ 3,342 Selling, general and administrative 3,737 5,438 4,450 Total severance and retention costs $ 8,454 $ 6,173 $ 7,792 The following presents severance and retention costs by reportable segment: Fiscal Year 2016 2015 2014 (in thousands) RMS $ 759 $ 1,338 $ 4,593 DSA 7,689 1,068 2,912 Manufacturing 6 1,639 166 Unallocated corporate — 2,128 121 Total severance and retention costs $ 8,454 $ 6,173 $ 7,792</t>
  </si>
  <si>
    <t>Business Segment and Geographic Information (Tables)</t>
  </si>
  <si>
    <t>Revenue and Other Financial Information by Reportable Segment</t>
  </si>
  <si>
    <t>The following table presents revenue and other financial information by reportable segment: Fiscal Year 2016 2015 2014 (in thousands) RMS Revenue $ 494,037 $ 470,411 $ 503,656 Operating income 136,365 120,973 120,736 Depreciation and amortization 20,853 22,526 27,309 Capital expenditures 11,642 17,398 18,669 DSA Revenue $ 836,593 $ 612,173 $ 538,218 Operating income 138,157 121,981 69,749 Depreciation and amortization 71,816 46,812 47,138 Capital expenditures 27,493 30,333 19,759 Manufacturing Revenue $ 350,802 $ 280,718 $ 255,788 Operating income 104,543 74,675 79,260 Depreciation and amortization 25,566 18,129 14,295 Capital expenditures 12,247 9,814 15,621</t>
  </si>
  <si>
    <t>Reconciliation of Segment Operating Income and Capital Expenditures to Respective Consolidated Amounts</t>
  </si>
  <si>
    <t>For fiscal years ended 2016 , 2015 and 2014 , reconciliations of segment operating income and capital expenditures to the respective consolidated amounts are as follows: Operating Income Capital Expenditures Fiscal Year Fiscal Year 2016 2015 2014 2016 2015 2014 (in thousands) Total reportable segments $ 379,065 $ 317,629 $ 269,745 $ 51,382 $ 57,545 $ 54,049 Unallocated corporate (141,646 ) (111,180 ) (92,075 ) 3,906 5,707 2,876 Total consolidated $ 237,419 $ 206,449 $ 177,670 $ 55,288 $ 63,252 $ 56,925</t>
  </si>
  <si>
    <t>Revenue for Each Significant Product or Service Offering</t>
  </si>
  <si>
    <t>Revenue for each significant product or service offering is as follows : Fiscal Year 2016 2015 2014 (in thousands) RMS $ 494,037 $ 470,411 $ 503,656 DSA 836,593 612,173 538,218 Manufacturing 350,802 280,718 255,788 Total revenue $ 1,681,432 $ 1,363,302 $ 1,297,662</t>
  </si>
  <si>
    <t>Summary of Unallocated Corporate Overhead</t>
  </si>
  <si>
    <t>A summary of unallocated corporate overhead consists of the following : Fiscal Year 2016 2015 2014 (in thousands) Stock-based compensation expense $ 27,272 $ 25,751 $ 18,474 Salary, bonus, and fringe 39,189 33,026 30,838 Consulting, audit, and professional services 23,421 15,418 13,431 IT related expenses 13,233 8,400 6,528 Depreciation expense 8,423 7,414 7,703 Acquisition related adjustments 15,608 11,644 6,285 Other general unallocated corporate expenses 14,500 9,527 8,816 Total unallocated corporate overhead costs $ 141,646 $ 111,180 $ 92,075</t>
  </si>
  <si>
    <t>Revenue and Long-Lived Assets by Geographic Area</t>
  </si>
  <si>
    <t>Revenue and long-lived assets by geographic area are as follows: U.S. Europe Canada Japan Other Non-U.S. Consolidated (in thousands) 2016 Revenue $ 850,422 $ 520,937 $ 194,210 $ 46,829 $ 69,034 $ 1,681,432 Long-lived assets 462,330 177,423 78,866 20,941 16,267 755,827 2015 Revenue $ 659,466 $ 435,491 $ 172,349 $ 40,520 $ 55,476 $ 1,363,302 Long-lived assets 402,238 159,445 77,535 22,348 16,393 677,959 2014 Revenue $ 588,531 $ 446,263 $ 163,490 $ 49,921 $ 49,457 $ 1,297,662 Long-lived assets 386,624 153,203 95,272 23,896 17,802 676,797</t>
  </si>
  <si>
    <t>SELECTED QUARTERLY FINANCIAL DATA (unaudited) (Tables)</t>
  </si>
  <si>
    <t>Quarterly Financial Data</t>
  </si>
  <si>
    <t>The following table contains quarterly financial information for fiscal years 2016 and 2015 . The operating results for any quarter are not necessarily indicative of future period results. First Quarter Second Quarter Third Quarter Fourth Quarter Fiscal Year 2016 (in thousands, except per share amounts) Total revenue $ 354,868 $ 434,055 $ 425,720 $ 466,789 Gross profit (1) 140,768 169,747 156,270 179,881 Operating income 51,472 58,061 58,795 69,091 Net income attributable to common shareholders 37,143 35,207 37,735 44,680 Earnings (loss) per common share Basic: Continuing operations attributable to common shareholders $ 0.80 $ 0.75 $ 0.79 $ 0.95 Discontinued operations $ — $ — $ 0.01 $ — Net income attributable to common shareholders $ 0.80 $ 0.75 $ 0.80 $ 0.95 Diluted: Continuing operations attributable to common shareholders $ 0.78 $ 0.73 $ 0.78 $ 0.93 Discontinued operations $ — $ — $ 0.01 $ — Net income attributable to common shareholders $ 0.78 $ 0.73 $ 0.79 $ 0.93 Fiscal Year 2015 Total revenue $ 320,414 $ 339,573 $ 349,465 $ 353,850 Gross profit (1) 119,660 132,783 138,075 140,574 Operating income 43,005 55,735 55,440 52,269 Net income attributable to common shareholders 31,541 48,509 37,379 31,884 Earnings (loss) per common share Basic: Continuing operations attributable to common shareholders $ 0.67 $ 1.04 $ 0.81 $ 0.71 Discontinued operations $ — $ — $ — $ (0.02 ) Net income attributable to common shareholders $ 0.67 $ 1.04 $ 0.81 $ 0.69 Diluted: Continuing operations attributable to common shareholders $ 0.66 $ 1.02 $ 0.79 $ 0.69 Discontinued operations $ — $ — $ — $ (0.02 ) Net income attributable to common shareholders $ 0.66 $ 1.02 $ 0.79 $ 0.67 (1) Gross profit is calculated as total revenues minus cost of revenue (excluding amortization of intangible assets).</t>
  </si>
  <si>
    <t>SUBSEQUENT EVENTS (Tables)</t>
  </si>
  <si>
    <t>Carrying Amounts of the Major Classes of Assets and Liabilities Associated with Thunder</t>
  </si>
  <si>
    <t>As of December 31, 2016 , the carrying amounts of the major classes of assets and liabilities associated with the CDMO business were as follows: December 31, 2016 (in thousands) Assets Current assets $ 4,270 Property, plant and equipment, net 11,313 Goodwill 35,857 Long-term assets 17,332 Total assets $ 68,772 Liabilities Current liabilities $ 5,840 Long-term liabilities 7,856 Total liabilities $ 13,696</t>
  </si>
  <si>
    <t>DESCRIPTION OF BUSINESS AND SUMMARY OF SIGNIFICANT ACCOUNTING POLICIES - Segment Reporting (Details) $ in Thousands</t>
  </si>
  <si>
    <t>3 Months Ended</t>
  </si>
  <si>
    <t>Dec. 31, 2016USD ($)</t>
  </si>
  <si>
    <t>Sep. 24, 2016USD ($)</t>
  </si>
  <si>
    <t>Jun. 25, 2016USD ($)</t>
  </si>
  <si>
    <t>Mar. 26, 2016USD ($)</t>
  </si>
  <si>
    <t>Dec. 26, 2015USD ($)</t>
  </si>
  <si>
    <t>Sep. 26, 2015USD ($)</t>
  </si>
  <si>
    <t>Jun. 27, 2015USD ($)</t>
  </si>
  <si>
    <t>Mar. 28, 2015USD ($)</t>
  </si>
  <si>
    <t>Dec. 31, 2016USD ($)segments</t>
  </si>
  <si>
    <t>Dec. 27, 2014USD ($)</t>
  </si>
  <si>
    <t>Number of reportable segments | segments</t>
  </si>
  <si>
    <t>Error Corrections and Prior Period Adjustments Restatement [Line Items]</t>
  </si>
  <si>
    <t>Manufacturing</t>
  </si>
  <si>
    <t>RMS</t>
  </si>
  <si>
    <t>Operating Segments</t>
  </si>
  <si>
    <t>Operating Segments | Reclassified Between Segments | Manufacturing</t>
  </si>
  <si>
    <t>Operating Segments | Reclassified Between Segments | RMS</t>
  </si>
  <si>
    <t>DESCRIPTION OF BUSINESS AND SUMMARY OF SIGNIFICANT ACCOUNTING POLICIES - Concentrations of Credit Risk (Details) - Client Concentration Risk - client</t>
  </si>
  <si>
    <t>Composition of trade receivables</t>
  </si>
  <si>
    <t>Number of clients accounting for more than 5% of revenue or trade receivables</t>
  </si>
  <si>
    <t>Percentage of revenue or trade receivables</t>
  </si>
  <si>
    <t>5.00%</t>
  </si>
  <si>
    <t>DESCRIPTION OF BUSINESS AND SUMMARY OF SIGNIFICANT ACCOUNTING POLICIES - Property, Plant and Equipment, Net (Details)</t>
  </si>
  <si>
    <t>Minimum | Buildings</t>
  </si>
  <si>
    <t>Property, Plant and Equipment [Line Items]</t>
  </si>
  <si>
    <t>Estimated Useful Lives</t>
  </si>
  <si>
    <t>20 years</t>
  </si>
  <si>
    <t>Minimum | Machinery and equipment</t>
  </si>
  <si>
    <t>3 years</t>
  </si>
  <si>
    <t>Minimum | Furniture and fixtures</t>
  </si>
  <si>
    <t>5 years</t>
  </si>
  <si>
    <t>Minimum | Computer hardware and software</t>
  </si>
  <si>
    <t>Minimum | Vehicles</t>
  </si>
  <si>
    <t>Maximum | Buildings</t>
  </si>
  <si>
    <t>40 years</t>
  </si>
  <si>
    <t>Maximum | Machinery and equipment</t>
  </si>
  <si>
    <t>Maximum | Furniture and fixtures</t>
  </si>
  <si>
    <t>10 years</t>
  </si>
  <si>
    <t>Maximum | Computer hardware and software</t>
  </si>
  <si>
    <t>8 years</t>
  </si>
  <si>
    <t>Maximum | Vehicles</t>
  </si>
  <si>
    <t>DESCRIPTION OF BUSINESS AND SUMMARY OF SIGNIFICANT ACCOUNTING POLICIES - Venture Capital Investments (Details)</t>
  </si>
  <si>
    <t>Minimum</t>
  </si>
  <si>
    <t>Schedule of Equity Method Investments [Line Items]</t>
  </si>
  <si>
    <t>Company's ownership percentage</t>
  </si>
  <si>
    <t>0.70%</t>
  </si>
  <si>
    <t>Maximum</t>
  </si>
  <si>
    <t>12.00%</t>
  </si>
  <si>
    <t>DESCRIPTION OF BUSINESS AND SUMMARY OF SIGNIFICANT ACCOUNTING POLICIES - Life Insurance Contracts (Details) $ in Millions</t>
  </si>
  <si>
    <t>Dec. 31, 2016USD ($)contract</t>
  </si>
  <si>
    <t>Dec. 26, 2015USD ($)contract</t>
  </si>
  <si>
    <t>Number of life insurance contracts | contract</t>
  </si>
  <si>
    <t>Face value of life insurance contracts | $</t>
  </si>
  <si>
    <t>DESCRIPTION OF BUSINESS AND SUMMARY OF SIGNIFICANT ACCOUNTING POLICIES  - Revenue Recognition (Details)</t>
  </si>
  <si>
    <t>Dec. 31, 2016milestone</t>
  </si>
  <si>
    <t>Revenue recognition, number of milestones achieved</t>
  </si>
  <si>
    <t>DESCRIPTION OF BUSINESS AND SUMMARY OF SIGNIFICANT ACCOUNTING POLICIES  - Advertising Costs (Details) - USD ($) $ in Millions</t>
  </si>
  <si>
    <t>Advertising costs</t>
  </si>
  <si>
    <t>DESCRIPTION OF BUSINESS AND SUMMARY OF SIGNIFICANT ACCOUNTING POLICIES  - Pension and Other Post-Retirement Benefit Plans (Details) - USD ($) $ in Millions</t>
  </si>
  <si>
    <t>Decrease in company's benefit obligations from new mortality improvement scales</t>
  </si>
  <si>
    <t>DESCRIPTION OF BUSINESS AND SUMMARY OF SIGNIFICANT ACCOUNTING POLICIES - Newly Adopted Accounting Pronouncements (Details) - USD ($)</t>
  </si>
  <si>
    <t>New Accounting Pronouncement, Early Adoption [Line Items]</t>
  </si>
  <si>
    <t>Increase to inventories</t>
  </si>
  <si>
    <t>Accounting Standards Update 2015-11</t>
  </si>
  <si>
    <t>BUSINESS ACQUISITIONS  - Agilux, Additional Information (Details) - Agilux - USD ($) $ in Thousands</t>
  </si>
  <si>
    <t>Sep. 28, 2016</t>
  </si>
  <si>
    <t>Business Acquisition [Line Items]</t>
  </si>
  <si>
    <t>Purchase price</t>
  </si>
  <si>
    <t>Purchase price allocation</t>
  </si>
  <si>
    <t>Cash acquired</t>
  </si>
  <si>
    <t>Transaction and integration costs</t>
  </si>
  <si>
    <t>BUSINESS ACQUISITIONS  - Agilux, Purchase Price Allocation (Details) - USD ($) $ in Thousands</t>
  </si>
  <si>
    <t>Agilux</t>
  </si>
  <si>
    <t>Acquired receivables, contractual amount</t>
  </si>
  <si>
    <t>Trade receivables</t>
  </si>
  <si>
    <t>Other current assets (excluding cash)</t>
  </si>
  <si>
    <t>Property, plant and equipment</t>
  </si>
  <si>
    <t>Other long-term assets</t>
  </si>
  <si>
    <t>Definite-lived intangible assets</t>
  </si>
  <si>
    <t>Current liabilities</t>
  </si>
  <si>
    <t>Long-term liabilities</t>
  </si>
  <si>
    <t>Total purchase price allocation</t>
  </si>
  <si>
    <t>BUSINESS ACQUISITIONS  - Agilux, Definite Lived Intangible Assets (Details) - Agilux $ in Thousands</t>
  </si>
  <si>
    <t>Sep. 28, 2016USD ($)</t>
  </si>
  <si>
    <t>Definite-Lived Intangible Assets</t>
  </si>
  <si>
    <t>Weighted Average Amortization Life</t>
  </si>
  <si>
    <t>14 years</t>
  </si>
  <si>
    <t>Client relationships</t>
  </si>
  <si>
    <t>17 years</t>
  </si>
  <si>
    <t>Other intangible assets</t>
  </si>
  <si>
    <t>4 years</t>
  </si>
  <si>
    <t>BUSINESS ACQUISITIONS - Blue Stream Laboratories, Additional Information (Details) - Blue Stream - USD ($) $ in Thousands</t>
  </si>
  <si>
    <t>Jun. 27, 2016</t>
  </si>
  <si>
    <t>Contingent consideration</t>
  </si>
  <si>
    <t>BUSINESS ACQUISITIONS - Blue Stream Laboratories, Allocation of Purchase Price (Details) - USD ($) $ in Thousands</t>
  </si>
  <si>
    <t>Blue Stream</t>
  </si>
  <si>
    <t>BUSINESS ACQUISITIONS - Blue Stream Laboratories, Definite Lived Intangible Assets (Details) - Blue Stream $ in Thousands</t>
  </si>
  <si>
    <t>Jun. 27, 2016USD ($)</t>
  </si>
  <si>
    <t>7 years</t>
  </si>
  <si>
    <t>BUSINESS ACQUISITIONS - WIL Research, Additional Information (Details) - WIL Research - USD ($) $ in Thousands</t>
  </si>
  <si>
    <t>Apr. 04, 2016</t>
  </si>
  <si>
    <t>Assumed liabilities</t>
  </si>
  <si>
    <t>Goodwill resulting from transaction</t>
  </si>
  <si>
    <t>Revenue</t>
  </si>
  <si>
    <t>Operating income (loss)</t>
  </si>
  <si>
    <t>Additional amortization of intangible assets and depreciation of fixed assets</t>
  </si>
  <si>
    <t>Reversal of interest expense on borrowings</t>
  </si>
  <si>
    <t>Acquisition-related transaction costs</t>
  </si>
  <si>
    <t>BUSINESS ACQUISITIONS - WIL Research, Allocation of Purchase Price (Details) - USD ($) $ in Thousands</t>
  </si>
  <si>
    <t>WIL Research</t>
  </si>
  <si>
    <t>BUSINESS ACQUISITIONS - WIL Research, Definite Lived Intangible Assets (Details) - WIL Research $ in Thousands</t>
  </si>
  <si>
    <t>Apr. 04, 2016USD ($)</t>
  </si>
  <si>
    <t>13 years</t>
  </si>
  <si>
    <t>15 years</t>
  </si>
  <si>
    <t>Developed technology</t>
  </si>
  <si>
    <t>Backlog</t>
  </si>
  <si>
    <t>1 year</t>
  </si>
  <si>
    <t>BUSINESS ACQUISITIONS -  WIL Laboratories, Pro Forma Financial Information (Details) - WIL Research - USD ($) $ / shares in Units, $ in Thousands</t>
  </si>
  <si>
    <t>Earnings (loss) per common share</t>
  </si>
  <si>
    <t>Basic (in dollars per share)</t>
  </si>
  <si>
    <t>Diluted (in dollars per share)</t>
  </si>
  <si>
    <t>BUSINESS ACQUISITIONS  - Oncotest, Additional Information (Details) - Oncotest $ in Thousands, € in Millions</t>
  </si>
  <si>
    <t>Nov. 18, 2015USD ($)</t>
  </si>
  <si>
    <t>Dec. 31, 2016EUR (€)</t>
  </si>
  <si>
    <t>Gain on contingent consideration liability</t>
  </si>
  <si>
    <t>Maximum contingent consideration</t>
  </si>
  <si>
    <t>BUSINESS ACQUISITIONS  - Oncotest, Purchase Price Allocation (Details) - USD ($) $ in Thousands</t>
  </si>
  <si>
    <t>Nov. 18, 2015</t>
  </si>
  <si>
    <t>Oncotest</t>
  </si>
  <si>
    <t>BUSINESS ACQUISITIONS  - Oncotest, Definite-Lived Intangible Assets (Details) - Oncotest $ in Thousands</t>
  </si>
  <si>
    <t>19 years</t>
  </si>
  <si>
    <t>BUSINESS ACQUISITIONS  - Celsis, Additional Information (Details) - Celsis - USD ($) $ in Thousands</t>
  </si>
  <si>
    <t>Jul. 24, 2015</t>
  </si>
  <si>
    <t>Nonrecurring costs and other adjustments</t>
  </si>
  <si>
    <t>BUSINESS ACQUISITIONS  - Celsis, Purchase Price Allocation (Details) - USD ($) $ in Thousands</t>
  </si>
  <si>
    <t>Celsis</t>
  </si>
  <si>
    <t>Current debt</t>
  </si>
  <si>
    <t>BUSINESS ACQUISITIONS  - Celsis, Definite-Lived Intangible Assets (Details) - Celsis $ in Thousands</t>
  </si>
  <si>
    <t>Jul. 24, 2015USD ($)</t>
  </si>
  <si>
    <t>16 years</t>
  </si>
  <si>
    <t>Trademark and trade names</t>
  </si>
  <si>
    <t>Non-compete</t>
  </si>
  <si>
    <t>BUSINESS ACQUISITIONS  - Celsis, Pro Forma Financial Information (Details) - Celsis - USD ($) $ / shares in Units, $ in Thousands</t>
  </si>
  <si>
    <t>BUSINESS ACQUISITIONS  - Sunrise, Additional Information (Details) - USD ($) $ in Thousands</t>
  </si>
  <si>
    <t>May 05, 2015</t>
  </si>
  <si>
    <t>Bargain purchase gain</t>
  </si>
  <si>
    <t>Sunrise</t>
  </si>
  <si>
    <t>Sunrise | Client relationships</t>
  </si>
  <si>
    <t>Weighted average useful life</t>
  </si>
  <si>
    <t>BUSINESS ACQUISITIONS  - Sunrise, Purchase Price Allocation (Details) - USD ($) $ in Thousands</t>
  </si>
  <si>
    <t>Fair value of net assets acquired</t>
  </si>
  <si>
    <t>BUSINESS ACQUISITIONS  - ChanTest, Additional Information (Details) - ChanTest - USD ($) $ in Thousands</t>
  </si>
  <si>
    <t>Oct. 29, 2014</t>
  </si>
  <si>
    <t>BUSINESS ACQUISITIONS  - ChanTest Preliminary Purchase Price (Details) - USD ($) $ in Thousands</t>
  </si>
  <si>
    <t>ChanTest</t>
  </si>
  <si>
    <t>Current assets (excluding cash)</t>
  </si>
  <si>
    <t>BUSINESS ACQUISITIONS  - ChanTest, Indefinite Lived Intangible Assets (Details) - ChanTest $ in Thousands</t>
  </si>
  <si>
    <t>Oct. 29, 2014USD ($)</t>
  </si>
  <si>
    <t>12 years</t>
  </si>
  <si>
    <t>9 years</t>
  </si>
  <si>
    <t>BUSINESS ACQUISITIONS  - VivoPath, Additional Information (Details) - VivoPath - USD ($) $ in Millions</t>
  </si>
  <si>
    <t>Jun. 16, 2014</t>
  </si>
  <si>
    <t>Contingent consideration, payment period</t>
  </si>
  <si>
    <t>Contingent consideration, payment</t>
  </si>
  <si>
    <t>BUSINESS ACQUISITIONS  - Argenta and BioFocus, Additional Information (Details) - Agrenta and BioFocus $ in Thousands, € in Millions</t>
  </si>
  <si>
    <t>Apr. 01, 2015USD ($)</t>
  </si>
  <si>
    <t>Apr. 01, 2014USD ($)</t>
  </si>
  <si>
    <t>Jun. 27, 2015EUR (€)</t>
  </si>
  <si>
    <t>Percentage of voting interests acquired</t>
  </si>
  <si>
    <t>100.00%</t>
  </si>
  <si>
    <t>Maximum contingent consideration | €</t>
  </si>
  <si>
    <t>Adjustments, including amortization of intangible assets and depreciation of fixed assets</t>
  </si>
  <si>
    <t>BUSINESS ACQUISITIONS  - Argenta and BioFocus, Purchase Price Allocation (Details) - USD ($) $ in Thousands</t>
  </si>
  <si>
    <t>Apr. 01, 2014</t>
  </si>
  <si>
    <t>Agrenta and BioFocus</t>
  </si>
  <si>
    <t>BUSINESS ACQUISITIONS  - Argenta and BioFocus, Definite Lived Intangible Assets (Details) - Agrenta and BioFocus $ in Thousands</t>
  </si>
  <si>
    <t>18 years</t>
  </si>
  <si>
    <t>Leasehold interests</t>
  </si>
  <si>
    <t>BUSINESS ACQUISITIONS  - Argenta and BioFocus, Pro Forma Information (Details) - Agrenta and BioFocus $ / shares in Units, $ in Thousands</t>
  </si>
  <si>
    <t>Dec. 27, 2014USD ($)$ / shares</t>
  </si>
  <si>
    <t>Revenue | $</t>
  </si>
  <si>
    <t>Net income attributable to common shareholders | $</t>
  </si>
  <si>
    <t>Basic (in dollars per share) | $ / shares</t>
  </si>
  <si>
    <t>Diluted (in dollars per share) | $ / shares</t>
  </si>
  <si>
    <t>SUPPLEMENTAL BALANCE SHEET INFORMATION (Details) - USD ($) $ in Millions</t>
  </si>
  <si>
    <t>Deferred Costs, Capitalized, Prepaid, and Other Assets Disclosure [Abstract]</t>
  </si>
  <si>
    <t>Recoveries to the allowance for doubtful accounts</t>
  </si>
  <si>
    <t>Allowance for doubtful accounts</t>
  </si>
  <si>
    <t>Depreciation expense</t>
  </si>
  <si>
    <t>SUPPLEMENTAL BALANCE SHEET INFORMATION  -  Composition of Trade Receivables, Net (Details) - USD ($) $ in Thousands</t>
  </si>
  <si>
    <t>Client receivables</t>
  </si>
  <si>
    <t>Unbilled revenue</t>
  </si>
  <si>
    <t>Less: Allowance for doubtful accounts</t>
  </si>
  <si>
    <t>SUPPLEMENTAL BALANCE SHEET INFORMATION - Composition of Inventories (Details) - USD ($) $ in Thousands</t>
  </si>
  <si>
    <t>Raw materials and supplies</t>
  </si>
  <si>
    <t>Work in process</t>
  </si>
  <si>
    <t>Finished products</t>
  </si>
  <si>
    <t>SUPPLEMENTAL BALANCE SHEET INFORMATION  - Composition of Other Current Assets (Details) - USD ($) $ in Thousands</t>
  </si>
  <si>
    <t>Prepaid income tax</t>
  </si>
  <si>
    <t>Restricted cash</t>
  </si>
  <si>
    <t>Other</t>
  </si>
  <si>
    <t>SUPPLEMENTAL BALANCE SHEET INFORMATION - Composition of Property, Plant and Equipment, Net (Details) - USD ($) $ in Thousands</t>
  </si>
  <si>
    <t>Property, plant and equipment, gross</t>
  </si>
  <si>
    <t>Less: Accumulated depreciation</t>
  </si>
  <si>
    <t>Land</t>
  </si>
  <si>
    <t>Buildings</t>
  </si>
  <si>
    <t>Machinery and equipment</t>
  </si>
  <si>
    <t>Leasehold improvements</t>
  </si>
  <si>
    <t>Furniture and fixtures</t>
  </si>
  <si>
    <t>Computer hardware and software</t>
  </si>
  <si>
    <t>Vehicles</t>
  </si>
  <si>
    <t>Construction in progress</t>
  </si>
  <si>
    <t>SUPPLEMENTAL BALANCE SHEET INFORMATION  - Composition of Other Assets (Details) - USD ($) $ in Thousands</t>
  </si>
  <si>
    <t>Life insurance policies</t>
  </si>
  <si>
    <t>Venture capital investments</t>
  </si>
  <si>
    <t>SUPPLEMENTAL BALANCE SHEET INFORMATION  - Composition of Other Current Liabilities (Details) - USD ($) $ in Thousands</t>
  </si>
  <si>
    <t>Accrued income taxes</t>
  </si>
  <si>
    <t>SUPPLEMENTAL BALANCE SHEET INFORMATION Composition of Other Long-Term Liabilities (Details) - USD ($) $ in Thousands</t>
  </si>
  <si>
    <t>Long-term pension liability</t>
  </si>
  <si>
    <t>Accrued executive supplemental life insurance retirement plan and deferred compensation plan</t>
  </si>
  <si>
    <t>VENTURE CAPITAL INVESTMENTS AND MARKETABLE SECURITIES (Details) - USD ($)</t>
  </si>
  <si>
    <t>Gains related to venture capital investments</t>
  </si>
  <si>
    <t>Total commitment</t>
  </si>
  <si>
    <t>Dividends received</t>
  </si>
  <si>
    <t>Consolidated retained earnings (accumulated deficit)</t>
  </si>
  <si>
    <t>Sales of available for sale securities</t>
  </si>
  <si>
    <t>Marketable securities</t>
  </si>
  <si>
    <t>VENTURE CAPITAL INVESTMENTS AND MARKETABLE SECURITIES  - Summary of Marketable Securities (Details) - USD ($)</t>
  </si>
  <si>
    <t>Schedule of Available-for-sale Securities [Line Items]</t>
  </si>
  <si>
    <t>Amortized Cost</t>
  </si>
  <si>
    <t>Gross Unrealized Gains</t>
  </si>
  <si>
    <t>Gross Unrealized Losses</t>
  </si>
  <si>
    <t>Fair Value</t>
  </si>
  <si>
    <t>Mutual fund</t>
  </si>
  <si>
    <t>FAIR VALUE - Assets, Liabilities, and Redeemable Noncontrolling Interest Measured at Fair Value on a Recurring Basis (Details) - USD ($) $ in Thousands</t>
  </si>
  <si>
    <t>Fair Value, Assets and Liabilities Measured on Recurring and Nonrecurring Basis [Line Items]</t>
  </si>
  <si>
    <t>Cash equivalents</t>
  </si>
  <si>
    <t>Other current assets:</t>
  </si>
  <si>
    <t>Foreign currency forward contracts</t>
  </si>
  <si>
    <t>Other assets:</t>
  </si>
  <si>
    <t>Total assets measured at fair value</t>
  </si>
  <si>
    <t>Other current liabilities:</t>
  </si>
  <si>
    <t>Other long-term liabilities:</t>
  </si>
  <si>
    <t>Total liabilities and redeemable noncontrolling interest measured at fair value</t>
  </si>
  <si>
    <t>FAIR VALUE (Details) - USD ($)</t>
  </si>
  <si>
    <t>Transfers between fair value levels</t>
  </si>
  <si>
    <t>FAIR VALUE  - Rollforward of Contingent Consideration (Details) - Contingent Consideration - USD ($) $ in Thousands</t>
  </si>
  <si>
    <t>Fair Value, Liabilities Measured on Recurring Basis, Unobservable Input Reconciliation, Calculation [Roll Forward]</t>
  </si>
  <si>
    <t>Beginning balance</t>
  </si>
  <si>
    <t>Additions</t>
  </si>
  <si>
    <t>Payments</t>
  </si>
  <si>
    <t>Total gains or losses (realized/unrealized):</t>
  </si>
  <si>
    <t>Reversal of previously recorded contingent liability and change in fair value</t>
  </si>
  <si>
    <t>Ending balance</t>
  </si>
  <si>
    <t>FAIR VALUE - Rollforward of the Fair Value of  Redeemable Noncontrolling Interest (Details) - Redeemable Noncontrolling Interest - Level 3 - USD ($) $ in Thousands</t>
  </si>
  <si>
    <t>6 Months Ended</t>
  </si>
  <si>
    <t>Jul. 07, 2016</t>
  </si>
  <si>
    <t>Net income attributable to noncontrolling interest</t>
  </si>
  <si>
    <t>Foreign currency translation</t>
  </si>
  <si>
    <t>Change in fair value, included in additional paid-in capital</t>
  </si>
  <si>
    <t>GOODWILL AND INTANGIBLE ASSETS - Rollforward of Company's Goodwill (Details) - USD ($) $ in Thousands</t>
  </si>
  <si>
    <t>Goodwill [Roll Forward]</t>
  </si>
  <si>
    <t>Gross carrying amount, beginning balance</t>
  </si>
  <si>
    <t>Adjustments to Goodwill, Acquisitions</t>
  </si>
  <si>
    <t>Adjustments to Goodwill, Foreign Exchange</t>
  </si>
  <si>
    <t>Adjustments to Goodwill, Transfers</t>
  </si>
  <si>
    <t>Gross carrying amount, ending balance</t>
  </si>
  <si>
    <t>DSA</t>
  </si>
  <si>
    <t>Accumulated impairment loss - DSA</t>
  </si>
  <si>
    <t>GOODWILL AND INTANGIBLE ASSETS - Intangible Assets, Net by Major Class (Details) - USD ($) $ in Thousands</t>
  </si>
  <si>
    <t>Finite-lived intangible assets</t>
  </si>
  <si>
    <t>Gross</t>
  </si>
  <si>
    <t>Accumulated Amortization</t>
  </si>
  <si>
    <t>Net</t>
  </si>
  <si>
    <t>Technology</t>
  </si>
  <si>
    <t>GOODWILL AND INTANGIBLE ASSETS (Details) - USD ($) $ in Thousands</t>
  </si>
  <si>
    <t>Impairment charge</t>
  </si>
  <si>
    <t>GOODWILL AND INTANGIBLE ASSETS - Estimated Amortization Expense for Intangible Assets for Next Five Fiscal Years (Details) - USD ($) $ in Thousands</t>
  </si>
  <si>
    <t>Estimated amortization expense for each of the next five fiscal years</t>
  </si>
  <si>
    <t>LONG-TERM DEBT AND CAPITAL LEASE OBLIGATIONS  - Long-term Debt, Net (Details) - USD ($) $ in Thousands</t>
  </si>
  <si>
    <t>Debt Instrument [Line Items]</t>
  </si>
  <si>
    <t>Total debt</t>
  </si>
  <si>
    <t>Less: Current portion of long-term debt</t>
  </si>
  <si>
    <t>Long-term debt</t>
  </si>
  <si>
    <t>Debt discount and debt issuance costs</t>
  </si>
  <si>
    <t>Long-term debt, net</t>
  </si>
  <si>
    <t>Term loans</t>
  </si>
  <si>
    <t>Revolving credit facility</t>
  </si>
  <si>
    <t>Other long-term debt</t>
  </si>
  <si>
    <t>LONG-TERM DEBT AND CAPITAL LEASE OBLIGATIONS (Details)</t>
  </si>
  <si>
    <t>Mar. 30, 2016USD ($)payment</t>
  </si>
  <si>
    <t>Apr. 30, 2015USD ($)</t>
  </si>
  <si>
    <t>Mar. 29, 2016USD ($)</t>
  </si>
  <si>
    <t>Mar. 31, 2015USD ($)</t>
  </si>
  <si>
    <t>Weighted average interest rate</t>
  </si>
  <si>
    <t>1.89%</t>
  </si>
  <si>
    <t>1.33%</t>
  </si>
  <si>
    <t>Credit facility</t>
  </si>
  <si>
    <t>Capitalized debt issuance costs</t>
  </si>
  <si>
    <t>Expensed debt issuance costs</t>
  </si>
  <si>
    <t>Maximum increase to the term loan and/or revolving line of credit</t>
  </si>
  <si>
    <t>Letter of Credit</t>
  </si>
  <si>
    <t>Amount outstanding under letters of credit</t>
  </si>
  <si>
    <t>Minimum EBITDA less capital expenditures to consolidated cash interest expense</t>
  </si>
  <si>
    <t>Maximum consolidated indebtedness to consolidated EBITDA</t>
  </si>
  <si>
    <t>Maximum consolidated indebtedness to consolidated EBITDA, with step downs</t>
  </si>
  <si>
    <t>Capital Lease Obligation | Argenta and BioFocus UK</t>
  </si>
  <si>
    <t>Capital lease obligations</t>
  </si>
  <si>
    <t>Federal Funds Rate</t>
  </si>
  <si>
    <t>Interest rate</t>
  </si>
  <si>
    <t>0.50%</t>
  </si>
  <si>
    <t>LIBOR</t>
  </si>
  <si>
    <t>1.00%</t>
  </si>
  <si>
    <t>Term Loan Facility</t>
  </si>
  <si>
    <t>Number of quarterly installment payments | payment</t>
  </si>
  <si>
    <t>Multi-currency Revolving Facility</t>
  </si>
  <si>
    <t>LONG-TERM DEBT AND CAPITAL LEASE OBLIGATIONS  - Principal Maturities of Long Term Debt (Details) - USD ($) $ in Thousands</t>
  </si>
  <si>
    <t>LONG-TERM DEBT AND CAPITAL LEASE OBLIGATIONS - Future Minimum Lease Payments Under Capital Lease Payments (Details) $ in Thousands</t>
  </si>
  <si>
    <t>Thereafter</t>
  </si>
  <si>
    <t>EQUITY AND REDEEMABLE NONCONTROLLING INTEREST  - Reconciliation of Numerator and Denominator in the Computation of Basic and Diluted Earnings Per Share (Details) - USD ($) shares in Thousands, $ in Thousands</t>
  </si>
  <si>
    <t>Numerator:</t>
  </si>
  <si>
    <t>Denominator:</t>
  </si>
  <si>
    <t>Weighted-average shares outstanding—Basic (in shares)</t>
  </si>
  <si>
    <t>Effect of dilutive securities:</t>
  </si>
  <si>
    <t>Stock options, restricted stock units, performance share units and restricted stock (in shares)</t>
  </si>
  <si>
    <t>Weighted-average shares outstanding—Diluted (in shares)</t>
  </si>
  <si>
    <t>EQUITY AND REDEEMABLE NONCONTROLLING INTEREST  - Earnings Per Share, Additional Information (Details) - shares shares in Thousands</t>
  </si>
  <si>
    <t>Antidilutive Securities Excluded from Computation of Earnings Per Share [Line Items]</t>
  </si>
  <si>
    <t>Options</t>
  </si>
  <si>
    <t>Antidilutive securities excluded from computation of earnings per share (in shares)</t>
  </si>
  <si>
    <t>Restricted Stock, Restricted Stock Units, and PSUs</t>
  </si>
  <si>
    <t>EQUITY AND REDEEMABLE NONCONTROLLING INTEREST  - Treasury Shares, Additional Information (Details) - USD ($) shares in Millions</t>
  </si>
  <si>
    <t>1 Months Ended</t>
  </si>
  <si>
    <t>Jul. 31, 2010</t>
  </si>
  <si>
    <t>Dec. 25, 2010</t>
  </si>
  <si>
    <t>Treasury Shares and Accelerated Stock Repurchase Program (ASR)</t>
  </si>
  <si>
    <t>Shares repurchased</t>
  </si>
  <si>
    <t>Shares acquired for individual minimum statutory tax withholding (in shares)</t>
  </si>
  <si>
    <t>Shares acquired for individual minimum statutory tax withholding</t>
  </si>
  <si>
    <t>2010 Share Repurchase Program</t>
  </si>
  <si>
    <t>Authorized increases to share repurchase program</t>
  </si>
  <si>
    <t>Aggregate authorization of share repurchase program</t>
  </si>
  <si>
    <t>Number of shares repurchased (in shares)</t>
  </si>
  <si>
    <t>Amount remaining on the authorized share repurchase program</t>
  </si>
  <si>
    <t>EQUITY AND REDEEMABLE NONCONTROLLING INTEREST  - Changes to Accumulated Other Comprehensive Income (Loss), Net of Income Taxes (Details) - USD ($) $ in Thousands</t>
  </si>
  <si>
    <t>Other comprehensive loss before reclassifications</t>
  </si>
  <si>
    <t>Amounts reclassified from accumulated other comprehensive income (loss)</t>
  </si>
  <si>
    <t>Net current period other comprehensive income (loss)</t>
  </si>
  <si>
    <t>Income tax expense (benefit)</t>
  </si>
  <si>
    <t>Foreign Currency Translation and Other</t>
  </si>
  <si>
    <t>EQUITY AND REDEEMABLE NONCONTROLLING INTEREST - Redeemable Noncontrolling Interest, Additional Information (Details) - USD ($) $ in Millions</t>
  </si>
  <si>
    <t>Jan. 31, 2013</t>
  </si>
  <si>
    <t>Jul. 08, 2016</t>
  </si>
  <si>
    <t>Schedule of Investments [Line Items]</t>
  </si>
  <si>
    <t>Redeemable noncontrolling interest, contractually defined redemption value</t>
  </si>
  <si>
    <t>Vital River</t>
  </si>
  <si>
    <t>Ownership interest</t>
  </si>
  <si>
    <t>75.00%</t>
  </si>
  <si>
    <t>87.00%</t>
  </si>
  <si>
    <t>Remaining noncontrolling equity interest</t>
  </si>
  <si>
    <t>25.00%</t>
  </si>
  <si>
    <t>13.00%</t>
  </si>
  <si>
    <t>Purchase price of additional equity interest</t>
  </si>
  <si>
    <t>Gain in equity equal to the excess fair value of additional equity interest purchased</t>
  </si>
  <si>
    <t>Charge in other income (expense), net equal to the excess fair value of the hybrid equity instrument</t>
  </si>
  <si>
    <t>EQUITY AND REDEEMABLE NONCONTROLLING INTEREST - Rollforward of Redeemable Noncontrolling Interest (Details) - USD ($) $ in Thousands</t>
  </si>
  <si>
    <t>Increase (Decrease) in Temporary Equity [Roll Forward]</t>
  </si>
  <si>
    <t>July 7, 2016</t>
  </si>
  <si>
    <t>Purchase of 12% equity interest</t>
  </si>
  <si>
    <t>December 31, 2016</t>
  </si>
  <si>
    <t>Net Income Attributable to Noncontrolling Interest</t>
  </si>
  <si>
    <t>Income (loss) attributable to noncontrolling interest</t>
  </si>
  <si>
    <t>Other Income (Expense)</t>
  </si>
  <si>
    <t>INCOME TAXES Components of Income from Continuing Operations Before Income Taxes (Details) - USD ($) $ in Thousands</t>
  </si>
  <si>
    <t>Income from continuing operations before income taxes:</t>
  </si>
  <si>
    <t>U.S.</t>
  </si>
  <si>
    <t>Non-U.S.</t>
  </si>
  <si>
    <t>Current:</t>
  </si>
  <si>
    <t>Federal</t>
  </si>
  <si>
    <t>Foreign</t>
  </si>
  <si>
    <t>State</t>
  </si>
  <si>
    <t>Total current</t>
  </si>
  <si>
    <t>Deferred:</t>
  </si>
  <si>
    <t>Total deferred</t>
  </si>
  <si>
    <t>INCOME TAXES Deferred Taxes (Details) - USD ($) $ in Thousands</t>
  </si>
  <si>
    <t>Deferred tax assets:</t>
  </si>
  <si>
    <t>Compensation</t>
  </si>
  <si>
    <t>Accruals and reserves</t>
  </si>
  <si>
    <t>Inventory reserves and valuations</t>
  </si>
  <si>
    <t>Financing related</t>
  </si>
  <si>
    <t>Net operating loss and credit carryforwards</t>
  </si>
  <si>
    <t>Valuation allowance</t>
  </si>
  <si>
    <t>Total deferred tax assets</t>
  </si>
  <si>
    <t>Deferred tax liabilities:</t>
  </si>
  <si>
    <t>Goodwill and other intangibles</t>
  </si>
  <si>
    <t>Depreciation related</t>
  </si>
  <si>
    <t>Foreign withholding taxes</t>
  </si>
  <si>
    <t>Total deferred tax liabilities</t>
  </si>
  <si>
    <t>Net deferred taxes</t>
  </si>
  <si>
    <t>INCOME TAXES Reconciliation of US Statutory Tax Rate and Effective Tax Rate (Details)</t>
  </si>
  <si>
    <t>U.S. statutory income tax rate</t>
  </si>
  <si>
    <t>35.00%</t>
  </si>
  <si>
    <t>Foreign tax rate differences</t>
  </si>
  <si>
    <t>(10.30%)</t>
  </si>
  <si>
    <t>(8.60%)</t>
  </si>
  <si>
    <t>(9.40%)</t>
  </si>
  <si>
    <t>State income taxes, net of Federal tax benefit</t>
  </si>
  <si>
    <t>1.60%</t>
  </si>
  <si>
    <t>1.90%</t>
  </si>
  <si>
    <t>Research tax credits and enhanced deductions</t>
  </si>
  <si>
    <t>(3.50%)</t>
  </si>
  <si>
    <t>(2.60%)</t>
  </si>
  <si>
    <t>(4.10%)</t>
  </si>
  <si>
    <t>Enacted tax rate changes</t>
  </si>
  <si>
    <t>(0.80%)</t>
  </si>
  <si>
    <t>(1.50%)</t>
  </si>
  <si>
    <t>0.00%</t>
  </si>
  <si>
    <t>Impact of tax uncertainties</t>
  </si>
  <si>
    <t>0.20%</t>
  </si>
  <si>
    <t>(5.20%)</t>
  </si>
  <si>
    <t>(0.70%)</t>
  </si>
  <si>
    <t>2.00%</t>
  </si>
  <si>
    <t>3.40%</t>
  </si>
  <si>
    <t>Impact of acquisitions and restructuring</t>
  </si>
  <si>
    <t>1.80%</t>
  </si>
  <si>
    <t>(2.00%)</t>
  </si>
  <si>
    <t>4.00%</t>
  </si>
  <si>
    <t>2.50%</t>
  </si>
  <si>
    <t>Effective income tax rate</t>
  </si>
  <si>
    <t>30.00%</t>
  </si>
  <si>
    <t>22.20%</t>
  </si>
  <si>
    <t>26.80%</t>
  </si>
  <si>
    <t>INCOME TAXES (Details) - USD ($) $ in Thousands</t>
  </si>
  <si>
    <t>Income Tax Contingency [Line Items]</t>
  </si>
  <si>
    <t>Increase in valuation allowance</t>
  </si>
  <si>
    <t>Increase in unrecognized income tax benefits</t>
  </si>
  <si>
    <t>Unrecognized tax benefits that would impact effective tax rate</t>
  </si>
  <si>
    <t>Increase in unrecognized income tax benefits that would impact tax rate</t>
  </si>
  <si>
    <t>Decrease in unrecognized tax benefits that is reasonably possible</t>
  </si>
  <si>
    <t>Accrued interest related to unrecognized income tax benefits</t>
  </si>
  <si>
    <t>Accrued penalties related to unrecognized income tax benefits</t>
  </si>
  <si>
    <t>Earnings of non-U.S. subsidiaries considered to be indefinitely reinvested</t>
  </si>
  <si>
    <t>Foreign withholding taxes related to consolidated appropriations act</t>
  </si>
  <si>
    <t>Foreign Tax Authority</t>
  </si>
  <si>
    <t>Operating loss carryforwards</t>
  </si>
  <si>
    <t>Foreign Tax Authority | Tax Credit Carryforwards, Expiring in 2028 and Beyond</t>
  </si>
  <si>
    <t>Tax credit carryforward</t>
  </si>
  <si>
    <t>Foreign Tax Authority | Net Operating Loss Carryforward, Expiring after 2016</t>
  </si>
  <si>
    <t>Foreign Tax Authority | Net Operating Loss Carryforward, Carried Forward Indefinitely</t>
  </si>
  <si>
    <t>Canada | Tax Credit Carryforwards, Expiring in 2028 and Beyond</t>
  </si>
  <si>
    <t>INCOME TAXES Change in Tax Positions (Details) - USD ($) $ in Thousands</t>
  </si>
  <si>
    <t>Reconciliation of Unrecognized Tax Benefits</t>
  </si>
  <si>
    <t>Additions to tax positions for current year</t>
  </si>
  <si>
    <t>Additions to tax positions for prior years</t>
  </si>
  <si>
    <t>Reductions to tax positions for current year</t>
  </si>
  <si>
    <t>Reductions to tax positions for prior years</t>
  </si>
  <si>
    <t>Settlements</t>
  </si>
  <si>
    <t>Expiration of statute of limitations</t>
  </si>
  <si>
    <t>EMPLOYEE BENEFIT PLANS (Details) - USD ($) $ in Thousands</t>
  </si>
  <si>
    <t>Defined Benefit Plan Disclosure [Line Items]</t>
  </si>
  <si>
    <t>Deferral period</t>
  </si>
  <si>
    <t>Maximum annual contributions per employee, percent</t>
  </si>
  <si>
    <t>10.00%</t>
  </si>
  <si>
    <t>Period of highest consecutive years of compensation</t>
  </si>
  <si>
    <t>Costs associated with deferred compensation plan and executive supplemental life insurance retirement plans</t>
  </si>
  <si>
    <t>Sensitivity of expected rate of return on plan assets, percent change</t>
  </si>
  <si>
    <t>Sensitivity of change in expected rate of return, annual pension expense amount</t>
  </si>
  <si>
    <t>Employer contributions</t>
  </si>
  <si>
    <t>Expected employer contributions in 2017</t>
  </si>
  <si>
    <t>Accumulated benefit obligation</t>
  </si>
  <si>
    <t>Costs associated with employee savings plan</t>
  </si>
  <si>
    <t>Equity Securities</t>
  </si>
  <si>
    <t>Weighted average target plan asset allocations</t>
  </si>
  <si>
    <t>45.00%</t>
  </si>
  <si>
    <t>Fixed Income Securities</t>
  </si>
  <si>
    <t>31.50%</t>
  </si>
  <si>
    <t>Other Securities</t>
  </si>
  <si>
    <t>23.50%</t>
  </si>
  <si>
    <t>EMPLOYEE BENEFIT PLANS  - Reconciliation of Benefit Obligations and Plan Assets (Details) - USD ($) $ in Thousands</t>
  </si>
  <si>
    <t>Change in fair value of plan assets:</t>
  </si>
  <si>
    <t>Pension Plans</t>
  </si>
  <si>
    <t>Change in projected benefit obligations:</t>
  </si>
  <si>
    <t>Benefit obligation at beginning of year</t>
  </si>
  <si>
    <t>Service cost</t>
  </si>
  <si>
    <t>Interest cost</t>
  </si>
  <si>
    <t>Benefit payments</t>
  </si>
  <si>
    <t>Curtailment</t>
  </si>
  <si>
    <t>Plan amendments</t>
  </si>
  <si>
    <t>Transfer in from acquisition</t>
  </si>
  <si>
    <t>Actuarial loss (gain)</t>
  </si>
  <si>
    <t>Administrative expenses paid</t>
  </si>
  <si>
    <t>Effect of foreign exchange</t>
  </si>
  <si>
    <t>Benefit obligation at end of year</t>
  </si>
  <si>
    <t>Fair value of plan assets at beginning of year</t>
  </si>
  <si>
    <t>Actual return on plan assets</t>
  </si>
  <si>
    <t>Fair value of plan assets at end of year</t>
  </si>
  <si>
    <t>Net balance sheet liability</t>
  </si>
  <si>
    <t>Amounts recognized in balance sheet:</t>
  </si>
  <si>
    <t>Noncurrent assets</t>
  </si>
  <si>
    <t>Noncurrent liabilities</t>
  </si>
  <si>
    <t>EMPLOYEE BENEFIT PLANS - Amounts Recognized in Accumulated Other Comprehensive Loss (Details) - Pension Plans - USD ($) $ in Thousands</t>
  </si>
  <si>
    <t>Amounts recognized in accumulated other comprehensive income (loss)</t>
  </si>
  <si>
    <t>Net actuarial loss</t>
  </si>
  <si>
    <t>Net prior service cost (credit)</t>
  </si>
  <si>
    <t>Net amount recognized</t>
  </si>
  <si>
    <t>EMPLOYEE BENEFIT PLANS  - Accumulated Benefit Obligation and Fair Value of Plan Assets for Pension Plans with Accumulated Benefit Obligations in Excess of Plan Assets  (Details) - Pension Plans - USD ($) $ in Thousands</t>
  </si>
  <si>
    <t>Plans with Accumulated Benefit Obligations in Excess of Plan Assets</t>
  </si>
  <si>
    <t>Fair value of plan assets</t>
  </si>
  <si>
    <t>EMPLOYEE BENEFIT PLANS  - Projected Benefit Obligation and Fair Value of Plan Assets for Pension Plans with Projected Benefit Obligations in Excess of Plan Assets (Details) - Pension Plans - USD ($) $ in Thousands</t>
  </si>
  <si>
    <t>Projected benefit obligation</t>
  </si>
  <si>
    <t>EMPLOYEE BENEFIT PLANS  - Amounts in Accumulated Other Comprehensive Income Expected to be Recognized as Components of Net Periodic Benefit Cost Over the Next Fiscal Year (Details) - Pension Plans $ in Thousands</t>
  </si>
  <si>
    <t>Amortization of net actuarial loss</t>
  </si>
  <si>
    <t>Amortization of net prior service credit</t>
  </si>
  <si>
    <t>EMPLOYEE BENEFIT PLANS  - Components of Net Period Benefit Cost (Details) - Pension Plans - USD ($) $ in Thousands</t>
  </si>
  <si>
    <t>Expected return on plan assets</t>
  </si>
  <si>
    <t>Amortization of prior service cost (credit)</t>
  </si>
  <si>
    <t>Amortization of net loss (gain)</t>
  </si>
  <si>
    <t>Net periodic cost (benefit)</t>
  </si>
  <si>
    <t>EMPLOYEE BENEFIT PLANS  - Weighted-average Assumptions (Details) - Pension Plans</t>
  </si>
  <si>
    <t>Weighted-average assumptions used to determine projected benefit obligations</t>
  </si>
  <si>
    <t>Discount rate</t>
  </si>
  <si>
    <t>3.01%</t>
  </si>
  <si>
    <t>3.89%</t>
  </si>
  <si>
    <t>Rate of compensation increase</t>
  </si>
  <si>
    <t>3.25%</t>
  </si>
  <si>
    <t>3.17%</t>
  </si>
  <si>
    <t>Weighted-average assumptions used to determine net periodic benefit cost</t>
  </si>
  <si>
    <t>3.75%</t>
  </si>
  <si>
    <t>4.44%</t>
  </si>
  <si>
    <t>Expected long-term return on plan assets</t>
  </si>
  <si>
    <t>5.83%</t>
  </si>
  <si>
    <t>6.24%</t>
  </si>
  <si>
    <t>6.41%</t>
  </si>
  <si>
    <t>3.18%</t>
  </si>
  <si>
    <t>3.36%</t>
  </si>
  <si>
    <t>EMPLOYEE BENEFIT PLANS  - Fair Value of Company's Pension Plan Assets by Asset Category (Details) - Pension Plans - USD ($) $ in Thousands</t>
  </si>
  <si>
    <t>Cash</t>
  </si>
  <si>
    <t>Debt securities</t>
  </si>
  <si>
    <t>Mutual funds</t>
  </si>
  <si>
    <t>Level 1 | Cash</t>
  </si>
  <si>
    <t>Level 1 | Equity Securities</t>
  </si>
  <si>
    <t>Level 1 | Debt securities</t>
  </si>
  <si>
    <t>Level 1 | Mutual funds</t>
  </si>
  <si>
    <t>Level 1 | Other</t>
  </si>
  <si>
    <t>Level 2 | Cash</t>
  </si>
  <si>
    <t>Level 2 | Equity Securities</t>
  </si>
  <si>
    <t>Level 2 | Debt securities</t>
  </si>
  <si>
    <t>Level 2 | Mutual funds</t>
  </si>
  <si>
    <t>Level 2 | Other</t>
  </si>
  <si>
    <t>Level 3 | Cash</t>
  </si>
  <si>
    <t>Level 3 | Equity Securities</t>
  </si>
  <si>
    <t>Level 3 | Debt securities</t>
  </si>
  <si>
    <t>Level 3 | Mutual funds</t>
  </si>
  <si>
    <t>Level 3 | Other</t>
  </si>
  <si>
    <t>EMPLOYEE BENEFIT PLANS  - Estimated Future Benefit Payments (Details) - Pension Plans $ in Thousands</t>
  </si>
  <si>
    <t>STOCK-BASED COMPENSATION (Details) - USD ($)</t>
  </si>
  <si>
    <t>Share-based Compensation Arrangement by Share-based Payment Award [Line Items]</t>
  </si>
  <si>
    <t>Maximum number of shares to be awarded (in shares)</t>
  </si>
  <si>
    <t>Stock based awards plan modification, incremental compensation cost</t>
  </si>
  <si>
    <t>Capitalized stock-based compensation related costs</t>
  </si>
  <si>
    <t>Pool of excess tax benefits</t>
  </si>
  <si>
    <t>Income tax benefit to additional paid-in capital related to the exercise of stock options and vesting of restricted shares and restricted stock units</t>
  </si>
  <si>
    <t>Weighted-average grant date fair value of stock options granted (in dollars per share)</t>
  </si>
  <si>
    <t>Stock-based compensation related to PSUs</t>
  </si>
  <si>
    <t>Stock Options</t>
  </si>
  <si>
    <t>Unrecognized compensation cost related to unvested stock options expected to vest</t>
  </si>
  <si>
    <t>Weighted average vesting period of unvested stock options expected to vest</t>
  </si>
  <si>
    <t>2 years 2 months</t>
  </si>
  <si>
    <t>Intrinsic value of options exercised</t>
  </si>
  <si>
    <t>Stock Options | Minimum</t>
  </si>
  <si>
    <t>Vesting period</t>
  </si>
  <si>
    <t>Stock options, expiration period</t>
  </si>
  <si>
    <t>Stock Options | Maximum</t>
  </si>
  <si>
    <t>Restricted Stock Units | Minimum</t>
  </si>
  <si>
    <t>2 years</t>
  </si>
  <si>
    <t>Restricted Stock Units | Maximum</t>
  </si>
  <si>
    <t>Restricted Stock</t>
  </si>
  <si>
    <t>1 year 2 months</t>
  </si>
  <si>
    <t>Unrecognized compensation cost related to unvested restricted stock units expected to vest</t>
  </si>
  <si>
    <t>Fair value of awards vested</t>
  </si>
  <si>
    <t>Restricted Stock | Minimum</t>
  </si>
  <si>
    <t>Restricted Stock | Maximum</t>
  </si>
  <si>
    <t>PSUs</t>
  </si>
  <si>
    <t>Maximum number of common shares to be issued upon vesting of PSUs (in shares)</t>
  </si>
  <si>
    <t>PSUs | Performance Shares Grantee Group Two</t>
  </si>
  <si>
    <t>PSUs granted (in shares)</t>
  </si>
  <si>
    <t>Weighted average per share fair value (in dollars per share)</t>
  </si>
  <si>
    <t>PSUs | Minimum</t>
  </si>
  <si>
    <t>Number of shares employee is entitled to receive at no cost (in shares)</t>
  </si>
  <si>
    <t>2007 Incentive Plan</t>
  </si>
  <si>
    <t>Equivalent shares (in shares)</t>
  </si>
  <si>
    <t>2007 Incentive Plan | Maximum</t>
  </si>
  <si>
    <t>2007 Incentive Plan | Restricted Stock, Restricted Stock Units, and PSUs</t>
  </si>
  <si>
    <t>2016 Incentive Plan</t>
  </si>
  <si>
    <t>2016 Incentive Plan | Maximum</t>
  </si>
  <si>
    <t>2016 Incentive Plan | Restricted Stock, Restricted Stock Units, and PSUs</t>
  </si>
  <si>
    <t>STOCK-BASED COMPENSATION  - Financial Statement Line Items in Which Stock-Based Compensation is Located (Details) - USD ($) $ in Thousands</t>
  </si>
  <si>
    <t>Share-based Compensation Arrangement by Share-based Payment Award, Compensation Cost [Line Items]</t>
  </si>
  <si>
    <t>Stock-based compensation, net of income taxes</t>
  </si>
  <si>
    <t>Cost of revenue (excluding amortization of intangible assets)</t>
  </si>
  <si>
    <t>STOCK-BASED COMPENSATION  - Stock Option Activities (Details) - 2007 Incentive Plan - Stock Options $ / shares in Units, shares in Thousands, $ in Thousands</t>
  </si>
  <si>
    <t>Dec. 31, 2016USD ($)$ / sharesshares</t>
  </si>
  <si>
    <t>Number of shares</t>
  </si>
  <si>
    <t>Options outstanding, balance at the beginning of the period (in shares) | shares</t>
  </si>
  <si>
    <t>Options granted (in shares) | shares</t>
  </si>
  <si>
    <t>Options exercised (in shares) | shares</t>
  </si>
  <si>
    <t>Options canceled (in shares) | shares</t>
  </si>
  <si>
    <t>Options outstanding, balance at the end of the period (in shares) | shares</t>
  </si>
  <si>
    <t>Weighted Average Exercise Price</t>
  </si>
  <si>
    <t>Options outstanding, balance at the beginning of the period (in dollars per share) | $ / shares</t>
  </si>
  <si>
    <t>Options granted (in dollars per share) | $ / shares</t>
  </si>
  <si>
    <t>Options exercised (in dollars per share) | $ / shares</t>
  </si>
  <si>
    <t>Options canceled (in dollars per share) | $ / shares</t>
  </si>
  <si>
    <t>Options outstanding, balance at the end of the period (in dollars per share) | $ / shares</t>
  </si>
  <si>
    <t>Other Disclosures</t>
  </si>
  <si>
    <t>Options outstanding weighted average remaining contractual life</t>
  </si>
  <si>
    <t>3 years 5 months</t>
  </si>
  <si>
    <t>Options outstanding, aggregate intrinsic value | $</t>
  </si>
  <si>
    <t>Options exercisable (in shares) | shares</t>
  </si>
  <si>
    <t>Options exercisable (in dollars per share) | $ / shares</t>
  </si>
  <si>
    <t>Options exercisable, weighted average remaining contractual life</t>
  </si>
  <si>
    <t>2 years 7 months</t>
  </si>
  <si>
    <t>Options exercisable, aggregate intrinsic value | $</t>
  </si>
  <si>
    <t>Options expected to vest (in shares) | shares</t>
  </si>
  <si>
    <t>Options expected to vest (in dollars per share) | $ / shares</t>
  </si>
  <si>
    <t>Options expected to vest, weighted average remaining contractual life</t>
  </si>
  <si>
    <t>3 years 9 months</t>
  </si>
  <si>
    <t>Options expected to vest, aggregate intrinsic value | $</t>
  </si>
  <si>
    <t>STOCK-BASED COMPENSATION  - Stock Options, Weighted Average Assumptions (Details)</t>
  </si>
  <si>
    <t>Expected life (in years)</t>
  </si>
  <si>
    <t>3 years 7 months 12 days</t>
  </si>
  <si>
    <t>4 years 2 months 12 days</t>
  </si>
  <si>
    <t>Expected volatility</t>
  </si>
  <si>
    <t>28.00%</t>
  </si>
  <si>
    <t>Risk-free interest rate</t>
  </si>
  <si>
    <t>1.20%</t>
  </si>
  <si>
    <t>1.10%</t>
  </si>
  <si>
    <t>1.50%</t>
  </si>
  <si>
    <t>Expected dividend yield</t>
  </si>
  <si>
    <t>STOCK-BASED COMPENSATION  - Restricted Stock and Restricted Stock Units Activity (Details) - 2007 Incentive Plan - Restricted Stock and Restricted Stock Units shares in Thousands</t>
  </si>
  <si>
    <t>Dec. 31, 2016$ / sharesshares</t>
  </si>
  <si>
    <t>Restricted Stock and Restricted Stock Units</t>
  </si>
  <si>
    <t>Balance at the beginning of the period (in shares) | shares</t>
  </si>
  <si>
    <t>Granted (in shares) | shares</t>
  </si>
  <si>
    <t>Vested (in shares) | shares</t>
  </si>
  <si>
    <t>Cancel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Canceled (in dollars per share) | $ / shares</t>
  </si>
  <si>
    <t>Balance at the end of the period (in dollars per share) | $ / shares</t>
  </si>
  <si>
    <t>STOCK-BASED COMPENSATION  - Performance Based Stock Award Program (Details) - $ / shares</t>
  </si>
  <si>
    <t>Key Assumptions:</t>
  </si>
  <si>
    <t>Average trading days for stock price on grant date</t>
  </si>
  <si>
    <t>20 days</t>
  </si>
  <si>
    <t>PSU Grantee Group One | PSUs</t>
  </si>
  <si>
    <t>24.00%</t>
  </si>
  <si>
    <t>23.00%</t>
  </si>
  <si>
    <t>29.00%</t>
  </si>
  <si>
    <t>0.91%</t>
  </si>
  <si>
    <t>0.96%</t>
  </si>
  <si>
    <t>0.63%</t>
  </si>
  <si>
    <t>20 trading day average stock price on grant date</t>
  </si>
  <si>
    <t>(4.80%)</t>
  </si>
  <si>
    <t>20.60%</t>
  </si>
  <si>
    <t>13.10%</t>
  </si>
  <si>
    <t>PSU Grantee Group One | 2007 Incentive Plan | PSUs</t>
  </si>
  <si>
    <t>FOREIGN CURRENCY CONTRACTS  - Fair Value and Notational Value of Foreign Currency Contracts (Details) - Foreign Exchange Contract $ in Thousands</t>
  </si>
  <si>
    <t>Derivative [Line Items]</t>
  </si>
  <si>
    <t>Notional Amount</t>
  </si>
  <si>
    <t>Other Current Assets</t>
  </si>
  <si>
    <t>FOREIGN CURRENCY CONTRACTS  - Gains (Losses) Recognized on Foreign Exchange Forward Contracts (Details) - USD ($) $ in Thousands</t>
  </si>
  <si>
    <t>Derivatives, Fair Value [Line Items]</t>
  </si>
  <si>
    <t>Duration of forward contracts outstanding</t>
  </si>
  <si>
    <t>3 months</t>
  </si>
  <si>
    <t>Other income (expense), net | Foreign Exchange Contract</t>
  </si>
  <si>
    <t>Gain (loss) recognized</t>
  </si>
  <si>
    <t>COMMITMENTS AND CONTINGENCIES (Details) $ in Millions</t>
  </si>
  <si>
    <t>Jul. 31, 2015patent</t>
  </si>
  <si>
    <t>Rent expense from operating leases</t>
  </si>
  <si>
    <t>Maximum insurance deductibles</t>
  </si>
  <si>
    <t>Litigation [Line Items]</t>
  </si>
  <si>
    <t>Unconditional purchase obligations</t>
  </si>
  <si>
    <t>Government Billing</t>
  </si>
  <si>
    <t>Liability for excess amounts billed on contracts</t>
  </si>
  <si>
    <t>Additional charge for excess amounts billed on contracts</t>
  </si>
  <si>
    <t>Pending Litigation | Idexx</t>
  </si>
  <si>
    <t>Patents allegedly infringed, number | patent</t>
  </si>
  <si>
    <t>COMMITMENTS AND CONTINGENCIES Minimum Rental Commitments Under Non-Cancelable Leases (Details) $ in Thousands</t>
  </si>
  <si>
    <t>RESTRUCTURING AND ASSET IMPAIRMENTS - Rollforward of Severance and Retention Costs Liability (Details) - USD ($) $ in Thousands</t>
  </si>
  <si>
    <t>Restructuring Reserve [Roll Forward]</t>
  </si>
  <si>
    <t>Balance, beginning of period</t>
  </si>
  <si>
    <t>Expense</t>
  </si>
  <si>
    <t>Payments / utilization</t>
  </si>
  <si>
    <t>Foreign currency adjustments</t>
  </si>
  <si>
    <t>Balance, end of period</t>
  </si>
  <si>
    <t>RESTRUCTURING AND ASSET IMPAIRMENTS (Details) - USD ($) $ in Thousands</t>
  </si>
  <si>
    <t>Dec. 28, 2013</t>
  </si>
  <si>
    <t>Restructuring Cost and Reserve [Line Items]</t>
  </si>
  <si>
    <t>Severance and retention costs liability</t>
  </si>
  <si>
    <t>Consolidation of Safety Assessment Facilities in Ireland</t>
  </si>
  <si>
    <t>Asset impairments</t>
  </si>
  <si>
    <t>Consolidation of Research Model Operations in U.S., Japan and Europe</t>
  </si>
  <si>
    <t>Accelerated depreciation</t>
  </si>
  <si>
    <t>Gain on disposition of European facility</t>
  </si>
  <si>
    <t>Accrued Compensation</t>
  </si>
  <si>
    <t>RESTRUCTURING AND ASSET IMPAIRMENTS - Severance and Retention Costs By Classification on the Consolidated Statements of Income (Details) - USD ($) $ in Thousands</t>
  </si>
  <si>
    <t>Total severance and retention costs</t>
  </si>
  <si>
    <t>RESTRUCTURING AND ASSET IMPAIRMENTS - Severance and Retention Costs by Reportable Segment (Details) - USD ($) $ in Thousands</t>
  </si>
  <si>
    <t>Segment Reporting Information [Line Items]</t>
  </si>
  <si>
    <t>Operating Segments | RMS</t>
  </si>
  <si>
    <t>Operating Segments | DSA</t>
  </si>
  <si>
    <t>Operating Segments | Manufacturing</t>
  </si>
  <si>
    <t>Unallocated corporate</t>
  </si>
  <si>
    <t>SEGMENT AND GEOGRAPHIC INFORMATION Financial Information by Reportable Business Segment (Details) - USD ($) $ in Thousands</t>
  </si>
  <si>
    <t>Sep. 24, 2016</t>
  </si>
  <si>
    <t>Mar. 26, 2016</t>
  </si>
  <si>
    <t>Sep. 26, 2015</t>
  </si>
  <si>
    <t>Jun. 27, 2015</t>
  </si>
  <si>
    <t>Mar. 28, 2015</t>
  </si>
  <si>
    <t>SEGMENT AND GEOGRAPHIC INFORMATION Reconciliation of Segment Operating Income and Capital Expenditures (Details) - USD ($) $ in Thousands</t>
  </si>
  <si>
    <t>Operating Income</t>
  </si>
  <si>
    <t>Total reportable segments</t>
  </si>
  <si>
    <t>SEGMENT AND GEOGRAPHIC INFORMATION Revenue by Product and Service Offering (Details) - USD ($) $ in Thousands</t>
  </si>
  <si>
    <t>SEGMENT AND GEOGRAPHIC INFORMATION Unallocated Corporate Costs (Details) - USD ($) $ in Thousands</t>
  </si>
  <si>
    <t>Salary, bonus, and fringe</t>
  </si>
  <si>
    <t>Consulting, audit, and professional services</t>
  </si>
  <si>
    <t>IT related expenses</t>
  </si>
  <si>
    <t>Acquisition related adjustments</t>
  </si>
  <si>
    <t>Other general unallocated corporate expenses</t>
  </si>
  <si>
    <t>Total unallocated corporate overhead costs</t>
  </si>
  <si>
    <t>SEGMENT AND GEOGRAPHIC INFORMATION Revenue and Capital Assets by Geographic Segment (Details) - USD ($) $ in Thousands</t>
  </si>
  <si>
    <t>Long-lived assets</t>
  </si>
  <si>
    <t>Europe</t>
  </si>
  <si>
    <t>Canada</t>
  </si>
  <si>
    <t>Japan</t>
  </si>
  <si>
    <t>Other Non-U.S.</t>
  </si>
  <si>
    <t>SELECTED QUARTERLY FINANCIAL DATA (unaudited) (Details) - USD ($) $ / shares in Units, $ in Thousands</t>
  </si>
  <si>
    <t>Gross profit</t>
  </si>
  <si>
    <t>Continuing operations attributable to common shareholders (in dollars per share)</t>
  </si>
  <si>
    <t>SUBSEQUENT EVENTS  - Narrative (Details) - Subsequent Event - Disposal Group, Held-for-sale, Not Discontinued Operations - CDMO Business</t>
  </si>
  <si>
    <t>Feb. 10, 2017USD ($)</t>
  </si>
  <si>
    <t>Subsequent Event [Line Items]</t>
  </si>
  <si>
    <t>Cash received from disposal</t>
  </si>
  <si>
    <t>Percentage of revenue from business disposed</t>
  </si>
  <si>
    <t>SUBSEQUENT EVENTS - Carrying Amounts of the Major Classes of Assets and Liabilities Associated with Thunder Disposal (Details) - USD ($) $ in Thousands</t>
  </si>
  <si>
    <t>Liabilities</t>
  </si>
  <si>
    <t>CDMO Business | Disposal Group, Held-for-sale, Not Discontinued Operations</t>
  </si>
  <si>
    <t>Assets</t>
  </si>
  <si>
    <t>Current assets</t>
  </si>
  <si>
    <t>Long-term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4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7372995</v>
      </c>
    </row>
    <row r="14" spans="1:4">
      <c r="A14" s="4" t="s">
        <v>23</v>
      </c>
      <c r="B14" s="4" t="s">
        <v>24</v>
      </c>
    </row>
    <row r="15" spans="1:4">
      <c r="A15" s="4" t="s">
        <v>25</v>
      </c>
      <c r="B15" s="4" t="s">
        <v>26</v>
      </c>
    </row>
    <row r="16" spans="1:4">
      <c r="A16" s="4" t="s">
        <v>27</v>
      </c>
      <c r="B16" s="4" t="s">
        <v>24</v>
      </c>
    </row>
    <row r="17" spans="1:4">
      <c r="A17" s="4" t="s">
        <v>28</v>
      </c>
      <c r="D17" s="6" t="n">
        <v>3735593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19</v>
      </c>
    </row>
    <row r="2" spans="1:2">
      <c r="A2" s="3" t="s">
        <v>213</v>
      </c>
    </row>
    <row r="3" spans="1:2">
      <c r="A3" s="5" t="n">
        <v>2017</v>
      </c>
      <c r="B3" s="6" t="n">
        <v>4097</v>
      </c>
    </row>
    <row r="4" spans="1:2">
      <c r="A4" s="5" t="n">
        <v>2018</v>
      </c>
      <c r="B4" s="5" t="n">
        <v>3503</v>
      </c>
    </row>
    <row r="5" spans="1:2">
      <c r="A5" s="5" t="n">
        <v>2019</v>
      </c>
      <c r="B5" s="5" t="n">
        <v>3005</v>
      </c>
    </row>
    <row r="6" spans="1:2">
      <c r="A6" s="5" t="n">
        <v>2020</v>
      </c>
      <c r="B6" s="5" t="n">
        <v>2385</v>
      </c>
    </row>
    <row r="7" spans="1:2">
      <c r="A7" s="5" t="n">
        <v>2021</v>
      </c>
      <c r="B7" s="5" t="n">
        <v>2250</v>
      </c>
    </row>
    <row r="8" spans="1:2">
      <c r="A8" s="4" t="s">
        <v>737</v>
      </c>
      <c r="B8" s="5" t="n">
        <v>27974</v>
      </c>
    </row>
    <row r="9" spans="1:2">
      <c r="A9" s="4" t="s">
        <v>167</v>
      </c>
      <c r="B9" s="6" t="n">
        <v>432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39</v>
      </c>
    </row>
    <row r="4" spans="1:4">
      <c r="A4" s="4" t="s">
        <v>48</v>
      </c>
      <c r="B4" s="6" t="n">
        <v>156086</v>
      </c>
      <c r="C4" s="6" t="n">
        <v>152037</v>
      </c>
      <c r="D4" s="6" t="n">
        <v>129924</v>
      </c>
    </row>
    <row r="5" spans="1:4">
      <c r="A5" s="4" t="s">
        <v>49</v>
      </c>
      <c r="B5" s="5" t="n">
        <v>280</v>
      </c>
      <c r="C5" s="5" t="n">
        <v>-950</v>
      </c>
      <c r="D5" s="5" t="n">
        <v>-1726</v>
      </c>
    </row>
    <row r="6" spans="1:4">
      <c r="A6" s="4" t="s">
        <v>51</v>
      </c>
      <c r="B6" s="5" t="n">
        <v>1601</v>
      </c>
      <c r="C6" s="5" t="n">
        <v>1774</v>
      </c>
      <c r="D6" s="5" t="n">
        <v>1500</v>
      </c>
    </row>
    <row r="7" spans="1:4">
      <c r="A7" s="4" t="s">
        <v>52</v>
      </c>
      <c r="B7" s="6" t="n">
        <v>154765</v>
      </c>
      <c r="C7" s="6" t="n">
        <v>149313</v>
      </c>
      <c r="D7" s="6" t="n">
        <v>126698</v>
      </c>
    </row>
    <row r="8" spans="1:4">
      <c r="A8" s="3" t="s">
        <v>740</v>
      </c>
    </row>
    <row r="9" spans="1:4">
      <c r="A9" s="4" t="s">
        <v>741</v>
      </c>
      <c r="B9" s="5" t="n">
        <v>47014</v>
      </c>
      <c r="C9" s="5" t="n">
        <v>46496</v>
      </c>
      <c r="D9" s="5" t="n">
        <v>46627</v>
      </c>
    </row>
    <row r="10" spans="1:4">
      <c r="A10" s="3" t="s">
        <v>742</v>
      </c>
    </row>
    <row r="11" spans="1:4">
      <c r="A11" s="4" t="s">
        <v>743</v>
      </c>
      <c r="B11" s="5" t="n">
        <v>944</v>
      </c>
      <c r="C11" s="5" t="n">
        <v>1138</v>
      </c>
      <c r="D11" s="5" t="n">
        <v>931</v>
      </c>
    </row>
    <row r="12" spans="1:4">
      <c r="A12" s="4" t="s">
        <v>744</v>
      </c>
      <c r="B12" s="5" t="n">
        <v>47958</v>
      </c>
      <c r="C12" s="5" t="n">
        <v>47634</v>
      </c>
      <c r="D12" s="5" t="n">
        <v>475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746</v>
      </c>
    </row>
    <row r="4" spans="1:4">
      <c r="A4" s="4" t="s">
        <v>744</v>
      </c>
      <c r="B4" s="5" t="n">
        <v>47958</v>
      </c>
      <c r="C4" s="5" t="n">
        <v>47634</v>
      </c>
      <c r="D4" s="5" t="n">
        <v>47558</v>
      </c>
    </row>
    <row r="5" spans="1:4">
      <c r="A5" s="4" t="s">
        <v>747</v>
      </c>
    </row>
    <row r="6" spans="1:4">
      <c r="A6" s="3" t="s">
        <v>746</v>
      </c>
    </row>
    <row r="7" spans="1:4">
      <c r="A7" s="4" t="s">
        <v>748</v>
      </c>
      <c r="B7" s="5" t="n">
        <v>800</v>
      </c>
      <c r="C7" s="5" t="n">
        <v>500</v>
      </c>
      <c r="D7" s="5" t="n">
        <v>600</v>
      </c>
    </row>
    <row r="8" spans="1:4">
      <c r="A8" s="4" t="s">
        <v>749</v>
      </c>
    </row>
    <row r="9" spans="1:4">
      <c r="A9" s="3" t="s">
        <v>746</v>
      </c>
    </row>
    <row r="10" spans="1:4">
      <c r="A10" s="4" t="s">
        <v>744</v>
      </c>
      <c r="B10" s="5" t="n">
        <v>1100</v>
      </c>
      <c r="C10" s="5" t="n">
        <v>1100</v>
      </c>
      <c r="D10" s="5" t="n">
        <v>12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0</v>
      </c>
      <c r="B1" s="2" t="s">
        <v>751</v>
      </c>
      <c r="C1" s="2" t="s">
        <v>1</v>
      </c>
    </row>
    <row r="2" spans="1:6">
      <c r="B2" s="2" t="s">
        <v>752</v>
      </c>
      <c r="C2" s="2" t="s">
        <v>2</v>
      </c>
      <c r="D2" s="2" t="s">
        <v>30</v>
      </c>
      <c r="E2" s="2" t="s">
        <v>31</v>
      </c>
      <c r="F2" s="2" t="s">
        <v>753</v>
      </c>
    </row>
    <row r="3" spans="1:6">
      <c r="A3" s="3" t="s">
        <v>754</v>
      </c>
    </row>
    <row r="4" spans="1:6">
      <c r="A4" s="4" t="s">
        <v>755</v>
      </c>
      <c r="C4" s="6" t="n">
        <v>12267000</v>
      </c>
      <c r="D4" s="6" t="n">
        <v>117478000</v>
      </c>
      <c r="E4" s="6" t="n">
        <v>122018000</v>
      </c>
    </row>
    <row r="5" spans="1:6">
      <c r="A5" s="4" t="s">
        <v>756</v>
      </c>
      <c r="C5" s="13" t="n">
        <v>0.2</v>
      </c>
      <c r="D5" s="13" t="n">
        <v>0.1</v>
      </c>
      <c r="E5" s="13" t="n">
        <v>0.1</v>
      </c>
    </row>
    <row r="6" spans="1:6">
      <c r="A6" s="4" t="s">
        <v>757</v>
      </c>
      <c r="C6" s="6" t="n">
        <v>12300000</v>
      </c>
      <c r="D6" s="6" t="n">
        <v>8700000</v>
      </c>
      <c r="E6" s="6" t="n">
        <v>6800000</v>
      </c>
    </row>
    <row r="7" spans="1:6">
      <c r="A7" s="4" t="s">
        <v>758</v>
      </c>
    </row>
    <row r="8" spans="1:6">
      <c r="A8" s="3" t="s">
        <v>754</v>
      </c>
    </row>
    <row r="9" spans="1:6">
      <c r="A9" s="4" t="s">
        <v>759</v>
      </c>
      <c r="B9" s="6" t="n">
        <v>500000000</v>
      </c>
      <c r="D9" s="6" t="n">
        <v>150000000</v>
      </c>
      <c r="E9" s="6" t="n">
        <v>250000000</v>
      </c>
      <c r="F9" s="6" t="n">
        <v>250000000</v>
      </c>
    </row>
    <row r="10" spans="1:6">
      <c r="A10" s="4" t="s">
        <v>760</v>
      </c>
      <c r="C10" s="5" t="n">
        <v>1150000000</v>
      </c>
    </row>
    <row r="11" spans="1:6">
      <c r="A11" s="4" t="s">
        <v>761</v>
      </c>
      <c r="D11" s="13" t="n">
        <v>1.5</v>
      </c>
      <c r="E11" s="13" t="n">
        <v>2.1</v>
      </c>
    </row>
    <row r="12" spans="1:6">
      <c r="A12" s="4" t="s">
        <v>755</v>
      </c>
      <c r="D12" s="6" t="n">
        <v>108800000</v>
      </c>
      <c r="E12" s="6" t="n">
        <v>110600000</v>
      </c>
    </row>
    <row r="13" spans="1:6">
      <c r="A13" s="4" t="s">
        <v>762</v>
      </c>
      <c r="C13" s="6" t="n">
        <v>69700000</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31</v>
      </c>
    </row>
    <row r="3" spans="1:4">
      <c r="A3" s="3" t="s">
        <v>177</v>
      </c>
    </row>
    <row r="4" spans="1:4">
      <c r="A4" s="4" t="s">
        <v>667</v>
      </c>
      <c r="B4" s="6" t="n">
        <v>737556</v>
      </c>
      <c r="C4" s="6" t="n">
        <v>675927</v>
      </c>
      <c r="D4" s="6" t="n">
        <v>644077</v>
      </c>
    </row>
    <row r="5" spans="1:4">
      <c r="A5" s="4" t="s">
        <v>764</v>
      </c>
      <c r="B5" s="5" t="n">
        <v>-132296</v>
      </c>
      <c r="C5" s="5" t="n">
        <v>-61047</v>
      </c>
    </row>
    <row r="6" spans="1:4">
      <c r="A6" s="4" t="s">
        <v>765</v>
      </c>
      <c r="B6" s="5" t="n">
        <v>1711</v>
      </c>
      <c r="C6" s="5" t="n">
        <v>276</v>
      </c>
    </row>
    <row r="7" spans="1:4">
      <c r="A7" s="4" t="s">
        <v>766</v>
      </c>
      <c r="B7" s="5" t="n">
        <v>-130585</v>
      </c>
      <c r="C7" s="5" t="n">
        <v>-60771</v>
      </c>
    </row>
    <row r="8" spans="1:4">
      <c r="A8" s="4" t="s">
        <v>767</v>
      </c>
      <c r="B8" s="5" t="n">
        <v>-12369</v>
      </c>
      <c r="C8" s="5" t="n">
        <v>530</v>
      </c>
      <c r="D8" s="5" t="n">
        <v>-9897</v>
      </c>
    </row>
    <row r="9" spans="1:4">
      <c r="A9" s="4" t="s">
        <v>672</v>
      </c>
      <c r="B9" s="5" t="n">
        <v>839125</v>
      </c>
      <c r="C9" s="5" t="n">
        <v>737556</v>
      </c>
      <c r="D9" s="5" t="n">
        <v>675927</v>
      </c>
    </row>
    <row r="10" spans="1:4">
      <c r="A10" s="4" t="s">
        <v>768</v>
      </c>
    </row>
    <row r="11" spans="1:4">
      <c r="A11" s="3" t="s">
        <v>177</v>
      </c>
    </row>
    <row r="12" spans="1:4">
      <c r="A12" s="4" t="s">
        <v>667</v>
      </c>
      <c r="B12" s="5" t="n">
        <v>-82977</v>
      </c>
      <c r="C12" s="5" t="n">
        <v>-19891</v>
      </c>
    </row>
    <row r="13" spans="1:4">
      <c r="A13" s="4" t="s">
        <v>764</v>
      </c>
      <c r="B13" s="5" t="n">
        <v>-71618</v>
      </c>
      <c r="C13" s="5" t="n">
        <v>-60745</v>
      </c>
    </row>
    <row r="14" spans="1:4">
      <c r="A14" s="4" t="s">
        <v>765</v>
      </c>
      <c r="B14" s="5" t="n">
        <v>0</v>
      </c>
      <c r="C14" s="5" t="n">
        <v>-2341</v>
      </c>
    </row>
    <row r="15" spans="1:4">
      <c r="A15" s="4" t="s">
        <v>766</v>
      </c>
      <c r="B15" s="5" t="n">
        <v>-71618</v>
      </c>
      <c r="C15" s="5" t="n">
        <v>-63086</v>
      </c>
    </row>
    <row r="16" spans="1:4">
      <c r="A16" s="4" t="s">
        <v>767</v>
      </c>
      <c r="B16" s="5" t="n">
        <v>0</v>
      </c>
      <c r="C16" s="5" t="n">
        <v>0</v>
      </c>
    </row>
    <row r="17" spans="1:4">
      <c r="A17" s="4" t="s">
        <v>672</v>
      </c>
      <c r="B17" s="5" t="n">
        <v>-154595</v>
      </c>
      <c r="C17" s="5" t="n">
        <v>-82977</v>
      </c>
      <c r="D17" s="5" t="n">
        <v>-19891</v>
      </c>
    </row>
    <row r="18" spans="1:4">
      <c r="A18" s="4" t="s">
        <v>287</v>
      </c>
    </row>
    <row r="19" spans="1:4">
      <c r="A19" s="3" t="s">
        <v>177</v>
      </c>
    </row>
    <row r="20" spans="1:4">
      <c r="A20" s="4" t="s">
        <v>667</v>
      </c>
      <c r="B20" s="5" t="n">
        <v>-52571</v>
      </c>
      <c r="C20" s="5" t="n">
        <v>-54356</v>
      </c>
    </row>
    <row r="21" spans="1:4">
      <c r="A21" s="4" t="s">
        <v>764</v>
      </c>
      <c r="B21" s="5" t="n">
        <v>-60678</v>
      </c>
      <c r="C21" s="5" t="n">
        <v>-302</v>
      </c>
    </row>
    <row r="22" spans="1:4">
      <c r="A22" s="4" t="s">
        <v>765</v>
      </c>
      <c r="B22" s="5" t="n">
        <v>1711</v>
      </c>
      <c r="C22" s="5" t="n">
        <v>2617</v>
      </c>
    </row>
    <row r="23" spans="1:4">
      <c r="A23" s="4" t="s">
        <v>766</v>
      </c>
      <c r="B23" s="5" t="n">
        <v>-58967</v>
      </c>
      <c r="C23" s="5" t="n">
        <v>2315</v>
      </c>
    </row>
    <row r="24" spans="1:4">
      <c r="A24" s="4" t="s">
        <v>767</v>
      </c>
      <c r="B24" s="5" t="n">
        <v>-12369</v>
      </c>
      <c r="C24" s="5" t="n">
        <v>530</v>
      </c>
    </row>
    <row r="25" spans="1:4">
      <c r="A25" s="4" t="s">
        <v>672</v>
      </c>
      <c r="B25" s="5" t="n">
        <v>-99169</v>
      </c>
      <c r="C25" s="5" t="n">
        <v>-52571</v>
      </c>
      <c r="D25" s="5" t="n">
        <v>-54356</v>
      </c>
    </row>
    <row r="26" spans="1:4">
      <c r="A26" s="4" t="s">
        <v>171</v>
      </c>
    </row>
    <row r="27" spans="1:4">
      <c r="A27" s="3" t="s">
        <v>177</v>
      </c>
    </row>
    <row r="28" spans="1:4">
      <c r="A28" s="4" t="s">
        <v>667</v>
      </c>
      <c r="B28" s="5" t="n">
        <v>-135548</v>
      </c>
      <c r="C28" s="5" t="n">
        <v>-74247</v>
      </c>
      <c r="D28" s="5" t="n">
        <v>5357</v>
      </c>
    </row>
    <row r="29" spans="1:4">
      <c r="A29" s="4" t="s">
        <v>672</v>
      </c>
      <c r="B29" s="6" t="n">
        <v>-253764</v>
      </c>
      <c r="C29" s="6" t="n">
        <v>-135548</v>
      </c>
      <c r="D29" s="6" t="n">
        <v>-742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675</v>
      </c>
      <c r="C1" s="2" t="s">
        <v>770</v>
      </c>
      <c r="D1" s="2" t="s">
        <v>2</v>
      </c>
      <c r="E1" s="2" t="s">
        <v>771</v>
      </c>
    </row>
    <row r="2" spans="1:5">
      <c r="A2" s="3" t="s">
        <v>772</v>
      </c>
    </row>
    <row r="3" spans="1:5">
      <c r="A3" s="4" t="s">
        <v>773</v>
      </c>
      <c r="D3" s="9" t="n">
        <v>14.1</v>
      </c>
    </row>
    <row r="4" spans="1:5">
      <c r="A4" s="4" t="s">
        <v>774</v>
      </c>
    </row>
    <row r="5" spans="1:5">
      <c r="A5" s="3" t="s">
        <v>772</v>
      </c>
    </row>
    <row r="6" spans="1:5">
      <c r="A6" s="4" t="s">
        <v>775</v>
      </c>
      <c r="B6" s="4" t="s">
        <v>466</v>
      </c>
      <c r="C6" s="4" t="s">
        <v>776</v>
      </c>
      <c r="D6" s="4" t="s">
        <v>777</v>
      </c>
      <c r="E6" s="4" t="s">
        <v>466</v>
      </c>
    </row>
    <row r="7" spans="1:5">
      <c r="A7" s="4" t="s">
        <v>778</v>
      </c>
      <c r="C7" s="4" t="s">
        <v>779</v>
      </c>
      <c r="D7" s="4" t="s">
        <v>780</v>
      </c>
    </row>
    <row r="8" spans="1:5">
      <c r="A8" s="4" t="s">
        <v>781</v>
      </c>
      <c r="B8" s="9" t="n">
        <v>10.8</v>
      </c>
    </row>
    <row r="9" spans="1:5">
      <c r="A9" s="4" t="s">
        <v>782</v>
      </c>
      <c r="B9" s="13" t="n">
        <v>1.6</v>
      </c>
    </row>
    <row r="10" spans="1:5">
      <c r="A10" s="4" t="s">
        <v>783</v>
      </c>
      <c r="B10" s="9" t="n">
        <v>1.5</v>
      </c>
    </row>
    <row r="11" spans="1:5">
      <c r="A11" s="4" t="s">
        <v>774</v>
      </c>
    </row>
    <row r="12" spans="1:5">
      <c r="A12" s="3" t="s">
        <v>772</v>
      </c>
    </row>
    <row r="13" spans="1:5">
      <c r="A13" s="4" t="s">
        <v>486</v>
      </c>
      <c r="C13" s="9" t="n">
        <v>24.2</v>
      </c>
    </row>
    <row r="14" spans="1:5">
      <c r="A14" s="4" t="s">
        <v>488</v>
      </c>
      <c r="C14" s="9" t="n">
        <v>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4</v>
      </c>
      <c r="B1" s="2" t="s">
        <v>674</v>
      </c>
    </row>
    <row r="2" spans="1:5">
      <c r="B2" s="2" t="s">
        <v>2</v>
      </c>
      <c r="C2" s="2" t="s">
        <v>771</v>
      </c>
      <c r="D2" s="2" t="s">
        <v>675</v>
      </c>
      <c r="E2" s="2" t="s">
        <v>770</v>
      </c>
    </row>
    <row r="3" spans="1:5">
      <c r="A3" s="3" t="s">
        <v>785</v>
      </c>
    </row>
    <row r="4" spans="1:5">
      <c r="A4" s="4" t="s">
        <v>786</v>
      </c>
      <c r="B4" s="6" t="n">
        <v>25985</v>
      </c>
    </row>
    <row r="5" spans="1:5">
      <c r="A5" s="4" t="s">
        <v>787</v>
      </c>
      <c r="B5" s="5" t="n">
        <v>-12360</v>
      </c>
    </row>
    <row r="6" spans="1:5">
      <c r="A6" s="4" t="s">
        <v>677</v>
      </c>
      <c r="B6" s="5" t="n">
        <v>-818</v>
      </c>
    </row>
    <row r="7" spans="1:5">
      <c r="A7" s="4" t="s">
        <v>788</v>
      </c>
      <c r="B7" s="5" t="n">
        <v>14659</v>
      </c>
    </row>
    <row r="8" spans="1:5">
      <c r="A8" s="4" t="s">
        <v>789</v>
      </c>
    </row>
    <row r="9" spans="1:5">
      <c r="A9" s="3" t="s">
        <v>785</v>
      </c>
    </row>
    <row r="10" spans="1:5">
      <c r="A10" s="4" t="s">
        <v>790</v>
      </c>
      <c r="B10" s="5" t="n">
        <v>357</v>
      </c>
    </row>
    <row r="11" spans="1:5">
      <c r="A11" s="4" t="s">
        <v>791</v>
      </c>
    </row>
    <row r="12" spans="1:5">
      <c r="A12" s="3" t="s">
        <v>785</v>
      </c>
    </row>
    <row r="13" spans="1:5">
      <c r="A13" s="4" t="s">
        <v>790</v>
      </c>
      <c r="B13" s="6" t="n">
        <v>1495</v>
      </c>
    </row>
    <row r="14" spans="1:5">
      <c r="A14" s="4" t="s">
        <v>774</v>
      </c>
    </row>
    <row r="15" spans="1:5">
      <c r="A15" s="3" t="s">
        <v>785</v>
      </c>
    </row>
    <row r="16" spans="1:5">
      <c r="A16" s="4" t="s">
        <v>775</v>
      </c>
      <c r="B16" s="4" t="s">
        <v>777</v>
      </c>
      <c r="C16" s="4" t="s">
        <v>466</v>
      </c>
      <c r="D16" s="4" t="s">
        <v>466</v>
      </c>
      <c r="E16" s="4" t="s">
        <v>776</v>
      </c>
    </row>
    <row r="17" spans="1:5">
      <c r="A17" s="4" t="s">
        <v>778</v>
      </c>
      <c r="B17" s="4" t="s">
        <v>780</v>
      </c>
      <c r="E17" s="4" t="s">
        <v>77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793</v>
      </c>
    </row>
    <row r="4" spans="1:4">
      <c r="A4" s="4" t="s">
        <v>794</v>
      </c>
      <c r="B4" s="6" t="n">
        <v>59255</v>
      </c>
      <c r="C4" s="6" t="n">
        <v>76157</v>
      </c>
      <c r="D4" s="6" t="n">
        <v>71002</v>
      </c>
    </row>
    <row r="5" spans="1:4">
      <c r="A5" s="4" t="s">
        <v>795</v>
      </c>
      <c r="B5" s="5" t="n">
        <v>163666</v>
      </c>
      <c r="C5" s="5" t="n">
        <v>119271</v>
      </c>
      <c r="D5" s="5" t="n">
        <v>106593</v>
      </c>
    </row>
    <row r="6" spans="1:4">
      <c r="A6" s="4" t="s">
        <v>46</v>
      </c>
      <c r="B6" s="5" t="n">
        <v>222921</v>
      </c>
      <c r="C6" s="5" t="n">
        <v>195428</v>
      </c>
      <c r="D6" s="5" t="n">
        <v>177595</v>
      </c>
    </row>
    <row r="7" spans="1:4">
      <c r="A7" s="3" t="s">
        <v>796</v>
      </c>
    </row>
    <row r="8" spans="1:4">
      <c r="A8" s="4" t="s">
        <v>797</v>
      </c>
      <c r="B8" s="5" t="n">
        <v>18592</v>
      </c>
      <c r="C8" s="5" t="n">
        <v>23687</v>
      </c>
      <c r="D8" s="5" t="n">
        <v>13733</v>
      </c>
    </row>
    <row r="9" spans="1:4">
      <c r="A9" s="4" t="s">
        <v>798</v>
      </c>
      <c r="B9" s="5" t="n">
        <v>39829</v>
      </c>
      <c r="C9" s="5" t="n">
        <v>8572</v>
      </c>
      <c r="D9" s="5" t="n">
        <v>20364</v>
      </c>
    </row>
    <row r="10" spans="1:4">
      <c r="A10" s="4" t="s">
        <v>799</v>
      </c>
      <c r="B10" s="5" t="n">
        <v>5263</v>
      </c>
      <c r="C10" s="5" t="n">
        <v>6819</v>
      </c>
      <c r="D10" s="5" t="n">
        <v>4746</v>
      </c>
    </row>
    <row r="11" spans="1:4">
      <c r="A11" s="4" t="s">
        <v>800</v>
      </c>
      <c r="B11" s="5" t="n">
        <v>63684</v>
      </c>
      <c r="C11" s="5" t="n">
        <v>39078</v>
      </c>
      <c r="D11" s="5" t="n">
        <v>38843</v>
      </c>
    </row>
    <row r="12" spans="1:4">
      <c r="A12" s="3" t="s">
        <v>801</v>
      </c>
    </row>
    <row r="13" spans="1:4">
      <c r="A13" s="4" t="s">
        <v>797</v>
      </c>
      <c r="B13" s="5" t="n">
        <v>7206</v>
      </c>
      <c r="C13" s="5" t="n">
        <v>1790</v>
      </c>
      <c r="D13" s="5" t="n">
        <v>12982</v>
      </c>
    </row>
    <row r="14" spans="1:4">
      <c r="A14" s="4" t="s">
        <v>798</v>
      </c>
      <c r="B14" s="5" t="n">
        <v>-4024</v>
      </c>
      <c r="C14" s="5" t="n">
        <v>3064</v>
      </c>
      <c r="D14" s="5" t="n">
        <v>-4672</v>
      </c>
    </row>
    <row r="15" spans="1:4">
      <c r="A15" s="4" t="s">
        <v>799</v>
      </c>
      <c r="B15" s="5" t="n">
        <v>-31</v>
      </c>
      <c r="C15" s="5" t="n">
        <v>-541</v>
      </c>
      <c r="D15" s="5" t="n">
        <v>518</v>
      </c>
    </row>
    <row r="16" spans="1:4">
      <c r="A16" s="4" t="s">
        <v>802</v>
      </c>
      <c r="B16" s="5" t="n">
        <v>3151</v>
      </c>
      <c r="C16" s="5" t="n">
        <v>4313</v>
      </c>
      <c r="D16" s="5" t="n">
        <v>8828</v>
      </c>
    </row>
    <row r="17" spans="1:4">
      <c r="A17" s="4" t="s">
        <v>47</v>
      </c>
      <c r="B17" s="6" t="n">
        <v>66835</v>
      </c>
      <c r="C17" s="6" t="n">
        <v>43391</v>
      </c>
      <c r="D17" s="6" t="n">
        <v>476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3</v>
      </c>
      <c r="B1" s="2" t="s">
        <v>2</v>
      </c>
      <c r="C1" s="2" t="s">
        <v>30</v>
      </c>
    </row>
    <row r="2" spans="1:3">
      <c r="A2" s="3" t="s">
        <v>804</v>
      </c>
    </row>
    <row r="3" spans="1:3">
      <c r="A3" s="4" t="s">
        <v>805</v>
      </c>
      <c r="B3" s="6" t="n">
        <v>70863</v>
      </c>
      <c r="C3" s="6" t="n">
        <v>55259</v>
      </c>
    </row>
    <row r="4" spans="1:3">
      <c r="A4" s="4" t="s">
        <v>806</v>
      </c>
      <c r="B4" s="5" t="n">
        <v>8103</v>
      </c>
      <c r="C4" s="5" t="n">
        <v>8941</v>
      </c>
    </row>
    <row r="5" spans="1:3">
      <c r="A5" s="4" t="s">
        <v>807</v>
      </c>
      <c r="B5" s="5" t="n">
        <v>3447</v>
      </c>
      <c r="C5" s="5" t="n">
        <v>2022</v>
      </c>
    </row>
    <row r="6" spans="1:3">
      <c r="A6" s="4" t="s">
        <v>808</v>
      </c>
      <c r="B6" s="5" t="n">
        <v>0</v>
      </c>
      <c r="C6" s="5" t="n">
        <v>902</v>
      </c>
    </row>
    <row r="7" spans="1:3">
      <c r="A7" s="4" t="s">
        <v>809</v>
      </c>
      <c r="B7" s="5" t="n">
        <v>58081</v>
      </c>
      <c r="C7" s="5" t="n">
        <v>35233</v>
      </c>
    </row>
    <row r="8" spans="1:3">
      <c r="A8" s="4" t="s">
        <v>619</v>
      </c>
      <c r="B8" s="5" t="n">
        <v>2921</v>
      </c>
      <c r="C8" s="5" t="n">
        <v>2593</v>
      </c>
    </row>
    <row r="9" spans="1:3">
      <c r="A9" s="4" t="s">
        <v>810</v>
      </c>
      <c r="B9" s="5" t="n">
        <v>-10101</v>
      </c>
      <c r="C9" s="5" t="n">
        <v>-6112</v>
      </c>
    </row>
    <row r="10" spans="1:3">
      <c r="A10" s="4" t="s">
        <v>811</v>
      </c>
      <c r="B10" s="5" t="n">
        <v>133314</v>
      </c>
      <c r="C10" s="5" t="n">
        <v>98838</v>
      </c>
    </row>
    <row r="11" spans="1:3">
      <c r="A11" s="3" t="s">
        <v>812</v>
      </c>
    </row>
    <row r="12" spans="1:3">
      <c r="A12" s="4" t="s">
        <v>813</v>
      </c>
      <c r="B12" s="5" t="n">
        <v>-121256</v>
      </c>
      <c r="C12" s="5" t="n">
        <v>-73208</v>
      </c>
    </row>
    <row r="13" spans="1:3">
      <c r="A13" s="4" t="s">
        <v>808</v>
      </c>
      <c r="B13" s="5" t="n">
        <v>-854</v>
      </c>
      <c r="C13" s="5" t="n">
        <v>0</v>
      </c>
    </row>
    <row r="14" spans="1:3">
      <c r="A14" s="4" t="s">
        <v>814</v>
      </c>
      <c r="B14" s="5" t="n">
        <v>-32271</v>
      </c>
      <c r="C14" s="5" t="n">
        <v>-23664</v>
      </c>
    </row>
    <row r="15" spans="1:3">
      <c r="A15" s="4" t="s">
        <v>633</v>
      </c>
      <c r="B15" s="5" t="n">
        <v>-5084</v>
      </c>
      <c r="C15" s="5" t="n">
        <v>-3570</v>
      </c>
    </row>
    <row r="16" spans="1:3">
      <c r="A16" s="4" t="s">
        <v>815</v>
      </c>
      <c r="B16" s="5" t="n">
        <v>-821</v>
      </c>
      <c r="C16" s="5" t="n">
        <v>-6590</v>
      </c>
    </row>
    <row r="17" spans="1:3">
      <c r="A17" s="4" t="s">
        <v>816</v>
      </c>
      <c r="B17" s="5" t="n">
        <v>-160286</v>
      </c>
      <c r="C17" s="5" t="n">
        <v>-107032</v>
      </c>
    </row>
    <row r="18" spans="1:3">
      <c r="A18" s="4" t="s">
        <v>817</v>
      </c>
      <c r="B18" s="6" t="n">
        <v>-26972</v>
      </c>
      <c r="C18" s="6" t="n">
        <v>-81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219</v>
      </c>
    </row>
    <row r="4" spans="1:4">
      <c r="A4" s="4" t="s">
        <v>819</v>
      </c>
      <c r="B4" s="4" t="s">
        <v>820</v>
      </c>
      <c r="C4" s="4" t="s">
        <v>820</v>
      </c>
      <c r="D4" s="4" t="s">
        <v>820</v>
      </c>
    </row>
    <row r="5" spans="1:4">
      <c r="A5" s="4" t="s">
        <v>821</v>
      </c>
      <c r="B5" s="4" t="s">
        <v>822</v>
      </c>
      <c r="C5" s="4" t="s">
        <v>823</v>
      </c>
      <c r="D5" s="4" t="s">
        <v>824</v>
      </c>
    </row>
    <row r="6" spans="1:4">
      <c r="A6" s="4" t="s">
        <v>825</v>
      </c>
      <c r="B6" s="4" t="s">
        <v>826</v>
      </c>
      <c r="C6" s="4" t="s">
        <v>827</v>
      </c>
      <c r="D6" s="4" t="s">
        <v>827</v>
      </c>
    </row>
    <row r="7" spans="1:4">
      <c r="A7" s="4" t="s">
        <v>828</v>
      </c>
      <c r="B7" s="4" t="s">
        <v>829</v>
      </c>
      <c r="C7" s="4" t="s">
        <v>830</v>
      </c>
      <c r="D7" s="4" t="s">
        <v>831</v>
      </c>
    </row>
    <row r="8" spans="1:4">
      <c r="A8" s="4" t="s">
        <v>832</v>
      </c>
      <c r="B8" s="4" t="s">
        <v>833</v>
      </c>
      <c r="C8" s="4" t="s">
        <v>834</v>
      </c>
      <c r="D8" s="4" t="s">
        <v>835</v>
      </c>
    </row>
    <row r="9" spans="1:4">
      <c r="A9" s="4" t="s">
        <v>836</v>
      </c>
      <c r="B9" s="4" t="s">
        <v>837</v>
      </c>
      <c r="C9" s="4" t="s">
        <v>838</v>
      </c>
      <c r="D9" s="4" t="s">
        <v>839</v>
      </c>
    </row>
    <row r="10" spans="1:4">
      <c r="A10" s="4" t="s">
        <v>815</v>
      </c>
      <c r="B10" s="4" t="s">
        <v>840</v>
      </c>
      <c r="C10" s="4" t="s">
        <v>841</v>
      </c>
      <c r="D10" s="4" t="s">
        <v>835</v>
      </c>
    </row>
    <row r="11" spans="1:4">
      <c r="A11" s="4" t="s">
        <v>842</v>
      </c>
      <c r="B11" s="4" t="s">
        <v>843</v>
      </c>
      <c r="C11" s="4" t="s">
        <v>844</v>
      </c>
      <c r="D11" s="4" t="s">
        <v>826</v>
      </c>
    </row>
    <row r="12" spans="1:4">
      <c r="A12" s="4" t="s">
        <v>619</v>
      </c>
      <c r="B12" s="4" t="s">
        <v>845</v>
      </c>
      <c r="C12" s="4" t="s">
        <v>843</v>
      </c>
      <c r="D12" s="4" t="s">
        <v>846</v>
      </c>
    </row>
    <row r="13" spans="1:4">
      <c r="A13" s="4" t="s">
        <v>847</v>
      </c>
      <c r="B13" s="4" t="s">
        <v>848</v>
      </c>
      <c r="C13" s="4" t="s">
        <v>849</v>
      </c>
      <c r="D13" s="4" t="s">
        <v>8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3" t="s">
        <v>852</v>
      </c>
    </row>
    <row r="4" spans="1:3">
      <c r="A4" s="4" t="s">
        <v>853</v>
      </c>
      <c r="B4" s="6" t="n">
        <v>4000</v>
      </c>
    </row>
    <row r="5" spans="1:3">
      <c r="A5" s="4" t="s">
        <v>810</v>
      </c>
      <c r="B5" s="5" t="n">
        <v>10101</v>
      </c>
      <c r="C5" s="6" t="n">
        <v>6112</v>
      </c>
    </row>
    <row r="6" spans="1:3">
      <c r="A6" s="4" t="s">
        <v>854</v>
      </c>
      <c r="B6" s="5" t="n">
        <v>800</v>
      </c>
    </row>
    <row r="7" spans="1:3">
      <c r="A7" s="4" t="s">
        <v>855</v>
      </c>
      <c r="B7" s="5" t="n">
        <v>21400</v>
      </c>
      <c r="C7" s="5" t="n">
        <v>20100</v>
      </c>
    </row>
    <row r="8" spans="1:3">
      <c r="A8" s="4" t="s">
        <v>856</v>
      </c>
      <c r="B8" s="5" t="n">
        <v>1300</v>
      </c>
    </row>
    <row r="9" spans="1:3">
      <c r="A9" s="4" t="s">
        <v>857</v>
      </c>
      <c r="B9" s="5" t="n">
        <v>4600</v>
      </c>
    </row>
    <row r="10" spans="1:3">
      <c r="A10" s="4" t="s">
        <v>858</v>
      </c>
      <c r="B10" s="5" t="n">
        <v>1700</v>
      </c>
      <c r="C10" s="5" t="n">
        <v>1000</v>
      </c>
    </row>
    <row r="11" spans="1:3">
      <c r="A11" s="4" t="s">
        <v>859</v>
      </c>
      <c r="B11" s="5" t="n">
        <v>200</v>
      </c>
    </row>
    <row r="12" spans="1:3">
      <c r="A12" s="4" t="s">
        <v>860</v>
      </c>
      <c r="B12" s="5" t="n">
        <v>704600</v>
      </c>
    </row>
    <row r="13" spans="1:3">
      <c r="A13" s="4" t="s">
        <v>861</v>
      </c>
      <c r="B13" s="5" t="n">
        <v>4500</v>
      </c>
    </row>
    <row r="14" spans="1:3">
      <c r="A14" s="4" t="s">
        <v>862</v>
      </c>
    </row>
    <row r="15" spans="1:3">
      <c r="A15" s="3" t="s">
        <v>852</v>
      </c>
    </row>
    <row r="16" spans="1:3">
      <c r="A16" s="4" t="s">
        <v>863</v>
      </c>
      <c r="B16" s="5" t="n">
        <v>58500</v>
      </c>
      <c r="C16" s="6" t="n">
        <v>34600</v>
      </c>
    </row>
    <row r="17" spans="1:3">
      <c r="A17" s="4" t="s">
        <v>864</v>
      </c>
    </row>
    <row r="18" spans="1:3">
      <c r="A18" s="3" t="s">
        <v>852</v>
      </c>
    </row>
    <row r="19" spans="1:3">
      <c r="A19" s="4" t="s">
        <v>865</v>
      </c>
      <c r="B19" s="5" t="n">
        <v>40500</v>
      </c>
    </row>
    <row r="20" spans="1:3">
      <c r="A20" s="4" t="s">
        <v>866</v>
      </c>
    </row>
    <row r="21" spans="1:3">
      <c r="A21" s="3" t="s">
        <v>852</v>
      </c>
    </row>
    <row r="22" spans="1:3">
      <c r="A22" s="4" t="s">
        <v>863</v>
      </c>
      <c r="B22" s="5" t="n">
        <v>5200</v>
      </c>
    </row>
    <row r="23" spans="1:3">
      <c r="A23" s="4" t="s">
        <v>867</v>
      </c>
    </row>
    <row r="24" spans="1:3">
      <c r="A24" s="3" t="s">
        <v>852</v>
      </c>
    </row>
    <row r="25" spans="1:3">
      <c r="A25" s="4" t="s">
        <v>863</v>
      </c>
      <c r="B25" s="5" t="n">
        <v>12800</v>
      </c>
    </row>
    <row r="26" spans="1:3">
      <c r="A26" s="4" t="s">
        <v>868</v>
      </c>
    </row>
    <row r="27" spans="1:3">
      <c r="A27" s="3" t="s">
        <v>852</v>
      </c>
    </row>
    <row r="28" spans="1:3">
      <c r="A28" s="4" t="s">
        <v>865</v>
      </c>
      <c r="B28" s="6" t="n">
        <v>168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70</v>
      </c>
    </row>
    <row r="4" spans="1:4">
      <c r="A4" s="4" t="s">
        <v>667</v>
      </c>
      <c r="B4" s="6" t="n">
        <v>23338</v>
      </c>
      <c r="C4" s="6" t="n">
        <v>34627</v>
      </c>
      <c r="D4" s="6" t="n">
        <v>18475</v>
      </c>
    </row>
    <row r="5" spans="1:4">
      <c r="A5" s="4" t="s">
        <v>871</v>
      </c>
      <c r="B5" s="5" t="n">
        <v>2194</v>
      </c>
      <c r="C5" s="5" t="n">
        <v>2362</v>
      </c>
      <c r="D5" s="5" t="n">
        <v>1700</v>
      </c>
    </row>
    <row r="6" spans="1:4">
      <c r="A6" s="4" t="s">
        <v>872</v>
      </c>
      <c r="B6" s="5" t="n">
        <v>2035</v>
      </c>
      <c r="C6" s="5" t="n">
        <v>3028</v>
      </c>
      <c r="D6" s="5" t="n">
        <v>18502</v>
      </c>
    </row>
    <row r="7" spans="1:4">
      <c r="A7" s="4" t="s">
        <v>873</v>
      </c>
      <c r="B7" s="5" t="n">
        <v>0</v>
      </c>
      <c r="C7" s="5" t="n">
        <v>0</v>
      </c>
      <c r="D7" s="5" t="n">
        <v>0</v>
      </c>
    </row>
    <row r="8" spans="1:4">
      <c r="A8" s="4" t="s">
        <v>874</v>
      </c>
      <c r="B8" s="5" t="n">
        <v>-1866</v>
      </c>
      <c r="C8" s="5" t="n">
        <v>-3991</v>
      </c>
      <c r="D8" s="5" t="n">
        <v>-3722</v>
      </c>
    </row>
    <row r="9" spans="1:4">
      <c r="A9" s="4" t="s">
        <v>875</v>
      </c>
      <c r="B9" s="5" t="n">
        <v>-918</v>
      </c>
      <c r="C9" s="5" t="n">
        <v>-1946</v>
      </c>
      <c r="D9" s="5" t="n">
        <v>-308</v>
      </c>
    </row>
    <row r="10" spans="1:4">
      <c r="A10" s="4" t="s">
        <v>876</v>
      </c>
      <c r="B10" s="5" t="n">
        <v>-597</v>
      </c>
      <c r="C10" s="5" t="n">
        <v>-10742</v>
      </c>
      <c r="D10" s="5" t="n">
        <v>-20</v>
      </c>
    </row>
    <row r="11" spans="1:4">
      <c r="A11" s="4" t="s">
        <v>672</v>
      </c>
      <c r="B11" s="6" t="n">
        <v>24186</v>
      </c>
      <c r="C11" s="6" t="n">
        <v>23338</v>
      </c>
      <c r="D11" s="6" t="n">
        <v>3462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31</v>
      </c>
    </row>
    <row r="3" spans="1:4">
      <c r="A3" s="3" t="s">
        <v>878</v>
      </c>
    </row>
    <row r="4" spans="1:4">
      <c r="A4" s="4" t="s">
        <v>879</v>
      </c>
      <c r="B4" s="4" t="s">
        <v>447</v>
      </c>
    </row>
    <row r="5" spans="1:4">
      <c r="A5" s="4" t="s">
        <v>880</v>
      </c>
      <c r="B5" s="4" t="s">
        <v>881</v>
      </c>
    </row>
    <row r="6" spans="1:4">
      <c r="A6" s="4" t="s">
        <v>882</v>
      </c>
      <c r="B6" s="4" t="s">
        <v>449</v>
      </c>
    </row>
    <row r="7" spans="1:4">
      <c r="A7" s="4" t="s">
        <v>883</v>
      </c>
      <c r="B7" s="6" t="n">
        <v>2200</v>
      </c>
      <c r="C7" s="6" t="n">
        <v>2600</v>
      </c>
      <c r="D7" s="6" t="n">
        <v>3300</v>
      </c>
    </row>
    <row r="8" spans="1:4">
      <c r="A8" s="4" t="s">
        <v>632</v>
      </c>
      <c r="B8" s="6" t="n">
        <v>29456</v>
      </c>
      <c r="C8" s="5" t="n">
        <v>27554</v>
      </c>
    </row>
    <row r="9" spans="1:4">
      <c r="A9" s="4" t="s">
        <v>884</v>
      </c>
      <c r="B9" s="4" t="s">
        <v>729</v>
      </c>
    </row>
    <row r="10" spans="1:4">
      <c r="A10" s="4" t="s">
        <v>885</v>
      </c>
      <c r="B10" s="6" t="n">
        <v>1300</v>
      </c>
    </row>
    <row r="11" spans="1:4">
      <c r="A11" s="4" t="s">
        <v>886</v>
      </c>
      <c r="B11" s="5" t="n">
        <v>4000</v>
      </c>
    </row>
    <row r="12" spans="1:4">
      <c r="A12" s="4" t="s">
        <v>887</v>
      </c>
      <c r="B12" s="5" t="n">
        <v>4000</v>
      </c>
    </row>
    <row r="13" spans="1:4">
      <c r="A13" s="4" t="s">
        <v>888</v>
      </c>
      <c r="B13" s="5" t="n">
        <v>1200</v>
      </c>
      <c r="C13" s="5" t="n">
        <v>900</v>
      </c>
    </row>
    <row r="14" spans="1:4">
      <c r="A14" s="4" t="s">
        <v>889</v>
      </c>
      <c r="B14" s="6" t="n">
        <v>6200</v>
      </c>
      <c r="C14" s="6" t="n">
        <v>5300</v>
      </c>
      <c r="D14" s="6" t="n">
        <v>4900</v>
      </c>
    </row>
    <row r="15" spans="1:4">
      <c r="A15" s="4" t="s">
        <v>890</v>
      </c>
    </row>
    <row r="16" spans="1:4">
      <c r="A16" s="3" t="s">
        <v>878</v>
      </c>
    </row>
    <row r="17" spans="1:4">
      <c r="A17" s="4" t="s">
        <v>891</v>
      </c>
      <c r="B17" s="4" t="s">
        <v>892</v>
      </c>
    </row>
    <row r="18" spans="1:4">
      <c r="A18" s="4" t="s">
        <v>893</v>
      </c>
    </row>
    <row r="19" spans="1:4">
      <c r="A19" s="3" t="s">
        <v>878</v>
      </c>
    </row>
    <row r="20" spans="1:4">
      <c r="A20" s="4" t="s">
        <v>891</v>
      </c>
      <c r="B20" s="4" t="s">
        <v>894</v>
      </c>
    </row>
    <row r="21" spans="1:4">
      <c r="A21" s="4" t="s">
        <v>895</v>
      </c>
    </row>
    <row r="22" spans="1:4">
      <c r="A22" s="3" t="s">
        <v>878</v>
      </c>
    </row>
    <row r="23" spans="1:4">
      <c r="A23" s="4" t="s">
        <v>891</v>
      </c>
      <c r="B23" s="4" t="s">
        <v>8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86</v>
      </c>
      <c r="B4" s="6" t="n">
        <v>4000</v>
      </c>
    </row>
    <row r="5" spans="1:4">
      <c r="A5" s="4" t="s">
        <v>899</v>
      </c>
    </row>
    <row r="6" spans="1:4">
      <c r="A6" s="3" t="s">
        <v>900</v>
      </c>
    </row>
    <row r="7" spans="1:4">
      <c r="A7" s="4" t="s">
        <v>901</v>
      </c>
      <c r="B7" s="5" t="n">
        <v>345220</v>
      </c>
      <c r="C7" s="6" t="n">
        <v>359130</v>
      </c>
    </row>
    <row r="8" spans="1:4">
      <c r="A8" s="4" t="s">
        <v>902</v>
      </c>
      <c r="B8" s="5" t="n">
        <v>2453</v>
      </c>
      <c r="C8" s="5" t="n">
        <v>4293</v>
      </c>
      <c r="D8" s="6" t="n">
        <v>4155</v>
      </c>
    </row>
    <row r="9" spans="1:4">
      <c r="A9" s="4" t="s">
        <v>903</v>
      </c>
      <c r="B9" s="5" t="n">
        <v>12046</v>
      </c>
      <c r="C9" s="5" t="n">
        <v>12974</v>
      </c>
      <c r="D9" s="5" t="n">
        <v>13831</v>
      </c>
    </row>
    <row r="10" spans="1:4">
      <c r="A10" s="4" t="s">
        <v>904</v>
      </c>
      <c r="B10" s="5" t="n">
        <v>-13383</v>
      </c>
      <c r="C10" s="5" t="n">
        <v>-8191</v>
      </c>
    </row>
    <row r="11" spans="1:4">
      <c r="A11" s="4" t="s">
        <v>905</v>
      </c>
      <c r="B11" s="5" t="n">
        <v>-279</v>
      </c>
      <c r="C11" s="5" t="n">
        <v>0</v>
      </c>
    </row>
    <row r="12" spans="1:4">
      <c r="A12" s="4" t="s">
        <v>875</v>
      </c>
      <c r="B12" s="5" t="n">
        <v>-5499</v>
      </c>
      <c r="C12" s="5" t="n">
        <v>0</v>
      </c>
    </row>
    <row r="13" spans="1:4">
      <c r="A13" s="4" t="s">
        <v>906</v>
      </c>
      <c r="B13" s="5" t="n">
        <v>188</v>
      </c>
      <c r="C13" s="5" t="n">
        <v>0</v>
      </c>
    </row>
    <row r="14" spans="1:4">
      <c r="A14" s="4" t="s">
        <v>907</v>
      </c>
      <c r="B14" s="5" t="n">
        <v>5271</v>
      </c>
      <c r="C14" s="5" t="n">
        <v>0</v>
      </c>
    </row>
    <row r="15" spans="1:4">
      <c r="A15" s="4" t="s">
        <v>908</v>
      </c>
      <c r="B15" s="5" t="n">
        <v>71006</v>
      </c>
      <c r="C15" s="5" t="n">
        <v>-10362</v>
      </c>
    </row>
    <row r="16" spans="1:4">
      <c r="A16" s="4" t="s">
        <v>909</v>
      </c>
      <c r="B16" s="5" t="n">
        <v>-605</v>
      </c>
      <c r="C16" s="5" t="n">
        <v>-411</v>
      </c>
    </row>
    <row r="17" spans="1:4">
      <c r="A17" s="4" t="s">
        <v>910</v>
      </c>
      <c r="B17" s="5" t="n">
        <v>-36476</v>
      </c>
      <c r="C17" s="5" t="n">
        <v>-12213</v>
      </c>
    </row>
    <row r="18" spans="1:4">
      <c r="A18" s="4" t="s">
        <v>911</v>
      </c>
      <c r="B18" s="5" t="n">
        <v>379942</v>
      </c>
      <c r="C18" s="5" t="n">
        <v>345220</v>
      </c>
      <c r="D18" s="5" t="n">
        <v>359130</v>
      </c>
    </row>
    <row r="19" spans="1:4">
      <c r="A19" s="3" t="s">
        <v>898</v>
      </c>
    </row>
    <row r="20" spans="1:4">
      <c r="A20" s="4" t="s">
        <v>912</v>
      </c>
      <c r="B20" s="5" t="n">
        <v>275480</v>
      </c>
      <c r="C20" s="5" t="n">
        <v>281290</v>
      </c>
    </row>
    <row r="21" spans="1:4">
      <c r="A21" s="4" t="s">
        <v>913</v>
      </c>
      <c r="B21" s="5" t="n">
        <v>23388</v>
      </c>
      <c r="C21" s="5" t="n">
        <v>6263</v>
      </c>
    </row>
    <row r="22" spans="1:4">
      <c r="A22" s="4" t="s">
        <v>886</v>
      </c>
      <c r="B22" s="5" t="n">
        <v>10551</v>
      </c>
      <c r="C22" s="5" t="n">
        <v>6762</v>
      </c>
    </row>
    <row r="23" spans="1:4">
      <c r="A23" s="4" t="s">
        <v>875</v>
      </c>
      <c r="B23" s="5" t="n">
        <v>-5499</v>
      </c>
      <c r="C23" s="5" t="n">
        <v>0</v>
      </c>
    </row>
    <row r="24" spans="1:4">
      <c r="A24" s="4" t="s">
        <v>907</v>
      </c>
      <c r="B24" s="5" t="n">
        <v>508</v>
      </c>
      <c r="C24" s="5" t="n">
        <v>0</v>
      </c>
    </row>
    <row r="25" spans="1:4">
      <c r="A25" s="4" t="s">
        <v>909</v>
      </c>
      <c r="B25" s="5" t="n">
        <v>-605</v>
      </c>
      <c r="C25" s="5" t="n">
        <v>-411</v>
      </c>
    </row>
    <row r="26" spans="1:4">
      <c r="A26" s="4" t="s">
        <v>910</v>
      </c>
      <c r="B26" s="5" t="n">
        <v>-33537</v>
      </c>
      <c r="C26" s="5" t="n">
        <v>-10233</v>
      </c>
    </row>
    <row r="27" spans="1:4">
      <c r="A27" s="4" t="s">
        <v>914</v>
      </c>
      <c r="B27" s="5" t="n">
        <v>256903</v>
      </c>
      <c r="C27" s="5" t="n">
        <v>275480</v>
      </c>
      <c r="D27" s="6" t="n">
        <v>281290</v>
      </c>
    </row>
    <row r="28" spans="1:4">
      <c r="A28" s="4" t="s">
        <v>915</v>
      </c>
      <c r="B28" s="5" t="n">
        <v>123039</v>
      </c>
      <c r="C28" s="5" t="n">
        <v>69740</v>
      </c>
    </row>
    <row r="29" spans="1:4">
      <c r="A29" s="3" t="s">
        <v>916</v>
      </c>
    </row>
    <row r="30" spans="1:4">
      <c r="A30" s="4" t="s">
        <v>917</v>
      </c>
      <c r="B30" s="5" t="n">
        <v>0</v>
      </c>
      <c r="C30" s="5" t="n">
        <v>261</v>
      </c>
    </row>
    <row r="31" spans="1:4">
      <c r="A31" s="4" t="s">
        <v>498</v>
      </c>
      <c r="B31" s="5" t="n">
        <v>1120</v>
      </c>
      <c r="C31" s="5" t="n">
        <v>6133</v>
      </c>
    </row>
    <row r="32" spans="1:4">
      <c r="A32" s="4" t="s">
        <v>918</v>
      </c>
      <c r="B32" s="6" t="n">
        <v>121919</v>
      </c>
      <c r="C32" s="6" t="n">
        <v>6386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920</v>
      </c>
    </row>
    <row r="3" spans="1:3">
      <c r="A3" s="4" t="s">
        <v>921</v>
      </c>
      <c r="B3" s="6" t="n">
        <v>123743</v>
      </c>
      <c r="C3" s="6" t="n">
        <v>73412</v>
      </c>
    </row>
    <row r="4" spans="1:3">
      <c r="A4" s="4" t="s">
        <v>922</v>
      </c>
      <c r="B4" s="5" t="n">
        <v>-3300</v>
      </c>
      <c r="C4" s="5" t="n">
        <v>-4584</v>
      </c>
    </row>
    <row r="5" spans="1:3">
      <c r="A5" s="4" t="s">
        <v>923</v>
      </c>
      <c r="B5" s="6" t="n">
        <v>120443</v>
      </c>
      <c r="C5" s="6" t="n">
        <v>688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0</v>
      </c>
    </row>
    <row r="2" spans="1:3">
      <c r="A2" s="3" t="s">
        <v>925</v>
      </c>
    </row>
    <row r="3" spans="1:3">
      <c r="A3" s="4" t="s">
        <v>888</v>
      </c>
      <c r="B3" s="6" t="n">
        <v>346122</v>
      </c>
      <c r="C3" s="6" t="n">
        <v>306433</v>
      </c>
    </row>
    <row r="4" spans="1:3">
      <c r="A4" s="4" t="s">
        <v>926</v>
      </c>
      <c r="B4" s="6" t="n">
        <v>242172</v>
      </c>
      <c r="C4" s="6" t="n">
        <v>2532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3" t="s">
        <v>878</v>
      </c>
    </row>
    <row r="3" spans="1:3">
      <c r="A3" s="4" t="s">
        <v>928</v>
      </c>
      <c r="B3" s="6" t="n">
        <v>379942</v>
      </c>
      <c r="C3" s="6" t="n">
        <v>336155</v>
      </c>
    </row>
    <row r="4" spans="1:3">
      <c r="A4" s="4" t="s">
        <v>926</v>
      </c>
      <c r="B4" s="6" t="n">
        <v>256903</v>
      </c>
      <c r="C4" s="6" t="n">
        <v>26615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v>
      </c>
    </row>
    <row r="2" spans="1:2">
      <c r="B2" s="2" t="s">
        <v>419</v>
      </c>
    </row>
    <row r="3" spans="1:2">
      <c r="A3" s="3" t="s">
        <v>878</v>
      </c>
    </row>
    <row r="4" spans="1:2">
      <c r="A4" s="4" t="s">
        <v>930</v>
      </c>
      <c r="B4" s="6" t="n">
        <v>3867</v>
      </c>
    </row>
    <row r="5" spans="1:2">
      <c r="A5" s="4" t="s">
        <v>931</v>
      </c>
      <c r="B5" s="6" t="n">
        <v>-47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878</v>
      </c>
    </row>
    <row r="4" spans="1:4">
      <c r="A4" s="4" t="s">
        <v>902</v>
      </c>
      <c r="B4" s="6" t="n">
        <v>2453</v>
      </c>
      <c r="C4" s="6" t="n">
        <v>4293</v>
      </c>
      <c r="D4" s="6" t="n">
        <v>4155</v>
      </c>
    </row>
    <row r="5" spans="1:4">
      <c r="A5" s="4" t="s">
        <v>903</v>
      </c>
      <c r="B5" s="5" t="n">
        <v>12046</v>
      </c>
      <c r="C5" s="5" t="n">
        <v>12974</v>
      </c>
      <c r="D5" s="5" t="n">
        <v>13831</v>
      </c>
    </row>
    <row r="6" spans="1:4">
      <c r="A6" s="4" t="s">
        <v>933</v>
      </c>
      <c r="B6" s="5" t="n">
        <v>-14164</v>
      </c>
      <c r="C6" s="5" t="n">
        <v>-16987</v>
      </c>
      <c r="D6" s="5" t="n">
        <v>-17444</v>
      </c>
    </row>
    <row r="7" spans="1:4">
      <c r="A7" s="4" t="s">
        <v>934</v>
      </c>
      <c r="B7" s="5" t="n">
        <v>-292</v>
      </c>
      <c r="C7" s="5" t="n">
        <v>-581</v>
      </c>
      <c r="D7" s="5" t="n">
        <v>1211</v>
      </c>
    </row>
    <row r="8" spans="1:4">
      <c r="A8" s="4" t="s">
        <v>935</v>
      </c>
      <c r="B8" s="5" t="n">
        <v>2003</v>
      </c>
      <c r="C8" s="5" t="n">
        <v>3198</v>
      </c>
      <c r="D8" s="5" t="n">
        <v>23</v>
      </c>
    </row>
    <row r="9" spans="1:4">
      <c r="A9" s="4" t="s">
        <v>905</v>
      </c>
      <c r="B9" s="5" t="n">
        <v>-279</v>
      </c>
      <c r="C9" s="5" t="n">
        <v>0</v>
      </c>
      <c r="D9" s="5" t="n">
        <v>0</v>
      </c>
    </row>
    <row r="10" spans="1:4">
      <c r="A10" s="4" t="s">
        <v>875</v>
      </c>
      <c r="B10" s="5" t="n">
        <v>788</v>
      </c>
      <c r="C10" s="5" t="n">
        <v>0</v>
      </c>
      <c r="D10" s="5" t="n">
        <v>0</v>
      </c>
    </row>
    <row r="11" spans="1:4">
      <c r="A11" s="4" t="s">
        <v>936</v>
      </c>
      <c r="B11" s="6" t="n">
        <v>2555</v>
      </c>
      <c r="C11" s="6" t="n">
        <v>2897</v>
      </c>
      <c r="D11" s="6" t="n">
        <v>177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31</v>
      </c>
    </row>
    <row r="3" spans="1:4">
      <c r="A3" s="3" t="s">
        <v>938</v>
      </c>
    </row>
    <row r="4" spans="1:4">
      <c r="A4" s="4" t="s">
        <v>939</v>
      </c>
      <c r="B4" s="4" t="s">
        <v>940</v>
      </c>
      <c r="C4" s="4" t="s">
        <v>941</v>
      </c>
    </row>
    <row r="5" spans="1:4">
      <c r="A5" s="4" t="s">
        <v>942</v>
      </c>
      <c r="B5" s="4" t="s">
        <v>943</v>
      </c>
      <c r="C5" s="4" t="s">
        <v>944</v>
      </c>
    </row>
    <row r="6" spans="1:4">
      <c r="A6" s="3" t="s">
        <v>945</v>
      </c>
    </row>
    <row r="7" spans="1:4">
      <c r="A7" s="4" t="s">
        <v>939</v>
      </c>
      <c r="B7" s="4" t="s">
        <v>941</v>
      </c>
      <c r="C7" s="4" t="s">
        <v>946</v>
      </c>
      <c r="D7" s="4" t="s">
        <v>947</v>
      </c>
    </row>
    <row r="8" spans="1:4">
      <c r="A8" s="4" t="s">
        <v>948</v>
      </c>
      <c r="B8" s="4" t="s">
        <v>949</v>
      </c>
      <c r="C8" s="4" t="s">
        <v>950</v>
      </c>
      <c r="D8" s="4" t="s">
        <v>951</v>
      </c>
    </row>
    <row r="9" spans="1:4">
      <c r="A9" s="4" t="s">
        <v>942</v>
      </c>
      <c r="B9" s="4" t="s">
        <v>944</v>
      </c>
      <c r="C9" s="4" t="s">
        <v>952</v>
      </c>
      <c r="D9" s="4" t="s">
        <v>95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30</v>
      </c>
      <c r="D1" s="2" t="s">
        <v>31</v>
      </c>
    </row>
    <row r="2" spans="1:4">
      <c r="A2" s="3" t="s">
        <v>878</v>
      </c>
    </row>
    <row r="3" spans="1:4">
      <c r="A3" s="4" t="s">
        <v>926</v>
      </c>
      <c r="B3" s="6" t="n">
        <v>256903</v>
      </c>
      <c r="C3" s="6" t="n">
        <v>275480</v>
      </c>
      <c r="D3" s="6" t="n">
        <v>281290</v>
      </c>
    </row>
    <row r="4" spans="1:4">
      <c r="A4" s="4" t="s">
        <v>955</v>
      </c>
    </row>
    <row r="5" spans="1:4">
      <c r="A5" s="3" t="s">
        <v>878</v>
      </c>
    </row>
    <row r="6" spans="1:4">
      <c r="A6" s="4" t="s">
        <v>926</v>
      </c>
      <c r="B6" s="5" t="n">
        <v>108</v>
      </c>
      <c r="C6" s="5" t="n">
        <v>92</v>
      </c>
    </row>
    <row r="7" spans="1:4">
      <c r="A7" s="4" t="s">
        <v>890</v>
      </c>
    </row>
    <row r="8" spans="1:4">
      <c r="A8" s="3" t="s">
        <v>878</v>
      </c>
    </row>
    <row r="9" spans="1:4">
      <c r="A9" s="4" t="s">
        <v>926</v>
      </c>
      <c r="B9" s="5" t="n">
        <v>69600</v>
      </c>
      <c r="C9" s="5" t="n">
        <v>71831</v>
      </c>
    </row>
    <row r="10" spans="1:4">
      <c r="A10" s="4" t="s">
        <v>956</v>
      </c>
    </row>
    <row r="11" spans="1:4">
      <c r="A11" s="3" t="s">
        <v>878</v>
      </c>
    </row>
    <row r="12" spans="1:4">
      <c r="A12" s="4" t="s">
        <v>926</v>
      </c>
      <c r="B12" s="5" t="n">
        <v>62563</v>
      </c>
      <c r="C12" s="5" t="n">
        <v>71311</v>
      </c>
    </row>
    <row r="13" spans="1:4">
      <c r="A13" s="4" t="s">
        <v>957</v>
      </c>
    </row>
    <row r="14" spans="1:4">
      <c r="A14" s="3" t="s">
        <v>878</v>
      </c>
    </row>
    <row r="15" spans="1:4">
      <c r="A15" s="4" t="s">
        <v>926</v>
      </c>
      <c r="B15" s="5" t="n">
        <v>121294</v>
      </c>
      <c r="C15" s="5" t="n">
        <v>129414</v>
      </c>
    </row>
    <row r="16" spans="1:4">
      <c r="A16" s="4" t="s">
        <v>619</v>
      </c>
    </row>
    <row r="17" spans="1:4">
      <c r="A17" s="3" t="s">
        <v>878</v>
      </c>
    </row>
    <row r="18" spans="1:4">
      <c r="A18" s="4" t="s">
        <v>926</v>
      </c>
      <c r="B18" s="5" t="n">
        <v>3338</v>
      </c>
      <c r="C18" s="5" t="n">
        <v>2832</v>
      </c>
    </row>
    <row r="19" spans="1:4">
      <c r="A19" s="12" t="n">
        <v>1</v>
      </c>
    </row>
    <row r="20" spans="1:4">
      <c r="A20" s="3" t="s">
        <v>878</v>
      </c>
    </row>
    <row r="21" spans="1:4">
      <c r="A21" s="4" t="s">
        <v>926</v>
      </c>
      <c r="B21" s="5" t="n">
        <v>188766</v>
      </c>
      <c r="C21" s="5" t="n">
        <v>199181</v>
      </c>
    </row>
    <row r="22" spans="1:4">
      <c r="A22" s="4" t="s">
        <v>958</v>
      </c>
    </row>
    <row r="23" spans="1:4">
      <c r="A23" s="3" t="s">
        <v>878</v>
      </c>
    </row>
    <row r="24" spans="1:4">
      <c r="A24" s="4" t="s">
        <v>926</v>
      </c>
      <c r="B24" s="5" t="n">
        <v>108</v>
      </c>
      <c r="C24" s="5" t="n">
        <v>92</v>
      </c>
    </row>
    <row r="25" spans="1:4">
      <c r="A25" s="4" t="s">
        <v>959</v>
      </c>
    </row>
    <row r="26" spans="1:4">
      <c r="A26" s="3" t="s">
        <v>878</v>
      </c>
    </row>
    <row r="27" spans="1:4">
      <c r="A27" s="4" t="s">
        <v>926</v>
      </c>
      <c r="B27" s="5" t="n">
        <v>63348</v>
      </c>
      <c r="C27" s="5" t="n">
        <v>65890</v>
      </c>
    </row>
    <row r="28" spans="1:4">
      <c r="A28" s="4" t="s">
        <v>960</v>
      </c>
    </row>
    <row r="29" spans="1:4">
      <c r="A29" s="3" t="s">
        <v>878</v>
      </c>
    </row>
    <row r="30" spans="1:4">
      <c r="A30" s="4" t="s">
        <v>926</v>
      </c>
      <c r="B30" s="5" t="n">
        <v>59294</v>
      </c>
      <c r="C30" s="5" t="n">
        <v>68489</v>
      </c>
    </row>
    <row r="31" spans="1:4">
      <c r="A31" s="4" t="s">
        <v>961</v>
      </c>
    </row>
    <row r="32" spans="1:4">
      <c r="A32" s="3" t="s">
        <v>878</v>
      </c>
    </row>
    <row r="33" spans="1:4">
      <c r="A33" s="4" t="s">
        <v>926</v>
      </c>
      <c r="B33" s="5" t="n">
        <v>64698</v>
      </c>
      <c r="C33" s="5" t="n">
        <v>63689</v>
      </c>
    </row>
    <row r="34" spans="1:4">
      <c r="A34" s="4" t="s">
        <v>962</v>
      </c>
    </row>
    <row r="35" spans="1:4">
      <c r="A35" s="3" t="s">
        <v>878</v>
      </c>
    </row>
    <row r="36" spans="1:4">
      <c r="A36" s="4" t="s">
        <v>926</v>
      </c>
      <c r="B36" s="5" t="n">
        <v>1318</v>
      </c>
      <c r="C36" s="5" t="n">
        <v>1021</v>
      </c>
    </row>
    <row r="37" spans="1:4">
      <c r="A37" s="12" t="n">
        <v>2</v>
      </c>
    </row>
    <row r="38" spans="1:4">
      <c r="A38" s="3" t="s">
        <v>878</v>
      </c>
    </row>
    <row r="39" spans="1:4">
      <c r="A39" s="4" t="s">
        <v>926</v>
      </c>
      <c r="B39" s="5" t="n">
        <v>66703</v>
      </c>
      <c r="C39" s="5" t="n">
        <v>74537</v>
      </c>
    </row>
    <row r="40" spans="1:4">
      <c r="A40" s="4" t="s">
        <v>963</v>
      </c>
    </row>
    <row r="41" spans="1:4">
      <c r="A41" s="3" t="s">
        <v>878</v>
      </c>
    </row>
    <row r="42" spans="1:4">
      <c r="A42" s="4" t="s">
        <v>926</v>
      </c>
      <c r="B42" s="5" t="n">
        <v>0</v>
      </c>
      <c r="C42" s="5" t="n">
        <v>0</v>
      </c>
    </row>
    <row r="43" spans="1:4">
      <c r="A43" s="4" t="s">
        <v>964</v>
      </c>
    </row>
    <row r="44" spans="1:4">
      <c r="A44" s="3" t="s">
        <v>878</v>
      </c>
    </row>
    <row r="45" spans="1:4">
      <c r="A45" s="4" t="s">
        <v>926</v>
      </c>
      <c r="B45" s="5" t="n">
        <v>6252</v>
      </c>
      <c r="C45" s="5" t="n">
        <v>5941</v>
      </c>
    </row>
    <row r="46" spans="1:4">
      <c r="A46" s="4" t="s">
        <v>965</v>
      </c>
    </row>
    <row r="47" spans="1:4">
      <c r="A47" s="3" t="s">
        <v>878</v>
      </c>
    </row>
    <row r="48" spans="1:4">
      <c r="A48" s="4" t="s">
        <v>926</v>
      </c>
      <c r="B48" s="5" t="n">
        <v>3269</v>
      </c>
      <c r="C48" s="5" t="n">
        <v>2822</v>
      </c>
    </row>
    <row r="49" spans="1:4">
      <c r="A49" s="4" t="s">
        <v>966</v>
      </c>
    </row>
    <row r="50" spans="1:4">
      <c r="A50" s="3" t="s">
        <v>878</v>
      </c>
    </row>
    <row r="51" spans="1:4">
      <c r="A51" s="4" t="s">
        <v>926</v>
      </c>
      <c r="B51" s="5" t="n">
        <v>56596</v>
      </c>
      <c r="C51" s="5" t="n">
        <v>65725</v>
      </c>
    </row>
    <row r="52" spans="1:4">
      <c r="A52" s="4" t="s">
        <v>967</v>
      </c>
    </row>
    <row r="53" spans="1:4">
      <c r="A53" s="3" t="s">
        <v>878</v>
      </c>
    </row>
    <row r="54" spans="1:4">
      <c r="A54" s="4" t="s">
        <v>926</v>
      </c>
      <c r="B54" s="5" t="n">
        <v>586</v>
      </c>
      <c r="C54" s="5" t="n">
        <v>49</v>
      </c>
    </row>
    <row r="55" spans="1:4">
      <c r="A55" s="12" t="n">
        <v>3</v>
      </c>
    </row>
    <row r="56" spans="1:4">
      <c r="A56" s="3" t="s">
        <v>878</v>
      </c>
    </row>
    <row r="57" spans="1:4">
      <c r="A57" s="4" t="s">
        <v>926</v>
      </c>
      <c r="B57" s="5" t="n">
        <v>1434</v>
      </c>
      <c r="C57" s="5" t="n">
        <v>1762</v>
      </c>
    </row>
    <row r="58" spans="1:4">
      <c r="A58" s="4" t="s">
        <v>968</v>
      </c>
    </row>
    <row r="59" spans="1:4">
      <c r="A59" s="3" t="s">
        <v>878</v>
      </c>
    </row>
    <row r="60" spans="1:4">
      <c r="A60" s="4" t="s">
        <v>926</v>
      </c>
      <c r="B60" s="5" t="n">
        <v>0</v>
      </c>
      <c r="C60" s="5" t="n">
        <v>0</v>
      </c>
    </row>
    <row r="61" spans="1:4">
      <c r="A61" s="4" t="s">
        <v>969</v>
      </c>
    </row>
    <row r="62" spans="1:4">
      <c r="A62" s="3" t="s">
        <v>878</v>
      </c>
    </row>
    <row r="63" spans="1:4">
      <c r="A63" s="4" t="s">
        <v>926</v>
      </c>
      <c r="B63" s="5" t="n">
        <v>0</v>
      </c>
      <c r="C63" s="5" t="n">
        <v>0</v>
      </c>
    </row>
    <row r="64" spans="1:4">
      <c r="A64" s="4" t="s">
        <v>970</v>
      </c>
    </row>
    <row r="65" spans="1:4">
      <c r="A65" s="3" t="s">
        <v>878</v>
      </c>
    </row>
    <row r="66" spans="1:4">
      <c r="A66" s="4" t="s">
        <v>926</v>
      </c>
      <c r="B66" s="5" t="n">
        <v>0</v>
      </c>
      <c r="C66" s="5" t="n">
        <v>0</v>
      </c>
    </row>
    <row r="67" spans="1:4">
      <c r="A67" s="4" t="s">
        <v>971</v>
      </c>
    </row>
    <row r="68" spans="1:4">
      <c r="A68" s="3" t="s">
        <v>878</v>
      </c>
    </row>
    <row r="69" spans="1:4">
      <c r="A69" s="4" t="s">
        <v>926</v>
      </c>
      <c r="B69" s="5" t="n">
        <v>0</v>
      </c>
      <c r="C69" s="5" t="n">
        <v>0</v>
      </c>
    </row>
    <row r="70" spans="1:4">
      <c r="A70" s="4" t="s">
        <v>972</v>
      </c>
    </row>
    <row r="71" spans="1:4">
      <c r="A71" s="3" t="s">
        <v>878</v>
      </c>
    </row>
    <row r="72" spans="1:4">
      <c r="A72" s="4" t="s">
        <v>926</v>
      </c>
      <c r="B72" s="6" t="n">
        <v>1434</v>
      </c>
      <c r="C72" s="6" t="n">
        <v>17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419</v>
      </c>
    </row>
    <row r="2" spans="1:2">
      <c r="A2" s="3" t="s">
        <v>878</v>
      </c>
    </row>
    <row r="3" spans="1:2">
      <c r="A3" s="5" t="n">
        <v>2017</v>
      </c>
      <c r="B3" s="6" t="n">
        <v>8610</v>
      </c>
    </row>
    <row r="4" spans="1:2">
      <c r="A4" s="5" t="n">
        <v>2018</v>
      </c>
      <c r="B4" s="5" t="n">
        <v>8818</v>
      </c>
    </row>
    <row r="5" spans="1:2">
      <c r="A5" s="5" t="n">
        <v>2019</v>
      </c>
      <c r="B5" s="5" t="n">
        <v>9682</v>
      </c>
    </row>
    <row r="6" spans="1:2">
      <c r="A6" s="5" t="n">
        <v>2020</v>
      </c>
      <c r="B6" s="5" t="n">
        <v>10014</v>
      </c>
    </row>
    <row r="7" spans="1:2">
      <c r="A7" s="5" t="n">
        <v>2021</v>
      </c>
      <c r="B7" s="5" t="n">
        <v>30717</v>
      </c>
    </row>
    <row r="8" spans="1:2">
      <c r="A8" s="4" t="s">
        <v>737</v>
      </c>
      <c r="B8" s="6" t="n">
        <v>577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74</v>
      </c>
      <c r="B1" s="2" t="s">
        <v>1</v>
      </c>
    </row>
    <row r="2" spans="1:4">
      <c r="B2" s="2" t="s">
        <v>2</v>
      </c>
      <c r="C2" s="2" t="s">
        <v>30</v>
      </c>
      <c r="D2" s="2" t="s">
        <v>31</v>
      </c>
    </row>
    <row r="3" spans="1:4">
      <c r="A3" s="3" t="s">
        <v>975</v>
      </c>
    </row>
    <row r="4" spans="1:4">
      <c r="A4" s="4" t="s">
        <v>976</v>
      </c>
      <c r="B4" s="5" t="n">
        <v>7300000</v>
      </c>
    </row>
    <row r="5" spans="1:4">
      <c r="A5" s="4" t="s">
        <v>977</v>
      </c>
      <c r="C5" s="6" t="n">
        <v>4500000</v>
      </c>
    </row>
    <row r="6" spans="1:4">
      <c r="A6" s="4" t="s">
        <v>978</v>
      </c>
      <c r="B6" s="6" t="n">
        <v>0</v>
      </c>
      <c r="C6" s="5" t="n">
        <v>0</v>
      </c>
      <c r="D6" s="6" t="n">
        <v>0</v>
      </c>
    </row>
    <row r="7" spans="1:4">
      <c r="A7" s="4" t="s">
        <v>979</v>
      </c>
      <c r="B7" s="5" t="n">
        <v>32200000</v>
      </c>
      <c r="C7" s="5" t="n">
        <v>22300000</v>
      </c>
      <c r="D7" s="6" t="n">
        <v>10800000</v>
      </c>
    </row>
    <row r="8" spans="1:4">
      <c r="A8" s="4" t="s">
        <v>980</v>
      </c>
      <c r="B8" s="6" t="n">
        <v>9300000</v>
      </c>
      <c r="C8" s="6" t="n">
        <v>10600000</v>
      </c>
    </row>
    <row r="9" spans="1:4">
      <c r="A9" s="4" t="s">
        <v>981</v>
      </c>
      <c r="B9" s="7" t="n">
        <v>15.12</v>
      </c>
      <c r="C9" s="7" t="n">
        <v>17.24</v>
      </c>
      <c r="D9" s="7" t="n">
        <v>15.19</v>
      </c>
    </row>
    <row r="10" spans="1:4">
      <c r="A10" s="4" t="s">
        <v>982</v>
      </c>
      <c r="B10" s="6" t="n">
        <v>43642000</v>
      </c>
      <c r="C10" s="6" t="n">
        <v>40122000</v>
      </c>
      <c r="D10" s="6" t="n">
        <v>31035000</v>
      </c>
    </row>
    <row r="11" spans="1:4">
      <c r="A11" s="4" t="s">
        <v>983</v>
      </c>
    </row>
    <row r="12" spans="1:4">
      <c r="A12" s="3" t="s">
        <v>975</v>
      </c>
    </row>
    <row r="13" spans="1:4">
      <c r="A13" s="4" t="s">
        <v>984</v>
      </c>
      <c r="B13" s="6" t="n">
        <v>10800000</v>
      </c>
    </row>
    <row r="14" spans="1:4">
      <c r="A14" s="4" t="s">
        <v>985</v>
      </c>
      <c r="B14" s="4" t="s">
        <v>986</v>
      </c>
    </row>
    <row r="15" spans="1:4">
      <c r="A15" s="4" t="s">
        <v>987</v>
      </c>
      <c r="B15" s="6" t="n">
        <v>23000000</v>
      </c>
      <c r="C15" s="6" t="n">
        <v>28300000</v>
      </c>
      <c r="D15" s="6" t="n">
        <v>30500000</v>
      </c>
    </row>
    <row r="16" spans="1:4">
      <c r="A16" s="4" t="s">
        <v>988</v>
      </c>
    </row>
    <row r="17" spans="1:4">
      <c r="A17" s="3" t="s">
        <v>975</v>
      </c>
    </row>
    <row r="18" spans="1:4">
      <c r="A18" s="4" t="s">
        <v>989</v>
      </c>
      <c r="B18" s="4" t="s">
        <v>509</v>
      </c>
      <c r="C18" s="4" t="s">
        <v>509</v>
      </c>
      <c r="D18" s="4" t="s">
        <v>509</v>
      </c>
    </row>
    <row r="19" spans="1:4">
      <c r="A19" s="4" t="s">
        <v>990</v>
      </c>
      <c r="B19" s="4" t="s">
        <v>449</v>
      </c>
      <c r="C19" s="4" t="s">
        <v>449</v>
      </c>
      <c r="D19" s="4" t="s">
        <v>449</v>
      </c>
    </row>
    <row r="20" spans="1:4">
      <c r="A20" s="4" t="s">
        <v>991</v>
      </c>
    </row>
    <row r="21" spans="1:4">
      <c r="A21" s="3" t="s">
        <v>975</v>
      </c>
    </row>
    <row r="22" spans="1:4">
      <c r="A22" s="4" t="s">
        <v>990</v>
      </c>
      <c r="B22" s="4" t="s">
        <v>517</v>
      </c>
      <c r="C22" s="4" t="s">
        <v>517</v>
      </c>
      <c r="D22" s="4" t="s">
        <v>517</v>
      </c>
    </row>
    <row r="23" spans="1:4">
      <c r="A23" s="4" t="s">
        <v>992</v>
      </c>
    </row>
    <row r="24" spans="1:4">
      <c r="A24" s="3" t="s">
        <v>975</v>
      </c>
    </row>
    <row r="25" spans="1:4">
      <c r="A25" s="4" t="s">
        <v>989</v>
      </c>
      <c r="B25" s="4" t="s">
        <v>993</v>
      </c>
    </row>
    <row r="26" spans="1:4">
      <c r="A26" s="4" t="s">
        <v>994</v>
      </c>
    </row>
    <row r="27" spans="1:4">
      <c r="A27" s="3" t="s">
        <v>975</v>
      </c>
    </row>
    <row r="28" spans="1:4">
      <c r="A28" s="4" t="s">
        <v>989</v>
      </c>
      <c r="B28" s="4" t="s">
        <v>509</v>
      </c>
    </row>
    <row r="29" spans="1:4">
      <c r="A29" s="4" t="s">
        <v>995</v>
      </c>
    </row>
    <row r="30" spans="1:4">
      <c r="A30" s="3" t="s">
        <v>975</v>
      </c>
    </row>
    <row r="31" spans="1:4">
      <c r="A31" s="4" t="s">
        <v>985</v>
      </c>
      <c r="B31" s="4" t="s">
        <v>996</v>
      </c>
    </row>
    <row r="32" spans="1:4">
      <c r="A32" s="4" t="s">
        <v>997</v>
      </c>
      <c r="B32" s="6" t="n">
        <v>19200000</v>
      </c>
    </row>
    <row r="33" spans="1:4">
      <c r="A33" s="4" t="s">
        <v>998</v>
      </c>
      <c r="B33" s="6" t="n">
        <v>14600000</v>
      </c>
      <c r="C33" s="6" t="n">
        <v>15700000</v>
      </c>
      <c r="D33" s="6" t="n">
        <v>13900000</v>
      </c>
    </row>
    <row r="34" spans="1:4">
      <c r="A34" s="4" t="s">
        <v>999</v>
      </c>
    </row>
    <row r="35" spans="1:4">
      <c r="A35" s="3" t="s">
        <v>975</v>
      </c>
    </row>
    <row r="36" spans="1:4">
      <c r="A36" s="4" t="s">
        <v>989</v>
      </c>
      <c r="B36" s="4" t="s">
        <v>993</v>
      </c>
      <c r="C36" s="4" t="s">
        <v>993</v>
      </c>
      <c r="D36" s="4" t="s">
        <v>993</v>
      </c>
    </row>
    <row r="37" spans="1:4">
      <c r="A37" s="4" t="s">
        <v>1000</v>
      </c>
    </row>
    <row r="38" spans="1:4">
      <c r="A38" s="3" t="s">
        <v>975</v>
      </c>
    </row>
    <row r="39" spans="1:4">
      <c r="A39" s="4" t="s">
        <v>989</v>
      </c>
      <c r="B39" s="4" t="s">
        <v>509</v>
      </c>
      <c r="C39" s="4" t="s">
        <v>509</v>
      </c>
      <c r="D39" s="4" t="s">
        <v>509</v>
      </c>
    </row>
    <row r="40" spans="1:4">
      <c r="A40" s="4" t="s">
        <v>1001</v>
      </c>
    </row>
    <row r="41" spans="1:4">
      <c r="A41" s="3" t="s">
        <v>975</v>
      </c>
    </row>
    <row r="42" spans="1:4">
      <c r="A42" s="4" t="s">
        <v>998</v>
      </c>
      <c r="B42" s="6" t="n">
        <v>18000000</v>
      </c>
      <c r="C42" s="6" t="n">
        <v>6600000</v>
      </c>
    </row>
    <row r="43" spans="1:4">
      <c r="A43" s="4" t="s">
        <v>1002</v>
      </c>
      <c r="B43" s="5" t="n">
        <v>300000</v>
      </c>
    </row>
    <row r="44" spans="1:4">
      <c r="A44" s="4" t="s">
        <v>982</v>
      </c>
      <c r="B44" s="6" t="n">
        <v>19700000</v>
      </c>
      <c r="C44" s="6" t="n">
        <v>14700000</v>
      </c>
      <c r="D44" s="6" t="n">
        <v>8500000</v>
      </c>
    </row>
    <row r="45" spans="1:4">
      <c r="A45" s="4" t="s">
        <v>1003</v>
      </c>
    </row>
    <row r="46" spans="1:4">
      <c r="A46" s="3" t="s">
        <v>975</v>
      </c>
    </row>
    <row r="47" spans="1:4">
      <c r="A47" s="4" t="s">
        <v>1004</v>
      </c>
      <c r="B47" s="5" t="n">
        <v>18000</v>
      </c>
    </row>
    <row r="48" spans="1:4">
      <c r="A48" s="4" t="s">
        <v>1005</v>
      </c>
      <c r="B48" s="7" t="n">
        <v>73.7</v>
      </c>
    </row>
    <row r="49" spans="1:4">
      <c r="A49" s="4" t="s">
        <v>1006</v>
      </c>
    </row>
    <row r="50" spans="1:4">
      <c r="A50" s="3" t="s">
        <v>975</v>
      </c>
    </row>
    <row r="51" spans="1:4">
      <c r="A51" s="4" t="s">
        <v>989</v>
      </c>
      <c r="B51" s="4" t="s">
        <v>447</v>
      </c>
      <c r="C51" s="4" t="s">
        <v>447</v>
      </c>
      <c r="D51" s="4" t="s">
        <v>447</v>
      </c>
    </row>
    <row r="52" spans="1:4">
      <c r="A52" s="4" t="s">
        <v>1007</v>
      </c>
      <c r="B52" s="5" t="n">
        <v>0</v>
      </c>
      <c r="C52" s="5" t="n">
        <v>0</v>
      </c>
      <c r="D52" s="5" t="n">
        <v>0</v>
      </c>
    </row>
    <row r="53" spans="1:4">
      <c r="A53" s="4" t="s">
        <v>1008</v>
      </c>
    </row>
    <row r="54" spans="1:4">
      <c r="A54" s="3" t="s">
        <v>975</v>
      </c>
    </row>
    <row r="55" spans="1:4">
      <c r="A55" s="4" t="s">
        <v>1009</v>
      </c>
      <c r="B55" s="5" t="n">
        <v>1</v>
      </c>
    </row>
    <row r="56" spans="1:4">
      <c r="A56" s="4" t="s">
        <v>1010</v>
      </c>
    </row>
    <row r="57" spans="1:4">
      <c r="A57" s="3" t="s">
        <v>975</v>
      </c>
    </row>
    <row r="58" spans="1:4">
      <c r="A58" s="4" t="s">
        <v>976</v>
      </c>
      <c r="B58" s="5" t="n">
        <v>18700000</v>
      </c>
    </row>
    <row r="59" spans="1:4">
      <c r="A59" s="4" t="s">
        <v>1011</v>
      </c>
    </row>
    <row r="60" spans="1:4">
      <c r="A60" s="3" t="s">
        <v>975</v>
      </c>
    </row>
    <row r="61" spans="1:4">
      <c r="A61" s="4" t="s">
        <v>1009</v>
      </c>
      <c r="B61" s="13" t="n">
        <v>2.3</v>
      </c>
    </row>
    <row r="62" spans="1:4">
      <c r="A62" s="4" t="s">
        <v>1012</v>
      </c>
    </row>
    <row r="63" spans="1:4">
      <c r="A63" s="3" t="s">
        <v>975</v>
      </c>
    </row>
    <row r="64" spans="1:4">
      <c r="A64" s="4" t="s">
        <v>1009</v>
      </c>
      <c r="B64" s="5" t="n">
        <v>1</v>
      </c>
    </row>
    <row r="65" spans="1:4">
      <c r="A65" s="4" t="s">
        <v>1013</v>
      </c>
    </row>
    <row r="66" spans="1:4">
      <c r="A66" s="3" t="s">
        <v>975</v>
      </c>
    </row>
    <row r="67" spans="1:4">
      <c r="A67" s="4" t="s">
        <v>976</v>
      </c>
      <c r="B67" s="5" t="n">
        <v>6116000</v>
      </c>
    </row>
    <row r="68" spans="1:4">
      <c r="A68" s="4" t="s">
        <v>1014</v>
      </c>
    </row>
    <row r="69" spans="1:4">
      <c r="A69" s="3" t="s">
        <v>975</v>
      </c>
    </row>
    <row r="70" spans="1:4">
      <c r="A70" s="4" t="s">
        <v>1009</v>
      </c>
      <c r="B70" s="13" t="n">
        <v>2.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4" t="s">
        <v>132</v>
      </c>
      <c r="B4" s="6" t="n">
        <v>43642</v>
      </c>
      <c r="C4" s="6" t="n">
        <v>40122</v>
      </c>
      <c r="D4" s="6" t="n">
        <v>31035</v>
      </c>
    </row>
    <row r="5" spans="1:4">
      <c r="A5" s="4" t="s">
        <v>47</v>
      </c>
      <c r="B5" s="5" t="n">
        <v>-15548</v>
      </c>
      <c r="C5" s="5" t="n">
        <v>-14225</v>
      </c>
      <c r="D5" s="5" t="n">
        <v>-11006</v>
      </c>
    </row>
    <row r="6" spans="1:4">
      <c r="A6" s="4" t="s">
        <v>1017</v>
      </c>
      <c r="B6" s="5" t="n">
        <v>28094</v>
      </c>
      <c r="C6" s="5" t="n">
        <v>25897</v>
      </c>
      <c r="D6" s="5" t="n">
        <v>20029</v>
      </c>
    </row>
    <row r="7" spans="1:4">
      <c r="A7" s="4" t="s">
        <v>1018</v>
      </c>
    </row>
    <row r="8" spans="1:4">
      <c r="A8" s="3" t="s">
        <v>1016</v>
      </c>
    </row>
    <row r="9" spans="1:4">
      <c r="A9" s="4" t="s">
        <v>132</v>
      </c>
      <c r="B9" s="5" t="n">
        <v>6508</v>
      </c>
      <c r="C9" s="5" t="n">
        <v>6511</v>
      </c>
      <c r="D9" s="5" t="n">
        <v>5382</v>
      </c>
    </row>
    <row r="10" spans="1:4">
      <c r="A10" s="4" t="s">
        <v>39</v>
      </c>
    </row>
    <row r="11" spans="1:4">
      <c r="A11" s="3" t="s">
        <v>1016</v>
      </c>
    </row>
    <row r="12" spans="1:4">
      <c r="A12" s="4" t="s">
        <v>132</v>
      </c>
      <c r="B12" s="6" t="n">
        <v>37134</v>
      </c>
      <c r="C12" s="6" t="n">
        <v>33611</v>
      </c>
      <c r="D12" s="6" t="n">
        <v>2565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019</v>
      </c>
      <c r="B1" s="2" t="s">
        <v>1</v>
      </c>
    </row>
    <row r="2" spans="1:2">
      <c r="B2" s="2" t="s">
        <v>1020</v>
      </c>
    </row>
    <row r="3" spans="1:2">
      <c r="A3" s="3" t="s">
        <v>1021</v>
      </c>
    </row>
    <row r="4" spans="1:2">
      <c r="A4" s="4" t="s">
        <v>1022</v>
      </c>
      <c r="B4" s="5" t="n">
        <v>2066</v>
      </c>
    </row>
    <row r="5" spans="1:2">
      <c r="A5" s="4" t="s">
        <v>1023</v>
      </c>
      <c r="B5" s="5" t="n">
        <v>588</v>
      </c>
    </row>
    <row r="6" spans="1:2">
      <c r="A6" s="4" t="s">
        <v>1024</v>
      </c>
      <c r="B6" s="5" t="n">
        <v>-601</v>
      </c>
    </row>
    <row r="7" spans="1:2">
      <c r="A7" s="4" t="s">
        <v>1025</v>
      </c>
      <c r="B7" s="5" t="n">
        <v>-83</v>
      </c>
    </row>
    <row r="8" spans="1:2">
      <c r="A8" s="4" t="s">
        <v>1026</v>
      </c>
      <c r="B8" s="5" t="n">
        <v>1970</v>
      </c>
    </row>
    <row r="9" spans="1:2">
      <c r="A9" s="3" t="s">
        <v>1027</v>
      </c>
    </row>
    <row r="10" spans="1:2">
      <c r="A10" s="4" t="s">
        <v>1028</v>
      </c>
      <c r="B10" s="7" t="n">
        <v>50.62</v>
      </c>
    </row>
    <row r="11" spans="1:2">
      <c r="A11" s="4" t="s">
        <v>1029</v>
      </c>
      <c r="B11" s="8" t="n">
        <v>74.13</v>
      </c>
    </row>
    <row r="12" spans="1:2">
      <c r="A12" s="4" t="s">
        <v>1030</v>
      </c>
      <c r="B12" s="8" t="n">
        <v>38.52</v>
      </c>
    </row>
    <row r="13" spans="1:2">
      <c r="A13" s="4" t="s">
        <v>1031</v>
      </c>
      <c r="B13" s="8" t="n">
        <v>62.66</v>
      </c>
    </row>
    <row r="14" spans="1:2">
      <c r="A14" s="4" t="s">
        <v>1032</v>
      </c>
      <c r="B14" s="7" t="n">
        <v>60.82</v>
      </c>
    </row>
    <row r="15" spans="1:2">
      <c r="A15" s="3" t="s">
        <v>1033</v>
      </c>
    </row>
    <row r="16" spans="1:2">
      <c r="A16" s="4" t="s">
        <v>1034</v>
      </c>
      <c r="B16" s="4" t="s">
        <v>1035</v>
      </c>
    </row>
    <row r="17" spans="1:2">
      <c r="A17" s="4" t="s">
        <v>1036</v>
      </c>
      <c r="B17" s="6" t="n">
        <v>30638</v>
      </c>
    </row>
    <row r="18" spans="1:2">
      <c r="A18" s="4" t="s">
        <v>1037</v>
      </c>
      <c r="B18" s="5" t="n">
        <v>746</v>
      </c>
    </row>
    <row r="19" spans="1:2">
      <c r="A19" s="4" t="s">
        <v>1038</v>
      </c>
      <c r="B19" s="7" t="n">
        <v>48.34</v>
      </c>
    </row>
    <row r="20" spans="1:2">
      <c r="A20" s="4" t="s">
        <v>1039</v>
      </c>
      <c r="B20" s="4" t="s">
        <v>1040</v>
      </c>
    </row>
    <row r="21" spans="1:2">
      <c r="A21" s="4" t="s">
        <v>1041</v>
      </c>
      <c r="B21" s="6" t="n">
        <v>20817</v>
      </c>
    </row>
    <row r="22" spans="1:2">
      <c r="A22" s="4" t="s">
        <v>1042</v>
      </c>
      <c r="B22" s="5" t="n">
        <v>1202</v>
      </c>
    </row>
    <row r="23" spans="1:2">
      <c r="A23" s="4" t="s">
        <v>1043</v>
      </c>
      <c r="B23" s="7" t="n">
        <v>68.40000000000001</v>
      </c>
    </row>
    <row r="24" spans="1:2">
      <c r="A24" s="4" t="s">
        <v>1044</v>
      </c>
      <c r="B24" s="4" t="s">
        <v>1045</v>
      </c>
    </row>
    <row r="25" spans="1:2">
      <c r="A25" s="4" t="s">
        <v>1046</v>
      </c>
      <c r="B25" s="6" t="n">
        <v>969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7</v>
      </c>
      <c r="B1" s="2" t="s">
        <v>1</v>
      </c>
    </row>
    <row r="2" spans="1:4">
      <c r="B2" s="2" t="s">
        <v>2</v>
      </c>
      <c r="C2" s="2" t="s">
        <v>30</v>
      </c>
      <c r="D2" s="2" t="s">
        <v>31</v>
      </c>
    </row>
    <row r="3" spans="1:4">
      <c r="A3" s="3" t="s">
        <v>225</v>
      </c>
    </row>
    <row r="4" spans="1:4">
      <c r="A4" s="4" t="s">
        <v>1048</v>
      </c>
      <c r="B4" s="4" t="s">
        <v>1049</v>
      </c>
      <c r="C4" s="4" t="s">
        <v>1049</v>
      </c>
      <c r="D4" s="4" t="s">
        <v>1050</v>
      </c>
    </row>
    <row r="5" spans="1:4">
      <c r="A5" s="4" t="s">
        <v>1051</v>
      </c>
      <c r="B5" s="4" t="s">
        <v>779</v>
      </c>
      <c r="C5" s="4" t="s">
        <v>1052</v>
      </c>
      <c r="D5" s="4" t="s">
        <v>848</v>
      </c>
    </row>
    <row r="6" spans="1:4">
      <c r="A6" s="4" t="s">
        <v>1053</v>
      </c>
      <c r="B6" s="4" t="s">
        <v>1054</v>
      </c>
      <c r="C6" s="4" t="s">
        <v>1055</v>
      </c>
      <c r="D6" s="4" t="s">
        <v>1056</v>
      </c>
    </row>
    <row r="7" spans="1:4">
      <c r="A7" s="4" t="s">
        <v>1057</v>
      </c>
      <c r="B7" s="4" t="s">
        <v>835</v>
      </c>
      <c r="C7" s="4" t="s">
        <v>835</v>
      </c>
      <c r="D7" s="4" t="s">
        <v>8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58</v>
      </c>
      <c r="B1" s="2" t="s">
        <v>1</v>
      </c>
    </row>
    <row r="2" spans="1:2">
      <c r="B2" s="2" t="s">
        <v>1059</v>
      </c>
    </row>
    <row r="3" spans="1:2">
      <c r="A3" s="3" t="s">
        <v>1060</v>
      </c>
    </row>
    <row r="4" spans="1:2">
      <c r="A4" s="4" t="s">
        <v>1061</v>
      </c>
      <c r="B4" s="5" t="n">
        <v>607</v>
      </c>
    </row>
    <row r="5" spans="1:2">
      <c r="A5" s="4" t="s">
        <v>1062</v>
      </c>
      <c r="B5" s="5" t="n">
        <v>236</v>
      </c>
    </row>
    <row r="6" spans="1:2">
      <c r="A6" s="4" t="s">
        <v>1063</v>
      </c>
      <c r="B6" s="5" t="n">
        <v>-296</v>
      </c>
    </row>
    <row r="7" spans="1:2">
      <c r="A7" s="4" t="s">
        <v>1064</v>
      </c>
      <c r="B7" s="5" t="n">
        <v>-32</v>
      </c>
    </row>
    <row r="8" spans="1:2">
      <c r="A8" s="4" t="s">
        <v>1065</v>
      </c>
      <c r="B8" s="5" t="n">
        <v>515</v>
      </c>
    </row>
    <row r="9" spans="1:2">
      <c r="A9" s="3" t="s">
        <v>1066</v>
      </c>
    </row>
    <row r="10" spans="1:2">
      <c r="A10" s="4" t="s">
        <v>1067</v>
      </c>
      <c r="B10" s="7" t="n">
        <v>55.52</v>
      </c>
    </row>
    <row r="11" spans="1:2">
      <c r="A11" s="4" t="s">
        <v>1068</v>
      </c>
      <c r="B11" s="8" t="n">
        <v>75.09999999999999</v>
      </c>
    </row>
    <row r="12" spans="1:2">
      <c r="A12" s="4" t="s">
        <v>1069</v>
      </c>
      <c r="B12" s="8" t="n">
        <v>49.29</v>
      </c>
    </row>
    <row r="13" spans="1:2">
      <c r="A13" s="4" t="s">
        <v>1070</v>
      </c>
      <c r="B13" s="8" t="n">
        <v>63.36</v>
      </c>
    </row>
    <row r="14" spans="1:2">
      <c r="A14" s="4" t="s">
        <v>1071</v>
      </c>
      <c r="B14" s="7" t="n">
        <v>67.6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31</v>
      </c>
    </row>
    <row r="3" spans="1:4">
      <c r="A3" s="3" t="s">
        <v>1073</v>
      </c>
    </row>
    <row r="4" spans="1:4">
      <c r="A4" s="4" t="s">
        <v>1051</v>
      </c>
      <c r="B4" s="4" t="s">
        <v>779</v>
      </c>
      <c r="C4" s="4" t="s">
        <v>1052</v>
      </c>
      <c r="D4" s="4" t="s">
        <v>848</v>
      </c>
    </row>
    <row r="5" spans="1:4">
      <c r="A5" s="4" t="s">
        <v>1053</v>
      </c>
      <c r="B5" s="4" t="s">
        <v>1054</v>
      </c>
      <c r="C5" s="4" t="s">
        <v>1055</v>
      </c>
      <c r="D5" s="4" t="s">
        <v>1056</v>
      </c>
    </row>
    <row r="6" spans="1:4">
      <c r="A6" s="4" t="s">
        <v>1057</v>
      </c>
      <c r="B6" s="4" t="s">
        <v>835</v>
      </c>
      <c r="C6" s="4" t="s">
        <v>835</v>
      </c>
      <c r="D6" s="4" t="s">
        <v>835</v>
      </c>
    </row>
    <row r="7" spans="1:4">
      <c r="A7" s="4" t="s">
        <v>1074</v>
      </c>
      <c r="B7" s="4" t="s">
        <v>1075</v>
      </c>
    </row>
    <row r="8" spans="1:4">
      <c r="A8" s="4" t="s">
        <v>1076</v>
      </c>
    </row>
    <row r="9" spans="1:4">
      <c r="A9" s="3" t="s">
        <v>975</v>
      </c>
    </row>
    <row r="10" spans="1:4">
      <c r="A10" s="4" t="s">
        <v>1004</v>
      </c>
      <c r="B10" s="5" t="n">
        <v>190628</v>
      </c>
      <c r="C10" s="5" t="n">
        <v>148900</v>
      </c>
      <c r="D10" s="5" t="n">
        <v>214823</v>
      </c>
    </row>
    <row r="11" spans="1:4">
      <c r="A11" s="3" t="s">
        <v>1073</v>
      </c>
    </row>
    <row r="12" spans="1:4">
      <c r="A12" s="4" t="s">
        <v>1051</v>
      </c>
      <c r="B12" s="4" t="s">
        <v>1077</v>
      </c>
      <c r="C12" s="4" t="s">
        <v>1078</v>
      </c>
      <c r="D12" s="4" t="s">
        <v>1079</v>
      </c>
    </row>
    <row r="13" spans="1:4">
      <c r="A13" s="4" t="s">
        <v>1053</v>
      </c>
      <c r="B13" s="4" t="s">
        <v>1080</v>
      </c>
      <c r="C13" s="4" t="s">
        <v>1081</v>
      </c>
      <c r="D13" s="4" t="s">
        <v>1082</v>
      </c>
    </row>
    <row r="14" spans="1:4">
      <c r="A14" s="4" t="s">
        <v>1057</v>
      </c>
      <c r="B14" s="4" t="s">
        <v>835</v>
      </c>
      <c r="C14" s="4" t="s">
        <v>835</v>
      </c>
      <c r="D14" s="4" t="s">
        <v>835</v>
      </c>
    </row>
    <row r="15" spans="1:4">
      <c r="A15" s="4" t="s">
        <v>1083</v>
      </c>
      <c r="B15" s="4" t="s">
        <v>1084</v>
      </c>
      <c r="C15" s="4" t="s">
        <v>1085</v>
      </c>
      <c r="D15" s="4" t="s">
        <v>1086</v>
      </c>
    </row>
    <row r="16" spans="1:4">
      <c r="A16" s="4" t="s">
        <v>1087</v>
      </c>
    </row>
    <row r="17" spans="1:4">
      <c r="A17" s="3" t="s">
        <v>975</v>
      </c>
    </row>
    <row r="18" spans="1:4">
      <c r="A18" s="4" t="s">
        <v>1005</v>
      </c>
      <c r="B18" s="7" t="n">
        <v>80.38</v>
      </c>
      <c r="C18" s="7" t="n">
        <v>88.62</v>
      </c>
      <c r="D18" s="7" t="n">
        <v>67.819999999999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423</v>
      </c>
    </row>
    <row r="2" spans="1:2">
      <c r="A2" s="3" t="s">
        <v>1089</v>
      </c>
    </row>
    <row r="3" spans="1:2">
      <c r="A3" s="4" t="s">
        <v>1090</v>
      </c>
      <c r="B3" s="6" t="n">
        <v>88483</v>
      </c>
    </row>
    <row r="4" spans="1:2">
      <c r="A4" s="4" t="s">
        <v>1091</v>
      </c>
    </row>
    <row r="5" spans="1:2">
      <c r="A5" s="3" t="s">
        <v>1089</v>
      </c>
    </row>
    <row r="6" spans="1:2">
      <c r="A6" s="4" t="s">
        <v>651</v>
      </c>
      <c r="B6" s="6" t="n">
        <v>1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0</v>
      </c>
    </row>
    <row r="3" spans="1:3">
      <c r="A3" s="3" t="s">
        <v>1093</v>
      </c>
    </row>
    <row r="4" spans="1:3">
      <c r="A4" s="4" t="s">
        <v>1094</v>
      </c>
      <c r="C4" s="4" t="s">
        <v>1095</v>
      </c>
    </row>
    <row r="5" spans="1:3">
      <c r="A5" s="4" t="s">
        <v>1096</v>
      </c>
    </row>
    <row r="6" spans="1:3">
      <c r="A6" s="3" t="s">
        <v>1093</v>
      </c>
    </row>
    <row r="7" spans="1:3">
      <c r="A7" s="4" t="s">
        <v>1097</v>
      </c>
      <c r="B7" s="6" t="n">
        <v>3373</v>
      </c>
      <c r="C7" s="6" t="n">
        <v>-491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20"/>
    <col customWidth="1" max="3" min="3" width="21"/>
    <col customWidth="1" max="4" min="4" width="21"/>
    <col customWidth="1" max="5" min="5" width="21"/>
  </cols>
  <sheetData>
    <row r="1" spans="1:5">
      <c r="A1" s="1" t="s">
        <v>1098</v>
      </c>
      <c r="B1" s="2" t="s">
        <v>751</v>
      </c>
      <c r="C1" s="2" t="s">
        <v>1</v>
      </c>
    </row>
    <row r="2" spans="1:5">
      <c r="B2" s="2" t="s">
        <v>1099</v>
      </c>
      <c r="C2" s="2" t="s">
        <v>419</v>
      </c>
      <c r="D2" s="2" t="s">
        <v>423</v>
      </c>
      <c r="E2" s="2" t="s">
        <v>428</v>
      </c>
    </row>
    <row r="3" spans="1:5">
      <c r="A3" s="3" t="s">
        <v>231</v>
      </c>
    </row>
    <row r="4" spans="1:5">
      <c r="A4" s="4" t="s">
        <v>1100</v>
      </c>
      <c r="C4" s="9" t="n">
        <v>21.8</v>
      </c>
      <c r="D4" s="9" t="n">
        <v>23.4</v>
      </c>
      <c r="E4" s="9" t="n">
        <v>14.2</v>
      </c>
    </row>
    <row r="5" spans="1:5">
      <c r="A5" s="4" t="s">
        <v>1101</v>
      </c>
      <c r="C5" s="5" t="n">
        <v>5</v>
      </c>
    </row>
    <row r="6" spans="1:5">
      <c r="A6" s="3" t="s">
        <v>1102</v>
      </c>
    </row>
    <row r="7" spans="1:5">
      <c r="A7" s="4" t="s">
        <v>1103</v>
      </c>
      <c r="C7" s="13" t="n">
        <v>86.2</v>
      </c>
    </row>
    <row r="8" spans="1:5">
      <c r="A8" s="4" t="s">
        <v>1104</v>
      </c>
    </row>
    <row r="9" spans="1:5">
      <c r="A9" s="3" t="s">
        <v>1102</v>
      </c>
    </row>
    <row r="10" spans="1:5">
      <c r="A10" s="4" t="s">
        <v>1105</v>
      </c>
      <c r="C10" s="13" t="n">
        <v>1.8</v>
      </c>
      <c r="D10" s="9" t="n">
        <v>1.5</v>
      </c>
    </row>
    <row r="11" spans="1:5">
      <c r="A11" s="4" t="s">
        <v>1106</v>
      </c>
      <c r="C11" s="9" t="n">
        <v>0.3</v>
      </c>
    </row>
    <row r="12" spans="1:5">
      <c r="A12" s="4" t="s">
        <v>1107</v>
      </c>
    </row>
    <row r="13" spans="1:5">
      <c r="A13" s="3" t="s">
        <v>1102</v>
      </c>
    </row>
    <row r="14" spans="1:5">
      <c r="A14" s="4" t="s">
        <v>1108</v>
      </c>
      <c r="B14" s="5" t="n">
        <v>3</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419</v>
      </c>
    </row>
    <row r="2" spans="1:2">
      <c r="A2" s="3" t="s">
        <v>231</v>
      </c>
    </row>
    <row r="3" spans="1:2">
      <c r="A3" s="5" t="n">
        <v>2017</v>
      </c>
      <c r="B3" s="6" t="n">
        <v>23410</v>
      </c>
    </row>
    <row r="4" spans="1:2">
      <c r="A4" s="5" t="n">
        <v>2018</v>
      </c>
      <c r="B4" s="5" t="n">
        <v>20273</v>
      </c>
    </row>
    <row r="5" spans="1:2">
      <c r="A5" s="5" t="n">
        <v>2019</v>
      </c>
      <c r="B5" s="5" t="n">
        <v>17119</v>
      </c>
    </row>
    <row r="6" spans="1:2">
      <c r="A6" s="5" t="n">
        <v>2020</v>
      </c>
      <c r="B6" s="5" t="n">
        <v>13254</v>
      </c>
    </row>
    <row r="7" spans="1:2">
      <c r="A7" s="5" t="n">
        <v>2021</v>
      </c>
      <c r="B7" s="5" t="n">
        <v>8104</v>
      </c>
    </row>
    <row r="8" spans="1:2">
      <c r="A8" s="4" t="s">
        <v>737</v>
      </c>
      <c r="B8" s="5" t="n">
        <v>19116</v>
      </c>
    </row>
    <row r="9" spans="1:2">
      <c r="A9" s="4" t="s">
        <v>167</v>
      </c>
      <c r="B9" s="6" t="n">
        <v>10127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31</v>
      </c>
    </row>
    <row r="3" spans="1:4">
      <c r="A3" s="3" t="s">
        <v>1111</v>
      </c>
    </row>
    <row r="4" spans="1:4">
      <c r="A4" s="4" t="s">
        <v>1112</v>
      </c>
      <c r="B4" s="6" t="n">
        <v>2969</v>
      </c>
      <c r="C4" s="6" t="n">
        <v>2666</v>
      </c>
      <c r="D4" s="6" t="n">
        <v>2782</v>
      </c>
    </row>
    <row r="5" spans="1:4">
      <c r="A5" s="4" t="s">
        <v>1113</v>
      </c>
      <c r="B5" s="5" t="n">
        <v>8454</v>
      </c>
      <c r="C5" s="5" t="n">
        <v>6173</v>
      </c>
      <c r="D5" s="5" t="n">
        <v>7792</v>
      </c>
    </row>
    <row r="6" spans="1:4">
      <c r="A6" s="4" t="s">
        <v>1114</v>
      </c>
      <c r="B6" s="5" t="n">
        <v>-7473</v>
      </c>
      <c r="C6" s="5" t="n">
        <v>-5820</v>
      </c>
      <c r="D6" s="5" t="n">
        <v>-7900</v>
      </c>
    </row>
    <row r="7" spans="1:4">
      <c r="A7" s="4" t="s">
        <v>1115</v>
      </c>
      <c r="B7" s="5" t="n">
        <v>-270</v>
      </c>
      <c r="C7" s="5" t="n">
        <v>-50</v>
      </c>
      <c r="D7" s="5" t="n">
        <v>-8</v>
      </c>
    </row>
    <row r="8" spans="1:4">
      <c r="A8" s="4" t="s">
        <v>1116</v>
      </c>
      <c r="B8" s="6" t="n">
        <v>3680</v>
      </c>
      <c r="C8" s="6" t="n">
        <v>2969</v>
      </c>
      <c r="D8" s="6" t="n">
        <v>266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117</v>
      </c>
      <c r="B1" s="2" t="s">
        <v>1</v>
      </c>
    </row>
    <row r="2" spans="1:5">
      <c r="B2" s="2" t="s">
        <v>2</v>
      </c>
      <c r="C2" s="2" t="s">
        <v>30</v>
      </c>
      <c r="D2" s="2" t="s">
        <v>31</v>
      </c>
      <c r="E2" s="2" t="s">
        <v>1118</v>
      </c>
    </row>
    <row r="3" spans="1:5">
      <c r="A3" s="3" t="s">
        <v>1119</v>
      </c>
    </row>
    <row r="4" spans="1:5">
      <c r="A4" s="4" t="s">
        <v>1120</v>
      </c>
      <c r="B4" s="6" t="n">
        <v>3680</v>
      </c>
      <c r="C4" s="6" t="n">
        <v>2969</v>
      </c>
      <c r="D4" s="6" t="n">
        <v>2666</v>
      </c>
      <c r="E4" s="6" t="n">
        <v>2782</v>
      </c>
    </row>
    <row r="5" spans="1:5">
      <c r="A5" s="4" t="s">
        <v>1121</v>
      </c>
    </row>
    <row r="6" spans="1:5">
      <c r="A6" s="3" t="s">
        <v>1119</v>
      </c>
    </row>
    <row r="7" spans="1:5">
      <c r="A7" s="4" t="s">
        <v>1122</v>
      </c>
      <c r="B7" s="5" t="n">
        <v>9400</v>
      </c>
    </row>
    <row r="8" spans="1:5">
      <c r="A8" s="4" t="s">
        <v>1123</v>
      </c>
    </row>
    <row r="9" spans="1:5">
      <c r="A9" s="3" t="s">
        <v>1119</v>
      </c>
    </row>
    <row r="10" spans="1:5">
      <c r="A10" s="4" t="s">
        <v>1122</v>
      </c>
      <c r="C10" s="5" t="n">
        <v>1800</v>
      </c>
      <c r="D10" s="5" t="n">
        <v>2200</v>
      </c>
    </row>
    <row r="11" spans="1:5">
      <c r="A11" s="4" t="s">
        <v>1124</v>
      </c>
      <c r="D11" s="5" t="n">
        <v>4300</v>
      </c>
    </row>
    <row r="12" spans="1:5">
      <c r="A12" s="4" t="s">
        <v>1125</v>
      </c>
      <c r="D12" s="6" t="n">
        <v>1000</v>
      </c>
    </row>
    <row r="13" spans="1:5">
      <c r="A13" s="4" t="s">
        <v>1126</v>
      </c>
    </row>
    <row r="14" spans="1:5">
      <c r="A14" s="3" t="s">
        <v>1119</v>
      </c>
    </row>
    <row r="15" spans="1:5">
      <c r="A15" s="4" t="s">
        <v>1120</v>
      </c>
      <c r="B15" s="5" t="n">
        <v>3600</v>
      </c>
      <c r="C15" s="5" t="n">
        <v>2600</v>
      </c>
    </row>
    <row r="16" spans="1:5">
      <c r="A16" s="4" t="s">
        <v>96</v>
      </c>
    </row>
    <row r="17" spans="1:5">
      <c r="A17" s="3" t="s">
        <v>1119</v>
      </c>
    </row>
    <row r="18" spans="1:5">
      <c r="A18" s="4" t="s">
        <v>1120</v>
      </c>
      <c r="B18" s="6" t="n">
        <v>100</v>
      </c>
      <c r="C18" s="6" t="n">
        <v>3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31</v>
      </c>
    </row>
    <row r="3" spans="1:4">
      <c r="A3" s="3" t="s">
        <v>1119</v>
      </c>
    </row>
    <row r="4" spans="1:4">
      <c r="A4" s="4" t="s">
        <v>1128</v>
      </c>
      <c r="B4" s="6" t="n">
        <v>8454</v>
      </c>
      <c r="C4" s="6" t="n">
        <v>6173</v>
      </c>
      <c r="D4" s="6" t="n">
        <v>7792</v>
      </c>
    </row>
    <row r="5" spans="1:4">
      <c r="A5" s="4" t="s">
        <v>1018</v>
      </c>
    </row>
    <row r="6" spans="1:4">
      <c r="A6" s="3" t="s">
        <v>1119</v>
      </c>
    </row>
    <row r="7" spans="1:4">
      <c r="A7" s="4" t="s">
        <v>1128</v>
      </c>
      <c r="B7" s="5" t="n">
        <v>4717</v>
      </c>
      <c r="C7" s="5" t="n">
        <v>735</v>
      </c>
      <c r="D7" s="5" t="n">
        <v>3342</v>
      </c>
    </row>
    <row r="8" spans="1:4">
      <c r="A8" s="4" t="s">
        <v>39</v>
      </c>
    </row>
    <row r="9" spans="1:4">
      <c r="A9" s="3" t="s">
        <v>1119</v>
      </c>
    </row>
    <row r="10" spans="1:4">
      <c r="A10" s="4" t="s">
        <v>1128</v>
      </c>
      <c r="B10" s="6" t="n">
        <v>3737</v>
      </c>
      <c r="C10" s="6" t="n">
        <v>5438</v>
      </c>
      <c r="D10" s="6" t="n">
        <v>445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31</v>
      </c>
    </row>
    <row r="3" spans="1:4">
      <c r="A3" s="3" t="s">
        <v>1130</v>
      </c>
    </row>
    <row r="4" spans="1:4">
      <c r="A4" s="4" t="s">
        <v>1128</v>
      </c>
      <c r="B4" s="6" t="n">
        <v>8454</v>
      </c>
      <c r="C4" s="6" t="n">
        <v>6173</v>
      </c>
      <c r="D4" s="6" t="n">
        <v>7792</v>
      </c>
    </row>
    <row r="5" spans="1:4">
      <c r="A5" s="4" t="s">
        <v>1131</v>
      </c>
    </row>
    <row r="6" spans="1:4">
      <c r="A6" s="3" t="s">
        <v>1130</v>
      </c>
    </row>
    <row r="7" spans="1:4">
      <c r="A7" s="4" t="s">
        <v>1128</v>
      </c>
      <c r="B7" s="5" t="n">
        <v>759</v>
      </c>
      <c r="C7" s="5" t="n">
        <v>1338</v>
      </c>
      <c r="D7" s="5" t="n">
        <v>4593</v>
      </c>
    </row>
    <row r="8" spans="1:4">
      <c r="A8" s="4" t="s">
        <v>1132</v>
      </c>
    </row>
    <row r="9" spans="1:4">
      <c r="A9" s="3" t="s">
        <v>1130</v>
      </c>
    </row>
    <row r="10" spans="1:4">
      <c r="A10" s="4" t="s">
        <v>1128</v>
      </c>
      <c r="B10" s="5" t="n">
        <v>7689</v>
      </c>
      <c r="C10" s="5" t="n">
        <v>1068</v>
      </c>
      <c r="D10" s="5" t="n">
        <v>2912</v>
      </c>
    </row>
    <row r="11" spans="1:4">
      <c r="A11" s="4" t="s">
        <v>1133</v>
      </c>
    </row>
    <row r="12" spans="1:4">
      <c r="A12" s="3" t="s">
        <v>1130</v>
      </c>
    </row>
    <row r="13" spans="1:4">
      <c r="A13" s="4" t="s">
        <v>1128</v>
      </c>
      <c r="B13" s="5" t="n">
        <v>6</v>
      </c>
      <c r="C13" s="5" t="n">
        <v>1639</v>
      </c>
      <c r="D13" s="5" t="n">
        <v>166</v>
      </c>
    </row>
    <row r="14" spans="1:4">
      <c r="A14" s="4" t="s">
        <v>1134</v>
      </c>
    </row>
    <row r="15" spans="1:4">
      <c r="A15" s="3" t="s">
        <v>1130</v>
      </c>
    </row>
    <row r="16" spans="1:4">
      <c r="A16" s="4" t="s">
        <v>1128</v>
      </c>
      <c r="B16" s="6" t="n">
        <v>0</v>
      </c>
      <c r="C16" s="6" t="n">
        <v>2128</v>
      </c>
      <c r="D16" s="6" t="n">
        <v>12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418</v>
      </c>
      <c r="J1" s="2" t="s">
        <v>1</v>
      </c>
    </row>
    <row r="2" spans="1:12">
      <c r="B2" s="2" t="s">
        <v>2</v>
      </c>
      <c r="C2" s="2" t="s">
        <v>1136</v>
      </c>
      <c r="D2" s="2" t="s">
        <v>4</v>
      </c>
      <c r="E2" s="2" t="s">
        <v>1137</v>
      </c>
      <c r="F2" s="2" t="s">
        <v>30</v>
      </c>
      <c r="G2" s="2" t="s">
        <v>1138</v>
      </c>
      <c r="H2" s="2" t="s">
        <v>1139</v>
      </c>
      <c r="I2" s="2" t="s">
        <v>1140</v>
      </c>
      <c r="J2" s="2" t="s">
        <v>2</v>
      </c>
      <c r="K2" s="2" t="s">
        <v>30</v>
      </c>
      <c r="L2" s="2" t="s">
        <v>31</v>
      </c>
    </row>
    <row r="3" spans="1:12">
      <c r="A3" s="3" t="s">
        <v>1130</v>
      </c>
    </row>
    <row r="4" spans="1:12">
      <c r="A4" s="4" t="s">
        <v>522</v>
      </c>
      <c r="B4" s="6" t="n">
        <v>466789</v>
      </c>
      <c r="C4" s="6" t="n">
        <v>425720</v>
      </c>
      <c r="D4" s="6" t="n">
        <v>434055</v>
      </c>
      <c r="E4" s="6" t="n">
        <v>354868</v>
      </c>
      <c r="F4" s="6" t="n">
        <v>353850</v>
      </c>
      <c r="G4" s="6" t="n">
        <v>349465</v>
      </c>
      <c r="H4" s="6" t="n">
        <v>339573</v>
      </c>
      <c r="I4" s="6" t="n">
        <v>320414</v>
      </c>
      <c r="J4" s="6" t="n">
        <v>1681432</v>
      </c>
      <c r="K4" s="6" t="n">
        <v>1363302</v>
      </c>
      <c r="L4" s="6" t="n">
        <v>1297662</v>
      </c>
    </row>
    <row r="5" spans="1:12">
      <c r="A5" s="4" t="s">
        <v>41</v>
      </c>
      <c r="B5" s="6" t="n">
        <v>69091</v>
      </c>
      <c r="C5" s="6" t="n">
        <v>58795</v>
      </c>
      <c r="D5" s="6" t="n">
        <v>58061</v>
      </c>
      <c r="E5" s="6" t="n">
        <v>51472</v>
      </c>
      <c r="F5" s="6" t="n">
        <v>52269</v>
      </c>
      <c r="G5" s="6" t="n">
        <v>55440</v>
      </c>
      <c r="H5" s="6" t="n">
        <v>55735</v>
      </c>
      <c r="I5" s="6" t="n">
        <v>43005</v>
      </c>
      <c r="J5" s="5" t="n">
        <v>237419</v>
      </c>
      <c r="K5" s="5" t="n">
        <v>206449</v>
      </c>
      <c r="L5" s="5" t="n">
        <v>177670</v>
      </c>
    </row>
    <row r="6" spans="1:12">
      <c r="A6" s="4" t="s">
        <v>130</v>
      </c>
      <c r="J6" s="5" t="n">
        <v>126658</v>
      </c>
      <c r="K6" s="5" t="n">
        <v>94881</v>
      </c>
      <c r="L6" s="5" t="n">
        <v>96445</v>
      </c>
    </row>
    <row r="7" spans="1:12">
      <c r="A7" s="4" t="s">
        <v>143</v>
      </c>
      <c r="J7" s="5" t="n">
        <v>55288</v>
      </c>
      <c r="K7" s="5" t="n">
        <v>63252</v>
      </c>
      <c r="L7" s="5" t="n">
        <v>56925</v>
      </c>
    </row>
    <row r="8" spans="1:12">
      <c r="A8" s="4" t="s">
        <v>432</v>
      </c>
    </row>
    <row r="9" spans="1:12">
      <c r="A9" s="3" t="s">
        <v>1130</v>
      </c>
    </row>
    <row r="10" spans="1:12">
      <c r="A10" s="4" t="s">
        <v>522</v>
      </c>
      <c r="J10" s="5" t="n">
        <v>494037</v>
      </c>
      <c r="K10" s="5" t="n">
        <v>470411</v>
      </c>
      <c r="L10" s="5" t="n">
        <v>503656</v>
      </c>
    </row>
    <row r="11" spans="1:12">
      <c r="A11" s="4" t="s">
        <v>41</v>
      </c>
      <c r="J11" s="5" t="n">
        <v>136365</v>
      </c>
      <c r="K11" s="5" t="n">
        <v>120973</v>
      </c>
      <c r="L11" s="5" t="n">
        <v>120736</v>
      </c>
    </row>
    <row r="12" spans="1:12">
      <c r="A12" s="4" t="s">
        <v>130</v>
      </c>
      <c r="J12" s="5" t="n">
        <v>20853</v>
      </c>
      <c r="K12" s="5" t="n">
        <v>22526</v>
      </c>
      <c r="L12" s="5" t="n">
        <v>27309</v>
      </c>
    </row>
    <row r="13" spans="1:12">
      <c r="A13" s="4" t="s">
        <v>143</v>
      </c>
      <c r="J13" s="5" t="n">
        <v>11642</v>
      </c>
      <c r="K13" s="5" t="n">
        <v>17398</v>
      </c>
      <c r="L13" s="5" t="n">
        <v>18669</v>
      </c>
    </row>
    <row r="14" spans="1:12">
      <c r="A14" s="4" t="s">
        <v>686</v>
      </c>
    </row>
    <row r="15" spans="1:12">
      <c r="A15" s="3" t="s">
        <v>1130</v>
      </c>
    </row>
    <row r="16" spans="1:12">
      <c r="A16" s="4" t="s">
        <v>522</v>
      </c>
      <c r="J16" s="5" t="n">
        <v>836593</v>
      </c>
      <c r="K16" s="5" t="n">
        <v>612173</v>
      </c>
      <c r="L16" s="5" t="n">
        <v>538218</v>
      </c>
    </row>
    <row r="17" spans="1:12">
      <c r="A17" s="4" t="s">
        <v>41</v>
      </c>
      <c r="J17" s="5" t="n">
        <v>138157</v>
      </c>
      <c r="K17" s="5" t="n">
        <v>121981</v>
      </c>
      <c r="L17" s="5" t="n">
        <v>69749</v>
      </c>
    </row>
    <row r="18" spans="1:12">
      <c r="A18" s="4" t="s">
        <v>130</v>
      </c>
      <c r="J18" s="5" t="n">
        <v>71816</v>
      </c>
      <c r="K18" s="5" t="n">
        <v>46812</v>
      </c>
      <c r="L18" s="5" t="n">
        <v>47138</v>
      </c>
    </row>
    <row r="19" spans="1:12">
      <c r="A19" s="4" t="s">
        <v>143</v>
      </c>
      <c r="J19" s="5" t="n">
        <v>27493</v>
      </c>
      <c r="K19" s="5" t="n">
        <v>30333</v>
      </c>
      <c r="L19" s="5" t="n">
        <v>19759</v>
      </c>
    </row>
    <row r="20" spans="1:12">
      <c r="A20" s="4" t="s">
        <v>431</v>
      </c>
    </row>
    <row r="21" spans="1:12">
      <c r="A21" s="3" t="s">
        <v>1130</v>
      </c>
    </row>
    <row r="22" spans="1:12">
      <c r="A22" s="4" t="s">
        <v>522</v>
      </c>
      <c r="J22" s="5" t="n">
        <v>350802</v>
      </c>
      <c r="K22" s="5" t="n">
        <v>280718</v>
      </c>
      <c r="L22" s="5" t="n">
        <v>255788</v>
      </c>
    </row>
    <row r="23" spans="1:12">
      <c r="A23" s="4" t="s">
        <v>41</v>
      </c>
      <c r="J23" s="5" t="n">
        <v>104543</v>
      </c>
      <c r="K23" s="5" t="n">
        <v>74675</v>
      </c>
      <c r="L23" s="5" t="n">
        <v>79260</v>
      </c>
    </row>
    <row r="24" spans="1:12">
      <c r="A24" s="4" t="s">
        <v>130</v>
      </c>
      <c r="J24" s="5" t="n">
        <v>25566</v>
      </c>
      <c r="K24" s="5" t="n">
        <v>18129</v>
      </c>
      <c r="L24" s="5" t="n">
        <v>14295</v>
      </c>
    </row>
    <row r="25" spans="1:12">
      <c r="A25" s="4" t="s">
        <v>143</v>
      </c>
      <c r="J25" s="6" t="n">
        <v>12247</v>
      </c>
      <c r="K25" s="6" t="n">
        <v>9814</v>
      </c>
      <c r="L25" s="6" t="n">
        <v>1562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18</v>
      </c>
      <c r="J1" s="2" t="s">
        <v>1</v>
      </c>
    </row>
    <row r="2" spans="1:12">
      <c r="B2" s="2" t="s">
        <v>2</v>
      </c>
      <c r="C2" s="2" t="s">
        <v>1136</v>
      </c>
      <c r="D2" s="2" t="s">
        <v>4</v>
      </c>
      <c r="E2" s="2" t="s">
        <v>1137</v>
      </c>
      <c r="F2" s="2" t="s">
        <v>30</v>
      </c>
      <c r="G2" s="2" t="s">
        <v>1138</v>
      </c>
      <c r="H2" s="2" t="s">
        <v>1139</v>
      </c>
      <c r="I2" s="2" t="s">
        <v>1140</v>
      </c>
      <c r="J2" s="2" t="s">
        <v>2</v>
      </c>
      <c r="K2" s="2" t="s">
        <v>30</v>
      </c>
      <c r="L2" s="2" t="s">
        <v>31</v>
      </c>
    </row>
    <row r="3" spans="1:12">
      <c r="A3" s="3" t="s">
        <v>1130</v>
      </c>
    </row>
    <row r="4" spans="1:12">
      <c r="A4" s="4" t="s">
        <v>1142</v>
      </c>
      <c r="B4" s="6" t="n">
        <v>69091</v>
      </c>
      <c r="C4" s="6" t="n">
        <v>58795</v>
      </c>
      <c r="D4" s="6" t="n">
        <v>58061</v>
      </c>
      <c r="E4" s="6" t="n">
        <v>51472</v>
      </c>
      <c r="F4" s="6" t="n">
        <v>52269</v>
      </c>
      <c r="G4" s="6" t="n">
        <v>55440</v>
      </c>
      <c r="H4" s="6" t="n">
        <v>55735</v>
      </c>
      <c r="I4" s="6" t="n">
        <v>43005</v>
      </c>
      <c r="J4" s="6" t="n">
        <v>237419</v>
      </c>
      <c r="K4" s="6" t="n">
        <v>206449</v>
      </c>
      <c r="L4" s="6" t="n">
        <v>177670</v>
      </c>
    </row>
    <row r="5" spans="1:12">
      <c r="A5" s="4" t="s">
        <v>143</v>
      </c>
      <c r="J5" s="5" t="n">
        <v>55288</v>
      </c>
      <c r="K5" s="5" t="n">
        <v>63252</v>
      </c>
      <c r="L5" s="5" t="n">
        <v>56925</v>
      </c>
    </row>
    <row r="6" spans="1:12">
      <c r="A6" s="4" t="s">
        <v>1143</v>
      </c>
    </row>
    <row r="7" spans="1:12">
      <c r="A7" s="3" t="s">
        <v>1130</v>
      </c>
    </row>
    <row r="8" spans="1:12">
      <c r="A8" s="4" t="s">
        <v>1142</v>
      </c>
      <c r="J8" s="5" t="n">
        <v>379065</v>
      </c>
      <c r="K8" s="5" t="n">
        <v>317629</v>
      </c>
      <c r="L8" s="5" t="n">
        <v>269745</v>
      </c>
    </row>
    <row r="9" spans="1:12">
      <c r="A9" s="4" t="s">
        <v>143</v>
      </c>
      <c r="J9" s="5" t="n">
        <v>51382</v>
      </c>
      <c r="K9" s="5" t="n">
        <v>57545</v>
      </c>
      <c r="L9" s="5" t="n">
        <v>54049</v>
      </c>
    </row>
    <row r="10" spans="1:12">
      <c r="A10" s="4" t="s">
        <v>1134</v>
      </c>
    </row>
    <row r="11" spans="1:12">
      <c r="A11" s="3" t="s">
        <v>1130</v>
      </c>
    </row>
    <row r="12" spans="1:12">
      <c r="A12" s="4" t="s">
        <v>1142</v>
      </c>
      <c r="J12" s="5" t="n">
        <v>-141646</v>
      </c>
      <c r="K12" s="5" t="n">
        <v>-111180</v>
      </c>
      <c r="L12" s="5" t="n">
        <v>-92075</v>
      </c>
    </row>
    <row r="13" spans="1:12">
      <c r="A13" s="4" t="s">
        <v>143</v>
      </c>
      <c r="J13" s="6" t="n">
        <v>3906</v>
      </c>
      <c r="K13" s="6" t="n">
        <v>5707</v>
      </c>
      <c r="L13" s="6" t="n">
        <v>2876</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418</v>
      </c>
      <c r="J1" s="2" t="s">
        <v>1</v>
      </c>
    </row>
    <row r="2" spans="1:12">
      <c r="B2" s="2" t="s">
        <v>2</v>
      </c>
      <c r="C2" s="2" t="s">
        <v>1136</v>
      </c>
      <c r="D2" s="2" t="s">
        <v>4</v>
      </c>
      <c r="E2" s="2" t="s">
        <v>1137</v>
      </c>
      <c r="F2" s="2" t="s">
        <v>30</v>
      </c>
      <c r="G2" s="2" t="s">
        <v>1138</v>
      </c>
      <c r="H2" s="2" t="s">
        <v>1139</v>
      </c>
      <c r="I2" s="2" t="s">
        <v>1140</v>
      </c>
      <c r="J2" s="2" t="s">
        <v>2</v>
      </c>
      <c r="K2" s="2" t="s">
        <v>30</v>
      </c>
      <c r="L2" s="2" t="s">
        <v>31</v>
      </c>
    </row>
    <row r="3" spans="1:12">
      <c r="A3" s="3" t="s">
        <v>1130</v>
      </c>
    </row>
    <row r="4" spans="1:12">
      <c r="A4" s="4" t="s">
        <v>35</v>
      </c>
      <c r="B4" s="6" t="n">
        <v>466789</v>
      </c>
      <c r="C4" s="6" t="n">
        <v>425720</v>
      </c>
      <c r="D4" s="6" t="n">
        <v>434055</v>
      </c>
      <c r="E4" s="6" t="n">
        <v>354868</v>
      </c>
      <c r="F4" s="6" t="n">
        <v>353850</v>
      </c>
      <c r="G4" s="6" t="n">
        <v>349465</v>
      </c>
      <c r="H4" s="6" t="n">
        <v>339573</v>
      </c>
      <c r="I4" s="6" t="n">
        <v>320414</v>
      </c>
      <c r="J4" s="6" t="n">
        <v>1681432</v>
      </c>
      <c r="K4" s="6" t="n">
        <v>1363302</v>
      </c>
      <c r="L4" s="6" t="n">
        <v>1297662</v>
      </c>
    </row>
    <row r="5" spans="1:12">
      <c r="A5" s="4" t="s">
        <v>432</v>
      </c>
    </row>
    <row r="6" spans="1:12">
      <c r="A6" s="3" t="s">
        <v>1130</v>
      </c>
    </row>
    <row r="7" spans="1:12">
      <c r="A7" s="4" t="s">
        <v>35</v>
      </c>
      <c r="J7" s="5" t="n">
        <v>494037</v>
      </c>
      <c r="K7" s="5" t="n">
        <v>470411</v>
      </c>
      <c r="L7" s="5" t="n">
        <v>503656</v>
      </c>
    </row>
    <row r="8" spans="1:12">
      <c r="A8" s="4" t="s">
        <v>686</v>
      </c>
    </row>
    <row r="9" spans="1:12">
      <c r="A9" s="3" t="s">
        <v>1130</v>
      </c>
    </row>
    <row r="10" spans="1:12">
      <c r="A10" s="4" t="s">
        <v>35</v>
      </c>
      <c r="J10" s="5" t="n">
        <v>836593</v>
      </c>
      <c r="K10" s="5" t="n">
        <v>612173</v>
      </c>
      <c r="L10" s="5" t="n">
        <v>538218</v>
      </c>
    </row>
    <row r="11" spans="1:12">
      <c r="A11" s="4" t="s">
        <v>431</v>
      </c>
    </row>
    <row r="12" spans="1:12">
      <c r="A12" s="3" t="s">
        <v>1130</v>
      </c>
    </row>
    <row r="13" spans="1:12">
      <c r="A13" s="4" t="s">
        <v>35</v>
      </c>
      <c r="J13" s="6" t="n">
        <v>350802</v>
      </c>
      <c r="K13" s="6" t="n">
        <v>280718</v>
      </c>
      <c r="L13" s="6" t="n">
        <v>255788</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31</v>
      </c>
    </row>
    <row r="3" spans="1:4">
      <c r="A3" s="3" t="s">
        <v>1130</v>
      </c>
    </row>
    <row r="4" spans="1:4">
      <c r="A4" s="4" t="s">
        <v>132</v>
      </c>
      <c r="B4" s="6" t="n">
        <v>43642</v>
      </c>
      <c r="C4" s="6" t="n">
        <v>40122</v>
      </c>
      <c r="D4" s="6" t="n">
        <v>31035</v>
      </c>
    </row>
    <row r="5" spans="1:4">
      <c r="A5" s="4" t="s">
        <v>607</v>
      </c>
      <c r="B5" s="5" t="n">
        <v>85000</v>
      </c>
      <c r="C5" s="5" t="n">
        <v>70700</v>
      </c>
      <c r="D5" s="5" t="n">
        <v>70500</v>
      </c>
    </row>
    <row r="6" spans="1:4">
      <c r="A6" s="4" t="s">
        <v>1134</v>
      </c>
    </row>
    <row r="7" spans="1:4">
      <c r="A7" s="3" t="s">
        <v>1130</v>
      </c>
    </row>
    <row r="8" spans="1:4">
      <c r="A8" s="4" t="s">
        <v>132</v>
      </c>
      <c r="B8" s="5" t="n">
        <v>27272</v>
      </c>
      <c r="C8" s="5" t="n">
        <v>25751</v>
      </c>
      <c r="D8" s="5" t="n">
        <v>18474</v>
      </c>
    </row>
    <row r="9" spans="1:4">
      <c r="A9" s="4" t="s">
        <v>1146</v>
      </c>
      <c r="B9" s="5" t="n">
        <v>39189</v>
      </c>
      <c r="C9" s="5" t="n">
        <v>33026</v>
      </c>
      <c r="D9" s="5" t="n">
        <v>30838</v>
      </c>
    </row>
    <row r="10" spans="1:4">
      <c r="A10" s="4" t="s">
        <v>1147</v>
      </c>
      <c r="B10" s="5" t="n">
        <v>23421</v>
      </c>
      <c r="C10" s="5" t="n">
        <v>15418</v>
      </c>
      <c r="D10" s="5" t="n">
        <v>13431</v>
      </c>
    </row>
    <row r="11" spans="1:4">
      <c r="A11" s="4" t="s">
        <v>1148</v>
      </c>
      <c r="B11" s="5" t="n">
        <v>13233</v>
      </c>
      <c r="C11" s="5" t="n">
        <v>8400</v>
      </c>
      <c r="D11" s="5" t="n">
        <v>6528</v>
      </c>
    </row>
    <row r="12" spans="1:4">
      <c r="A12" s="4" t="s">
        <v>607</v>
      </c>
      <c r="B12" s="5" t="n">
        <v>8423</v>
      </c>
      <c r="C12" s="5" t="n">
        <v>7414</v>
      </c>
      <c r="D12" s="5" t="n">
        <v>7703</v>
      </c>
    </row>
    <row r="13" spans="1:4">
      <c r="A13" s="4" t="s">
        <v>1149</v>
      </c>
      <c r="B13" s="5" t="n">
        <v>15608</v>
      </c>
      <c r="C13" s="5" t="n">
        <v>11644</v>
      </c>
      <c r="D13" s="5" t="n">
        <v>6285</v>
      </c>
    </row>
    <row r="14" spans="1:4">
      <c r="A14" s="4" t="s">
        <v>1150</v>
      </c>
      <c r="B14" s="5" t="n">
        <v>14500</v>
      </c>
      <c r="C14" s="5" t="n">
        <v>9527</v>
      </c>
      <c r="D14" s="5" t="n">
        <v>8816</v>
      </c>
    </row>
    <row r="15" spans="1:4">
      <c r="A15" s="4" t="s">
        <v>1151</v>
      </c>
      <c r="B15" s="6" t="n">
        <v>141646</v>
      </c>
      <c r="C15" s="6" t="n">
        <v>111180</v>
      </c>
      <c r="D15" s="6" t="n">
        <v>9207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0</v>
      </c>
      <c r="D2" s="2" t="s">
        <v>31</v>
      </c>
    </row>
    <row r="3" spans="1:4">
      <c r="A3" s="3" t="s">
        <v>1130</v>
      </c>
    </row>
    <row r="4" spans="1:4">
      <c r="A4" s="4" t="s">
        <v>522</v>
      </c>
      <c r="B4" s="6" t="n">
        <v>1681432</v>
      </c>
      <c r="C4" s="6" t="n">
        <v>1363302</v>
      </c>
      <c r="D4" s="6" t="n">
        <v>1297662</v>
      </c>
    </row>
    <row r="5" spans="1:4">
      <c r="A5" s="4" t="s">
        <v>1153</v>
      </c>
      <c r="B5" s="5" t="n">
        <v>755827</v>
      </c>
      <c r="C5" s="5" t="n">
        <v>677959</v>
      </c>
      <c r="D5" s="5" t="n">
        <v>676797</v>
      </c>
    </row>
    <row r="6" spans="1:4">
      <c r="A6" s="4" t="s">
        <v>794</v>
      </c>
    </row>
    <row r="7" spans="1:4">
      <c r="A7" s="3" t="s">
        <v>1130</v>
      </c>
    </row>
    <row r="8" spans="1:4">
      <c r="A8" s="4" t="s">
        <v>522</v>
      </c>
      <c r="B8" s="5" t="n">
        <v>850422</v>
      </c>
      <c r="C8" s="5" t="n">
        <v>659466</v>
      </c>
      <c r="D8" s="5" t="n">
        <v>588531</v>
      </c>
    </row>
    <row r="9" spans="1:4">
      <c r="A9" s="4" t="s">
        <v>1153</v>
      </c>
      <c r="B9" s="5" t="n">
        <v>462330</v>
      </c>
      <c r="C9" s="5" t="n">
        <v>402238</v>
      </c>
      <c r="D9" s="5" t="n">
        <v>386624</v>
      </c>
    </row>
    <row r="10" spans="1:4">
      <c r="A10" s="4" t="s">
        <v>1154</v>
      </c>
    </row>
    <row r="11" spans="1:4">
      <c r="A11" s="3" t="s">
        <v>1130</v>
      </c>
    </row>
    <row r="12" spans="1:4">
      <c r="A12" s="4" t="s">
        <v>522</v>
      </c>
      <c r="B12" s="5" t="n">
        <v>520937</v>
      </c>
      <c r="C12" s="5" t="n">
        <v>435491</v>
      </c>
      <c r="D12" s="5" t="n">
        <v>446263</v>
      </c>
    </row>
    <row r="13" spans="1:4">
      <c r="A13" s="4" t="s">
        <v>1153</v>
      </c>
      <c r="B13" s="5" t="n">
        <v>177423</v>
      </c>
      <c r="C13" s="5" t="n">
        <v>159445</v>
      </c>
      <c r="D13" s="5" t="n">
        <v>153203</v>
      </c>
    </row>
    <row r="14" spans="1:4">
      <c r="A14" s="4" t="s">
        <v>1155</v>
      </c>
    </row>
    <row r="15" spans="1:4">
      <c r="A15" s="3" t="s">
        <v>1130</v>
      </c>
    </row>
    <row r="16" spans="1:4">
      <c r="A16" s="4" t="s">
        <v>522</v>
      </c>
      <c r="B16" s="5" t="n">
        <v>194210</v>
      </c>
      <c r="C16" s="5" t="n">
        <v>172349</v>
      </c>
      <c r="D16" s="5" t="n">
        <v>163490</v>
      </c>
    </row>
    <row r="17" spans="1:4">
      <c r="A17" s="4" t="s">
        <v>1153</v>
      </c>
      <c r="B17" s="5" t="n">
        <v>78866</v>
      </c>
      <c r="C17" s="5" t="n">
        <v>77535</v>
      </c>
      <c r="D17" s="5" t="n">
        <v>95272</v>
      </c>
    </row>
    <row r="18" spans="1:4">
      <c r="A18" s="4" t="s">
        <v>1156</v>
      </c>
    </row>
    <row r="19" spans="1:4">
      <c r="A19" s="3" t="s">
        <v>1130</v>
      </c>
    </row>
    <row r="20" spans="1:4">
      <c r="A20" s="4" t="s">
        <v>522</v>
      </c>
      <c r="B20" s="5" t="n">
        <v>46829</v>
      </c>
      <c r="C20" s="5" t="n">
        <v>40520</v>
      </c>
      <c r="D20" s="5" t="n">
        <v>49921</v>
      </c>
    </row>
    <row r="21" spans="1:4">
      <c r="A21" s="4" t="s">
        <v>1153</v>
      </c>
      <c r="B21" s="5" t="n">
        <v>20941</v>
      </c>
      <c r="C21" s="5" t="n">
        <v>22348</v>
      </c>
      <c r="D21" s="5" t="n">
        <v>23896</v>
      </c>
    </row>
    <row r="22" spans="1:4">
      <c r="A22" s="4" t="s">
        <v>1157</v>
      </c>
    </row>
    <row r="23" spans="1:4">
      <c r="A23" s="3" t="s">
        <v>1130</v>
      </c>
    </row>
    <row r="24" spans="1:4">
      <c r="A24" s="4" t="s">
        <v>522</v>
      </c>
      <c r="B24" s="5" t="n">
        <v>69034</v>
      </c>
      <c r="C24" s="5" t="n">
        <v>55476</v>
      </c>
      <c r="D24" s="5" t="n">
        <v>49457</v>
      </c>
    </row>
    <row r="25" spans="1:4">
      <c r="A25" s="4" t="s">
        <v>1153</v>
      </c>
      <c r="B25" s="6" t="n">
        <v>16267</v>
      </c>
      <c r="C25" s="6" t="n">
        <v>16393</v>
      </c>
      <c r="D25" s="6" t="n">
        <v>1780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418</v>
      </c>
      <c r="J1" s="2" t="s">
        <v>1</v>
      </c>
    </row>
    <row r="2" spans="1:12">
      <c r="B2" s="2" t="s">
        <v>2</v>
      </c>
      <c r="C2" s="2" t="s">
        <v>1136</v>
      </c>
      <c r="D2" s="2" t="s">
        <v>4</v>
      </c>
      <c r="E2" s="2" t="s">
        <v>1137</v>
      </c>
      <c r="F2" s="2" t="s">
        <v>30</v>
      </c>
      <c r="G2" s="2" t="s">
        <v>1138</v>
      </c>
      <c r="H2" s="2" t="s">
        <v>1139</v>
      </c>
      <c r="I2" s="2" t="s">
        <v>1140</v>
      </c>
      <c r="J2" s="2" t="s">
        <v>2</v>
      </c>
      <c r="K2" s="2" t="s">
        <v>30</v>
      </c>
      <c r="L2" s="2" t="s">
        <v>31</v>
      </c>
    </row>
    <row r="3" spans="1:12">
      <c r="A3" s="3" t="s">
        <v>240</v>
      </c>
    </row>
    <row r="4" spans="1:12">
      <c r="A4" s="4" t="s">
        <v>35</v>
      </c>
      <c r="B4" s="6" t="n">
        <v>466789</v>
      </c>
      <c r="C4" s="6" t="n">
        <v>425720</v>
      </c>
      <c r="D4" s="6" t="n">
        <v>434055</v>
      </c>
      <c r="E4" s="6" t="n">
        <v>354868</v>
      </c>
      <c r="F4" s="6" t="n">
        <v>353850</v>
      </c>
      <c r="G4" s="6" t="n">
        <v>349465</v>
      </c>
      <c r="H4" s="6" t="n">
        <v>339573</v>
      </c>
      <c r="I4" s="6" t="n">
        <v>320414</v>
      </c>
      <c r="J4" s="6" t="n">
        <v>1681432</v>
      </c>
      <c r="K4" s="6" t="n">
        <v>1363302</v>
      </c>
      <c r="L4" s="6" t="n">
        <v>1297662</v>
      </c>
    </row>
    <row r="5" spans="1:12">
      <c r="A5" s="4" t="s">
        <v>1159</v>
      </c>
      <c r="B5" s="5" t="n">
        <v>179881</v>
      </c>
      <c r="C5" s="5" t="n">
        <v>156270</v>
      </c>
      <c r="D5" s="5" t="n">
        <v>169747</v>
      </c>
      <c r="E5" s="5" t="n">
        <v>140768</v>
      </c>
      <c r="F5" s="5" t="n">
        <v>140574</v>
      </c>
      <c r="G5" s="5" t="n">
        <v>138075</v>
      </c>
      <c r="H5" s="5" t="n">
        <v>132783</v>
      </c>
      <c r="I5" s="5" t="n">
        <v>119660</v>
      </c>
    </row>
    <row r="6" spans="1:12">
      <c r="A6" s="4" t="s">
        <v>41</v>
      </c>
      <c r="B6" s="5" t="n">
        <v>69091</v>
      </c>
      <c r="C6" s="5" t="n">
        <v>58795</v>
      </c>
      <c r="D6" s="5" t="n">
        <v>58061</v>
      </c>
      <c r="E6" s="5" t="n">
        <v>51472</v>
      </c>
      <c r="F6" s="5" t="n">
        <v>52269</v>
      </c>
      <c r="G6" s="5" t="n">
        <v>55440</v>
      </c>
      <c r="H6" s="5" t="n">
        <v>55735</v>
      </c>
      <c r="I6" s="5" t="n">
        <v>43005</v>
      </c>
      <c r="J6" s="6" t="n">
        <v>237419</v>
      </c>
      <c r="K6" s="6" t="n">
        <v>206449</v>
      </c>
      <c r="L6" s="6" t="n">
        <v>177670</v>
      </c>
    </row>
    <row r="7" spans="1:12">
      <c r="A7" s="4" t="s">
        <v>52</v>
      </c>
      <c r="B7" s="6" t="n">
        <v>44680</v>
      </c>
      <c r="C7" s="6" t="n">
        <v>37735</v>
      </c>
      <c r="D7" s="6" t="n">
        <v>35207</v>
      </c>
      <c r="E7" s="6" t="n">
        <v>37143</v>
      </c>
      <c r="F7" s="6" t="n">
        <v>31884</v>
      </c>
      <c r="G7" s="6" t="n">
        <v>37379</v>
      </c>
      <c r="H7" s="6" t="n">
        <v>48509</v>
      </c>
      <c r="I7" s="6" t="n">
        <v>31541</v>
      </c>
    </row>
    <row r="8" spans="1:12">
      <c r="A8" s="3" t="s">
        <v>53</v>
      </c>
    </row>
    <row r="9" spans="1:12">
      <c r="A9" s="4" t="s">
        <v>1160</v>
      </c>
      <c r="B9" s="7" t="n">
        <v>0.95</v>
      </c>
      <c r="C9" s="7" t="n">
        <v>0.79</v>
      </c>
      <c r="D9" s="7" t="n">
        <v>0.75</v>
      </c>
      <c r="E9" s="7" t="n">
        <v>0.8</v>
      </c>
      <c r="F9" s="7" t="n">
        <v>0.71</v>
      </c>
      <c r="G9" s="7" t="n">
        <v>0.8100000000000001</v>
      </c>
      <c r="H9" s="7" t="n">
        <v>1.04</v>
      </c>
      <c r="I9" s="7" t="n">
        <v>0.67</v>
      </c>
      <c r="J9" s="7" t="n">
        <v>3.28</v>
      </c>
      <c r="K9" s="7" t="n">
        <v>3.23</v>
      </c>
      <c r="L9" s="7" t="n">
        <v>2.76</v>
      </c>
    </row>
    <row r="10" spans="1:12">
      <c r="A10" s="4" t="s">
        <v>55</v>
      </c>
      <c r="B10" s="5" t="n">
        <v>0</v>
      </c>
      <c r="C10" s="8" t="n">
        <v>0.01</v>
      </c>
      <c r="D10" s="5" t="n">
        <v>0</v>
      </c>
      <c r="E10" s="5" t="n">
        <v>0</v>
      </c>
      <c r="F10" s="8" t="n">
        <v>-0.02</v>
      </c>
      <c r="G10" s="5" t="n">
        <v>0</v>
      </c>
      <c r="H10" s="5" t="n">
        <v>0</v>
      </c>
      <c r="I10" s="5" t="n">
        <v>0</v>
      </c>
      <c r="J10" s="8" t="n">
        <v>0.01</v>
      </c>
      <c r="K10" s="8" t="n">
        <v>-0.02</v>
      </c>
      <c r="L10" s="8" t="n">
        <v>-0.04</v>
      </c>
    </row>
    <row r="11" spans="1:12">
      <c r="A11" s="4" t="s">
        <v>56</v>
      </c>
      <c r="B11" s="8" t="n">
        <v>0.95</v>
      </c>
      <c r="C11" s="8" t="n">
        <v>0.8</v>
      </c>
      <c r="D11" s="8" t="n">
        <v>0.75</v>
      </c>
      <c r="E11" s="8" t="n">
        <v>0.8</v>
      </c>
      <c r="F11" s="8" t="n">
        <v>0.6899999999999999</v>
      </c>
      <c r="G11" s="8" t="n">
        <v>0.8100000000000001</v>
      </c>
      <c r="H11" s="8" t="n">
        <v>1.04</v>
      </c>
      <c r="I11" s="8" t="n">
        <v>0.67</v>
      </c>
      <c r="J11" s="8" t="n">
        <v>3.29</v>
      </c>
      <c r="K11" s="8" t="n">
        <v>3.21</v>
      </c>
      <c r="L11" s="8" t="n">
        <v>2.72</v>
      </c>
    </row>
    <row r="12" spans="1:12">
      <c r="A12" s="3" t="s">
        <v>57</v>
      </c>
    </row>
    <row r="13" spans="1:12">
      <c r="A13" s="4" t="s">
        <v>54</v>
      </c>
      <c r="B13" s="8" t="n">
        <v>0.93</v>
      </c>
      <c r="C13" s="8" t="n">
        <v>0.78</v>
      </c>
      <c r="D13" s="8" t="n">
        <v>0.73</v>
      </c>
      <c r="E13" s="8" t="n">
        <v>0.78</v>
      </c>
      <c r="F13" s="8" t="n">
        <v>0.6899999999999999</v>
      </c>
      <c r="G13" s="8" t="n">
        <v>0.79</v>
      </c>
      <c r="H13" s="8" t="n">
        <v>1.02</v>
      </c>
      <c r="I13" s="8" t="n">
        <v>0.66</v>
      </c>
      <c r="J13" s="8" t="n">
        <v>3.22</v>
      </c>
      <c r="K13" s="8" t="n">
        <v>3.15</v>
      </c>
      <c r="L13" s="8" t="n">
        <v>2.7</v>
      </c>
    </row>
    <row r="14" spans="1:12">
      <c r="A14" s="4" t="s">
        <v>55</v>
      </c>
      <c r="B14" s="5" t="n">
        <v>0</v>
      </c>
      <c r="C14" s="8" t="n">
        <v>0.01</v>
      </c>
      <c r="D14" s="5" t="n">
        <v>0</v>
      </c>
      <c r="E14" s="5" t="n">
        <v>0</v>
      </c>
      <c r="F14" s="8" t="n">
        <v>-0.02</v>
      </c>
      <c r="G14" s="5" t="n">
        <v>0</v>
      </c>
      <c r="H14" s="5" t="n">
        <v>0</v>
      </c>
      <c r="I14" s="5" t="n">
        <v>0</v>
      </c>
      <c r="J14" s="8" t="n">
        <v>0.01</v>
      </c>
      <c r="K14" s="8" t="n">
        <v>-0.02</v>
      </c>
      <c r="L14" s="8" t="n">
        <v>-0.04</v>
      </c>
    </row>
    <row r="15" spans="1:12">
      <c r="A15" s="4" t="s">
        <v>56</v>
      </c>
      <c r="B15" s="7" t="n">
        <v>0.93</v>
      </c>
      <c r="C15" s="7" t="n">
        <v>0.79</v>
      </c>
      <c r="D15" s="7" t="n">
        <v>0.73</v>
      </c>
      <c r="E15" s="7" t="n">
        <v>0.78</v>
      </c>
      <c r="F15" s="7" t="n">
        <v>0.67</v>
      </c>
      <c r="G15" s="7" t="n">
        <v>0.79</v>
      </c>
      <c r="H15" s="7" t="n">
        <v>1.02</v>
      </c>
      <c r="I15" s="7" t="n">
        <v>0.66</v>
      </c>
      <c r="J15" s="7" t="n">
        <v>3.23</v>
      </c>
      <c r="K15" s="7" t="n">
        <v>3.13</v>
      </c>
      <c r="L15" s="7" t="n">
        <v>2.66</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162</v>
      </c>
    </row>
    <row r="2" spans="1:2">
      <c r="A2" s="3" t="s">
        <v>1163</v>
      </c>
    </row>
    <row r="3" spans="1:2">
      <c r="A3" s="4" t="s">
        <v>1164</v>
      </c>
      <c r="B3" s="6" t="n">
        <v>75000000</v>
      </c>
    </row>
    <row r="4" spans="1:2">
      <c r="A4" s="4" t="s">
        <v>1165</v>
      </c>
      <c r="B4" s="4" t="s">
        <v>73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0</v>
      </c>
    </row>
    <row r="2" spans="1:3">
      <c r="A2" s="3" t="s">
        <v>1167</v>
      </c>
    </row>
    <row r="3" spans="1:3">
      <c r="A3" s="4" t="s">
        <v>498</v>
      </c>
      <c r="B3" s="6" t="n">
        <v>1623</v>
      </c>
      <c r="C3" s="6" t="n">
        <v>1840</v>
      </c>
    </row>
    <row r="4" spans="1:3">
      <c r="A4" s="4" t="s">
        <v>499</v>
      </c>
      <c r="B4" s="5" t="n">
        <v>5771</v>
      </c>
      <c r="C4" s="6" t="n">
        <v>7890</v>
      </c>
    </row>
    <row r="5" spans="1:3">
      <c r="A5" s="4" t="s">
        <v>1168</v>
      </c>
    </row>
    <row r="6" spans="1:3">
      <c r="A6" s="3" t="s">
        <v>1169</v>
      </c>
    </row>
    <row r="7" spans="1:3">
      <c r="A7" s="4" t="s">
        <v>1170</v>
      </c>
      <c r="B7" s="5" t="n">
        <v>4270</v>
      </c>
    </row>
    <row r="8" spans="1:3">
      <c r="A8" s="4" t="s">
        <v>79</v>
      </c>
      <c r="B8" s="5" t="n">
        <v>11313</v>
      </c>
    </row>
    <row r="9" spans="1:3">
      <c r="A9" s="4" t="s">
        <v>80</v>
      </c>
      <c r="B9" s="5" t="n">
        <v>35857</v>
      </c>
    </row>
    <row r="10" spans="1:3">
      <c r="A10" s="4" t="s">
        <v>1171</v>
      </c>
      <c r="B10" s="5" t="n">
        <v>17332</v>
      </c>
    </row>
    <row r="11" spans="1:3">
      <c r="A11" s="4" t="s">
        <v>84</v>
      </c>
      <c r="B11" s="5" t="n">
        <v>68772</v>
      </c>
    </row>
    <row r="12" spans="1:3">
      <c r="A12" s="3" t="s">
        <v>1167</v>
      </c>
    </row>
    <row r="13" spans="1:3">
      <c r="A13" s="4" t="s">
        <v>498</v>
      </c>
      <c r="B13" s="5" t="n">
        <v>5840</v>
      </c>
    </row>
    <row r="14" spans="1:3">
      <c r="A14" s="4" t="s">
        <v>499</v>
      </c>
      <c r="B14" s="5" t="n">
        <v>7856</v>
      </c>
    </row>
    <row r="15" spans="1:3">
      <c r="A15" s="4" t="s">
        <v>98</v>
      </c>
      <c r="B15" s="6" t="n">
        <v>136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30733</v>
      </c>
      <c r="C4" s="6" t="n">
        <v>858244</v>
      </c>
      <c r="D4" s="6" t="n">
        <v>797765</v>
      </c>
    </row>
    <row r="5" spans="1:4">
      <c r="A5" s="4" t="s">
        <v>34</v>
      </c>
      <c r="B5" s="5" t="n">
        <v>550699</v>
      </c>
      <c r="C5" s="5" t="n">
        <v>505058</v>
      </c>
      <c r="D5" s="5" t="n">
        <v>499897</v>
      </c>
    </row>
    <row r="6" spans="1:4">
      <c r="A6" s="4" t="s">
        <v>35</v>
      </c>
      <c r="B6" s="5" t="n">
        <v>1681432</v>
      </c>
      <c r="C6" s="5" t="n">
        <v>1363302</v>
      </c>
      <c r="D6" s="5" t="n">
        <v>1297662</v>
      </c>
    </row>
    <row r="7" spans="1:4">
      <c r="A7" s="3" t="s">
        <v>36</v>
      </c>
    </row>
    <row r="8" spans="1:4">
      <c r="A8" s="4" t="s">
        <v>37</v>
      </c>
      <c r="B8" s="5" t="n">
        <v>757732</v>
      </c>
      <c r="C8" s="5" t="n">
        <v>568227</v>
      </c>
      <c r="D8" s="5" t="n">
        <v>558578</v>
      </c>
    </row>
    <row r="9" spans="1:4">
      <c r="A9" s="4" t="s">
        <v>38</v>
      </c>
      <c r="B9" s="5" t="n">
        <v>277034</v>
      </c>
      <c r="C9" s="5" t="n">
        <v>263983</v>
      </c>
      <c r="D9" s="5" t="n">
        <v>266424</v>
      </c>
    </row>
    <row r="10" spans="1:4">
      <c r="A10" s="4" t="s">
        <v>39</v>
      </c>
      <c r="B10" s="5" t="n">
        <v>367548</v>
      </c>
      <c r="C10" s="5" t="n">
        <v>300414</v>
      </c>
      <c r="D10" s="5" t="n">
        <v>269033</v>
      </c>
    </row>
    <row r="11" spans="1:4">
      <c r="A11" s="4" t="s">
        <v>40</v>
      </c>
      <c r="B11" s="5" t="n">
        <v>41699</v>
      </c>
      <c r="C11" s="5" t="n">
        <v>24229</v>
      </c>
      <c r="D11" s="5" t="n">
        <v>25957</v>
      </c>
    </row>
    <row r="12" spans="1:4">
      <c r="A12" s="4" t="s">
        <v>41</v>
      </c>
      <c r="B12" s="5" t="n">
        <v>237419</v>
      </c>
      <c r="C12" s="5" t="n">
        <v>206449</v>
      </c>
      <c r="D12" s="5" t="n">
        <v>177670</v>
      </c>
    </row>
    <row r="13" spans="1:4">
      <c r="A13" s="3" t="s">
        <v>42</v>
      </c>
    </row>
    <row r="14" spans="1:4">
      <c r="A14" s="4" t="s">
        <v>43</v>
      </c>
      <c r="B14" s="5" t="n">
        <v>1314</v>
      </c>
      <c r="C14" s="5" t="n">
        <v>1043</v>
      </c>
      <c r="D14" s="5" t="n">
        <v>1154</v>
      </c>
    </row>
    <row r="15" spans="1:4">
      <c r="A15" s="4" t="s">
        <v>44</v>
      </c>
      <c r="B15" s="5" t="n">
        <v>-27709</v>
      </c>
      <c r="C15" s="5" t="n">
        <v>-15072</v>
      </c>
      <c r="D15" s="5" t="n">
        <v>-11950</v>
      </c>
    </row>
    <row r="16" spans="1:4">
      <c r="A16" s="4" t="s">
        <v>45</v>
      </c>
      <c r="B16" s="5" t="n">
        <v>11897</v>
      </c>
      <c r="C16" s="5" t="n">
        <v>3008</v>
      </c>
      <c r="D16" s="5" t="n">
        <v>10721</v>
      </c>
    </row>
    <row r="17" spans="1:4">
      <c r="A17" s="4" t="s">
        <v>46</v>
      </c>
      <c r="B17" s="5" t="n">
        <v>222921</v>
      </c>
      <c r="C17" s="5" t="n">
        <v>195428</v>
      </c>
      <c r="D17" s="5" t="n">
        <v>177595</v>
      </c>
    </row>
    <row r="18" spans="1:4">
      <c r="A18" s="4" t="s">
        <v>47</v>
      </c>
      <c r="B18" s="5" t="n">
        <v>66835</v>
      </c>
      <c r="C18" s="5" t="n">
        <v>43391</v>
      </c>
      <c r="D18" s="5" t="n">
        <v>47671</v>
      </c>
    </row>
    <row r="19" spans="1:4">
      <c r="A19" s="4" t="s">
        <v>48</v>
      </c>
      <c r="B19" s="5" t="n">
        <v>156086</v>
      </c>
      <c r="C19" s="5" t="n">
        <v>152037</v>
      </c>
      <c r="D19" s="5" t="n">
        <v>129924</v>
      </c>
    </row>
    <row r="20" spans="1:4">
      <c r="A20" s="4" t="s">
        <v>49</v>
      </c>
      <c r="B20" s="5" t="n">
        <v>280</v>
      </c>
      <c r="C20" s="5" t="n">
        <v>-950</v>
      </c>
      <c r="D20" s="5" t="n">
        <v>-1726</v>
      </c>
    </row>
    <row r="21" spans="1:4">
      <c r="A21" s="4" t="s">
        <v>50</v>
      </c>
      <c r="B21" s="5" t="n">
        <v>156366</v>
      </c>
      <c r="C21" s="5" t="n">
        <v>151087</v>
      </c>
      <c r="D21" s="5" t="n">
        <v>128198</v>
      </c>
    </row>
    <row r="22" spans="1:4">
      <c r="A22" s="4" t="s">
        <v>51</v>
      </c>
      <c r="B22" s="5" t="n">
        <v>1601</v>
      </c>
      <c r="C22" s="5" t="n">
        <v>1774</v>
      </c>
      <c r="D22" s="5" t="n">
        <v>1500</v>
      </c>
    </row>
    <row r="23" spans="1:4">
      <c r="A23" s="4" t="s">
        <v>52</v>
      </c>
      <c r="B23" s="6" t="n">
        <v>154765</v>
      </c>
      <c r="C23" s="6" t="n">
        <v>149313</v>
      </c>
      <c r="D23" s="6" t="n">
        <v>126698</v>
      </c>
    </row>
    <row r="24" spans="1:4">
      <c r="A24" s="3" t="s">
        <v>53</v>
      </c>
    </row>
    <row r="25" spans="1:4">
      <c r="A25" s="4" t="s">
        <v>54</v>
      </c>
      <c r="B25" s="7" t="n">
        <v>3.28</v>
      </c>
      <c r="C25" s="7" t="n">
        <v>3.23</v>
      </c>
      <c r="D25" s="7" t="n">
        <v>2.76</v>
      </c>
    </row>
    <row r="26" spans="1:4">
      <c r="A26" s="4" t="s">
        <v>55</v>
      </c>
      <c r="B26" s="8" t="n">
        <v>0.01</v>
      </c>
      <c r="C26" s="8" t="n">
        <v>-0.02</v>
      </c>
      <c r="D26" s="8" t="n">
        <v>-0.04</v>
      </c>
    </row>
    <row r="27" spans="1:4">
      <c r="A27" s="4" t="s">
        <v>56</v>
      </c>
      <c r="B27" s="8" t="n">
        <v>3.29</v>
      </c>
      <c r="C27" s="8" t="n">
        <v>3.21</v>
      </c>
      <c r="D27" s="8" t="n">
        <v>2.72</v>
      </c>
    </row>
    <row r="28" spans="1:4">
      <c r="A28" s="3" t="s">
        <v>57</v>
      </c>
    </row>
    <row r="29" spans="1:4">
      <c r="A29" s="4" t="s">
        <v>54</v>
      </c>
      <c r="B29" s="8" t="n">
        <v>3.22</v>
      </c>
      <c r="C29" s="8" t="n">
        <v>3.15</v>
      </c>
      <c r="D29" s="8" t="n">
        <v>2.7</v>
      </c>
    </row>
    <row r="30" spans="1:4">
      <c r="A30" s="4" t="s">
        <v>55</v>
      </c>
      <c r="B30" s="8" t="n">
        <v>0.01</v>
      </c>
      <c r="C30" s="8" t="n">
        <v>-0.02</v>
      </c>
      <c r="D30" s="8" t="n">
        <v>-0.04</v>
      </c>
    </row>
    <row r="31" spans="1:4">
      <c r="A31" s="4" t="s">
        <v>56</v>
      </c>
      <c r="B31" s="7" t="n">
        <v>3.23</v>
      </c>
      <c r="C31" s="7" t="n">
        <v>3.13</v>
      </c>
      <c r="D31" s="7" t="n">
        <v>2.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75</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0</v>
      </c>
      <c r="B4" s="6" t="n">
        <v>156366</v>
      </c>
      <c r="C4" s="6" t="n">
        <v>151087</v>
      </c>
      <c r="D4" s="6" t="n">
        <v>128198</v>
      </c>
    </row>
    <row r="5" spans="1:4">
      <c r="A5" s="3" t="s">
        <v>60</v>
      </c>
    </row>
    <row r="6" spans="1:4">
      <c r="A6" s="4" t="s">
        <v>61</v>
      </c>
      <c r="B6" s="5" t="n">
        <v>-73243</v>
      </c>
      <c r="C6" s="5" t="n">
        <v>-61982</v>
      </c>
      <c r="D6" s="5" t="n">
        <v>-48955</v>
      </c>
    </row>
    <row r="7" spans="1:4">
      <c r="A7" s="4" t="s">
        <v>62</v>
      </c>
      <c r="B7" s="5" t="n">
        <v>0</v>
      </c>
      <c r="C7" s="5" t="n">
        <v>-2341</v>
      </c>
      <c r="D7" s="5" t="n">
        <v>0</v>
      </c>
    </row>
    <row r="8" spans="1:4">
      <c r="A8" s="3" t="s">
        <v>63</v>
      </c>
    </row>
    <row r="9" spans="1:4">
      <c r="A9" s="4" t="s">
        <v>64</v>
      </c>
      <c r="B9" s="5" t="n">
        <v>-60678</v>
      </c>
      <c r="C9" s="5" t="n">
        <v>-302</v>
      </c>
      <c r="D9" s="5" t="n">
        <v>-42236</v>
      </c>
    </row>
    <row r="10" spans="1:4">
      <c r="A10" s="4" t="s">
        <v>65</v>
      </c>
      <c r="B10" s="5" t="n">
        <v>1711</v>
      </c>
      <c r="C10" s="5" t="n">
        <v>2617</v>
      </c>
      <c r="D10" s="5" t="n">
        <v>1234</v>
      </c>
    </row>
    <row r="11" spans="1:4">
      <c r="A11" s="4" t="s">
        <v>66</v>
      </c>
      <c r="B11" s="5" t="n">
        <v>24156</v>
      </c>
      <c r="C11" s="5" t="n">
        <v>89079</v>
      </c>
      <c r="D11" s="5" t="n">
        <v>38241</v>
      </c>
    </row>
    <row r="12" spans="1:4">
      <c r="A12" s="4" t="s">
        <v>67</v>
      </c>
      <c r="B12" s="5" t="n">
        <v>-12369</v>
      </c>
      <c r="C12" s="5" t="n">
        <v>530</v>
      </c>
      <c r="D12" s="5" t="n">
        <v>-9897</v>
      </c>
    </row>
    <row r="13" spans="1:4">
      <c r="A13" s="4" t="s">
        <v>68</v>
      </c>
      <c r="B13" s="5" t="n">
        <v>36525</v>
      </c>
      <c r="C13" s="5" t="n">
        <v>88549</v>
      </c>
      <c r="D13" s="5" t="n">
        <v>48138</v>
      </c>
    </row>
    <row r="14" spans="1:4">
      <c r="A14" s="4" t="s">
        <v>69</v>
      </c>
      <c r="B14" s="5" t="n">
        <v>-24</v>
      </c>
      <c r="C14" s="5" t="n">
        <v>537</v>
      </c>
      <c r="D14" s="5" t="n">
        <v>1044</v>
      </c>
    </row>
    <row r="15" spans="1:4">
      <c r="A15" s="4" t="s">
        <v>70</v>
      </c>
      <c r="B15" s="6" t="n">
        <v>36549</v>
      </c>
      <c r="C15" s="6" t="n">
        <v>88012</v>
      </c>
      <c r="D15" s="6" t="n">
        <v>470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25</v>
      </c>
    </row>
    <row r="4" spans="1:2">
      <c r="A4" s="4" t="s">
        <v>378</v>
      </c>
      <c r="B4" s="4" t="s">
        <v>379</v>
      </c>
    </row>
    <row r="5" spans="1:2">
      <c r="A5" s="4" t="s">
        <v>380</v>
      </c>
      <c r="B5" s="4" t="s">
        <v>381</v>
      </c>
    </row>
    <row r="6" spans="1:2">
      <c r="A6" s="4" t="s">
        <v>37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2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31</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3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117626</v>
      </c>
      <c r="C3" s="6" t="n">
        <v>117947</v>
      </c>
    </row>
    <row r="4" spans="1:3">
      <c r="A4" s="4" t="s">
        <v>74</v>
      </c>
      <c r="B4" s="5" t="n">
        <v>364050</v>
      </c>
      <c r="C4" s="5" t="n">
        <v>270068</v>
      </c>
    </row>
    <row r="5" spans="1:3">
      <c r="A5" s="4" t="s">
        <v>75</v>
      </c>
      <c r="B5" s="5" t="n">
        <v>95833</v>
      </c>
      <c r="C5" s="5" t="n">
        <v>93735</v>
      </c>
    </row>
    <row r="6" spans="1:3">
      <c r="A6" s="4" t="s">
        <v>76</v>
      </c>
      <c r="B6" s="5" t="n">
        <v>34315</v>
      </c>
      <c r="C6" s="5" t="n">
        <v>30198</v>
      </c>
    </row>
    <row r="7" spans="1:3">
      <c r="A7" s="4" t="s">
        <v>77</v>
      </c>
      <c r="B7" s="5" t="n">
        <v>45008</v>
      </c>
      <c r="C7" s="5" t="n">
        <v>47286</v>
      </c>
    </row>
    <row r="8" spans="1:3">
      <c r="A8" s="4" t="s">
        <v>78</v>
      </c>
      <c r="B8" s="5" t="n">
        <v>656832</v>
      </c>
      <c r="C8" s="5" t="n">
        <v>559234</v>
      </c>
    </row>
    <row r="9" spans="1:3">
      <c r="A9" s="4" t="s">
        <v>79</v>
      </c>
      <c r="B9" s="5" t="n">
        <v>755827</v>
      </c>
      <c r="C9" s="5" t="n">
        <v>677959</v>
      </c>
    </row>
    <row r="10" spans="1:3">
      <c r="A10" s="4" t="s">
        <v>80</v>
      </c>
      <c r="B10" s="5" t="n">
        <v>787517</v>
      </c>
      <c r="C10" s="5" t="n">
        <v>438829</v>
      </c>
    </row>
    <row r="11" spans="1:3">
      <c r="A11" s="4" t="s">
        <v>81</v>
      </c>
      <c r="B11" s="5" t="n">
        <v>394448</v>
      </c>
      <c r="C11" s="5" t="n">
        <v>280804</v>
      </c>
    </row>
    <row r="12" spans="1:3">
      <c r="A12" s="4" t="s">
        <v>82</v>
      </c>
      <c r="B12" s="5" t="n">
        <v>28746</v>
      </c>
      <c r="C12" s="5" t="n">
        <v>40028</v>
      </c>
    </row>
    <row r="13" spans="1:3">
      <c r="A13" s="4" t="s">
        <v>83</v>
      </c>
      <c r="B13" s="5" t="n">
        <v>88430</v>
      </c>
      <c r="C13" s="5" t="n">
        <v>71643</v>
      </c>
    </row>
    <row r="14" spans="1:3">
      <c r="A14" s="4" t="s">
        <v>84</v>
      </c>
      <c r="B14" s="5" t="n">
        <v>2711800</v>
      </c>
      <c r="C14" s="5" t="n">
        <v>2068497</v>
      </c>
    </row>
    <row r="15" spans="1:3">
      <c r="A15" s="3" t="s">
        <v>85</v>
      </c>
    </row>
    <row r="16" spans="1:3">
      <c r="A16" s="4" t="s">
        <v>86</v>
      </c>
      <c r="B16" s="5" t="n">
        <v>27313</v>
      </c>
      <c r="C16" s="5" t="n">
        <v>17033</v>
      </c>
    </row>
    <row r="17" spans="1:3">
      <c r="A17" s="4" t="s">
        <v>87</v>
      </c>
      <c r="B17" s="5" t="n">
        <v>68485</v>
      </c>
      <c r="C17" s="5" t="n">
        <v>36675</v>
      </c>
    </row>
    <row r="18" spans="1:3">
      <c r="A18" s="4" t="s">
        <v>88</v>
      </c>
      <c r="B18" s="5" t="n">
        <v>93471</v>
      </c>
      <c r="C18" s="5" t="n">
        <v>72832</v>
      </c>
    </row>
    <row r="19" spans="1:3">
      <c r="A19" s="4" t="s">
        <v>89</v>
      </c>
      <c r="B19" s="5" t="n">
        <v>127731</v>
      </c>
      <c r="C19" s="5" t="n">
        <v>81343</v>
      </c>
    </row>
    <row r="20" spans="1:3">
      <c r="A20" s="4" t="s">
        <v>90</v>
      </c>
      <c r="B20" s="5" t="n">
        <v>84470</v>
      </c>
      <c r="C20" s="5" t="n">
        <v>89494</v>
      </c>
    </row>
    <row r="21" spans="1:3">
      <c r="A21" s="4" t="s">
        <v>91</v>
      </c>
      <c r="B21" s="5" t="n">
        <v>26500</v>
      </c>
      <c r="C21" s="5" t="n">
        <v>12544</v>
      </c>
    </row>
    <row r="22" spans="1:3">
      <c r="A22" s="4" t="s">
        <v>92</v>
      </c>
      <c r="B22" s="5" t="n">
        <v>1623</v>
      </c>
      <c r="C22" s="5" t="n">
        <v>1840</v>
      </c>
    </row>
    <row r="23" spans="1:3">
      <c r="A23" s="4" t="s">
        <v>93</v>
      </c>
      <c r="B23" s="5" t="n">
        <v>429593</v>
      </c>
      <c r="C23" s="5" t="n">
        <v>311761</v>
      </c>
    </row>
    <row r="24" spans="1:3">
      <c r="A24" s="4" t="s">
        <v>94</v>
      </c>
      <c r="B24" s="5" t="n">
        <v>1207696</v>
      </c>
      <c r="C24" s="5" t="n">
        <v>845997</v>
      </c>
    </row>
    <row r="25" spans="1:3">
      <c r="A25" s="4" t="s">
        <v>95</v>
      </c>
      <c r="B25" s="5" t="n">
        <v>55717</v>
      </c>
      <c r="C25" s="5" t="n">
        <v>48223</v>
      </c>
    </row>
    <row r="26" spans="1:3">
      <c r="A26" s="4" t="s">
        <v>96</v>
      </c>
      <c r="B26" s="5" t="n">
        <v>159239</v>
      </c>
      <c r="C26" s="5" t="n">
        <v>89062</v>
      </c>
    </row>
    <row r="27" spans="1:3">
      <c r="A27" s="4" t="s">
        <v>97</v>
      </c>
      <c r="B27" s="5" t="n">
        <v>5771</v>
      </c>
      <c r="C27" s="5" t="n">
        <v>7890</v>
      </c>
    </row>
    <row r="28" spans="1:3">
      <c r="A28" s="4" t="s">
        <v>98</v>
      </c>
      <c r="B28" s="5" t="n">
        <v>1858016</v>
      </c>
      <c r="C28" s="5" t="n">
        <v>1302933</v>
      </c>
    </row>
    <row r="29" spans="1:3">
      <c r="A29" s="4" t="s">
        <v>99</v>
      </c>
      <c r="B29" s="4" t="s">
        <v>100</v>
      </c>
      <c r="C29" s="4" t="s">
        <v>100</v>
      </c>
    </row>
    <row r="30" spans="1:3">
      <c r="A30" s="4" t="s">
        <v>101</v>
      </c>
      <c r="B30" s="5" t="n">
        <v>14659</v>
      </c>
      <c r="C30" s="5" t="n">
        <v>28008</v>
      </c>
    </row>
    <row r="31" spans="1:3">
      <c r="A31" s="3" t="s">
        <v>102</v>
      </c>
    </row>
    <row r="32" spans="1:3">
      <c r="A32" s="4" t="s">
        <v>103</v>
      </c>
      <c r="B32" s="5" t="n">
        <v>0</v>
      </c>
      <c r="C32" s="5" t="n">
        <v>0</v>
      </c>
    </row>
    <row r="33" spans="1:3">
      <c r="A33" s="4" t="s">
        <v>104</v>
      </c>
      <c r="B33" s="5" t="n">
        <v>863</v>
      </c>
      <c r="C33" s="5" t="n">
        <v>855</v>
      </c>
    </row>
    <row r="34" spans="1:3">
      <c r="A34" s="4" t="s">
        <v>105</v>
      </c>
      <c r="B34" s="5" t="n">
        <v>2477371</v>
      </c>
      <c r="C34" s="5" t="n">
        <v>2397960</v>
      </c>
    </row>
    <row r="35" spans="1:3">
      <c r="A35" s="4" t="s">
        <v>106</v>
      </c>
      <c r="B35" s="5" t="n">
        <v>165303</v>
      </c>
      <c r="C35" s="5" t="n">
        <v>10538</v>
      </c>
    </row>
    <row r="36" spans="1:3">
      <c r="A36" s="4" t="s">
        <v>107</v>
      </c>
      <c r="B36" s="5" t="n">
        <v>-1553005</v>
      </c>
      <c r="C36" s="5" t="n">
        <v>-1540738</v>
      </c>
    </row>
    <row r="37" spans="1:3">
      <c r="A37" s="4" t="s">
        <v>108</v>
      </c>
      <c r="B37" s="5" t="n">
        <v>-253764</v>
      </c>
      <c r="C37" s="5" t="n">
        <v>-135548</v>
      </c>
    </row>
    <row r="38" spans="1:3">
      <c r="A38" s="4" t="s">
        <v>109</v>
      </c>
      <c r="B38" s="5" t="n">
        <v>836768</v>
      </c>
      <c r="C38" s="5" t="n">
        <v>733067</v>
      </c>
    </row>
    <row r="39" spans="1:3">
      <c r="A39" s="4" t="s">
        <v>110</v>
      </c>
      <c r="B39" s="5" t="n">
        <v>2357</v>
      </c>
      <c r="C39" s="5" t="n">
        <v>4489</v>
      </c>
    </row>
    <row r="40" spans="1:3">
      <c r="A40" s="4" t="s">
        <v>111</v>
      </c>
      <c r="B40" s="5" t="n">
        <v>839125</v>
      </c>
      <c r="C40" s="5" t="n">
        <v>737556</v>
      </c>
    </row>
    <row r="41" spans="1:3">
      <c r="A41" s="4" t="s">
        <v>112</v>
      </c>
      <c r="B41" s="5" t="n">
        <v>2711800</v>
      </c>
      <c r="C41" s="5" t="n">
        <v>2068497</v>
      </c>
    </row>
    <row r="42" spans="1:3">
      <c r="A42" s="4" t="s">
        <v>113</v>
      </c>
    </row>
    <row r="43" spans="1:3">
      <c r="A43" s="3" t="s">
        <v>72</v>
      </c>
    </row>
    <row r="44" spans="1:3">
      <c r="A44" s="4" t="s">
        <v>81</v>
      </c>
      <c r="B44" s="5" t="n">
        <v>320157</v>
      </c>
      <c r="C44" s="5" t="n">
        <v>213374</v>
      </c>
    </row>
    <row r="45" spans="1:3">
      <c r="A45" s="4" t="s">
        <v>114</v>
      </c>
    </row>
    <row r="46" spans="1:3">
      <c r="A46" s="3" t="s">
        <v>72</v>
      </c>
    </row>
    <row r="47" spans="1:3">
      <c r="A47" s="4" t="s">
        <v>81</v>
      </c>
      <c r="B47" s="6" t="n">
        <v>74291</v>
      </c>
      <c r="C47" s="6" t="n">
        <v>674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40</v>
      </c>
    </row>
    <row r="4" spans="1:2">
      <c r="A4" s="4" t="s">
        <v>412</v>
      </c>
      <c r="B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43</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17</v>
      </c>
      <c r="B1" s="2" t="s">
        <v>418</v>
      </c>
      <c r="J1" s="2" t="s">
        <v>1</v>
      </c>
    </row>
    <row r="2" spans="1:12">
      <c r="B2" s="2" t="s">
        <v>419</v>
      </c>
      <c r="C2" s="2" t="s">
        <v>420</v>
      </c>
      <c r="D2" s="2" t="s">
        <v>421</v>
      </c>
      <c r="E2" s="2" t="s">
        <v>422</v>
      </c>
      <c r="F2" s="2" t="s">
        <v>423</v>
      </c>
      <c r="G2" s="2" t="s">
        <v>424</v>
      </c>
      <c r="H2" s="2" t="s">
        <v>425</v>
      </c>
      <c r="I2" s="2" t="s">
        <v>426</v>
      </c>
      <c r="J2" s="2" t="s">
        <v>427</v>
      </c>
      <c r="K2" s="2" t="s">
        <v>423</v>
      </c>
      <c r="L2" s="2" t="s">
        <v>428</v>
      </c>
    </row>
    <row r="3" spans="1:12">
      <c r="A3" s="3" t="s">
        <v>194</v>
      </c>
    </row>
    <row r="4" spans="1:12">
      <c r="A4" s="4" t="s">
        <v>429</v>
      </c>
      <c r="J4" s="5" t="n">
        <v>3</v>
      </c>
    </row>
    <row r="5" spans="1:12">
      <c r="A5" s="3" t="s">
        <v>430</v>
      </c>
    </row>
    <row r="6" spans="1:12">
      <c r="A6" s="4" t="s">
        <v>35</v>
      </c>
      <c r="B6" s="6" t="n">
        <v>466789</v>
      </c>
      <c r="C6" s="6" t="n">
        <v>425720</v>
      </c>
      <c r="D6" s="6" t="n">
        <v>434055</v>
      </c>
      <c r="E6" s="6" t="n">
        <v>354868</v>
      </c>
      <c r="F6" s="6" t="n">
        <v>353850</v>
      </c>
      <c r="G6" s="6" t="n">
        <v>349465</v>
      </c>
      <c r="H6" s="6" t="n">
        <v>339573</v>
      </c>
      <c r="I6" s="6" t="n">
        <v>320414</v>
      </c>
      <c r="J6" s="6" t="n">
        <v>1681432</v>
      </c>
      <c r="K6" s="6" t="n">
        <v>1363302</v>
      </c>
      <c r="L6" s="6" t="n">
        <v>1297662</v>
      </c>
    </row>
    <row r="7" spans="1:12">
      <c r="A7" s="4" t="s">
        <v>41</v>
      </c>
      <c r="B7" s="6" t="n">
        <v>69091</v>
      </c>
      <c r="C7" s="6" t="n">
        <v>58795</v>
      </c>
      <c r="D7" s="6" t="n">
        <v>58061</v>
      </c>
      <c r="E7" s="6" t="n">
        <v>51472</v>
      </c>
      <c r="F7" s="6" t="n">
        <v>52269</v>
      </c>
      <c r="G7" s="6" t="n">
        <v>55440</v>
      </c>
      <c r="H7" s="6" t="n">
        <v>55735</v>
      </c>
      <c r="I7" s="6" t="n">
        <v>43005</v>
      </c>
      <c r="J7" s="5" t="n">
        <v>237419</v>
      </c>
      <c r="K7" s="5" t="n">
        <v>206449</v>
      </c>
      <c r="L7" s="5" t="n">
        <v>177670</v>
      </c>
    </row>
    <row r="8" spans="1:12">
      <c r="A8" s="4" t="s">
        <v>431</v>
      </c>
    </row>
    <row r="9" spans="1:12">
      <c r="A9" s="3" t="s">
        <v>430</v>
      </c>
    </row>
    <row r="10" spans="1:12">
      <c r="A10" s="4" t="s">
        <v>35</v>
      </c>
      <c r="J10" s="5" t="n">
        <v>350802</v>
      </c>
      <c r="K10" s="5" t="n">
        <v>280718</v>
      </c>
      <c r="L10" s="5" t="n">
        <v>255788</v>
      </c>
    </row>
    <row r="11" spans="1:12">
      <c r="A11" s="4" t="s">
        <v>41</v>
      </c>
      <c r="J11" s="5" t="n">
        <v>104543</v>
      </c>
      <c r="K11" s="5" t="n">
        <v>74675</v>
      </c>
      <c r="L11" s="5" t="n">
        <v>79260</v>
      </c>
    </row>
    <row r="12" spans="1:12">
      <c r="A12" s="4" t="s">
        <v>432</v>
      </c>
    </row>
    <row r="13" spans="1:12">
      <c r="A13" s="3" t="s">
        <v>430</v>
      </c>
    </row>
    <row r="14" spans="1:12">
      <c r="A14" s="4" t="s">
        <v>35</v>
      </c>
      <c r="J14" s="5" t="n">
        <v>494037</v>
      </c>
      <c r="K14" s="5" t="n">
        <v>470411</v>
      </c>
      <c r="L14" s="5" t="n">
        <v>503656</v>
      </c>
    </row>
    <row r="15" spans="1:12">
      <c r="A15" s="4" t="s">
        <v>41</v>
      </c>
      <c r="J15" s="5" t="n">
        <v>136365</v>
      </c>
      <c r="K15" s="5" t="n">
        <v>120973</v>
      </c>
      <c r="L15" s="5" t="n">
        <v>120736</v>
      </c>
    </row>
    <row r="16" spans="1:12">
      <c r="A16" s="4" t="s">
        <v>433</v>
      </c>
    </row>
    <row r="17" spans="1:12">
      <c r="A17" s="3" t="s">
        <v>430</v>
      </c>
    </row>
    <row r="18" spans="1:12">
      <c r="A18" s="4" t="s">
        <v>41</v>
      </c>
      <c r="J18" s="6" t="n">
        <v>379065</v>
      </c>
      <c r="K18" s="5" t="n">
        <v>317629</v>
      </c>
      <c r="L18" s="5" t="n">
        <v>269745</v>
      </c>
    </row>
    <row r="19" spans="1:12">
      <c r="A19" s="4" t="s">
        <v>434</v>
      </c>
    </row>
    <row r="20" spans="1:12">
      <c r="A20" s="3" t="s">
        <v>430</v>
      </c>
    </row>
    <row r="21" spans="1:12">
      <c r="A21" s="4" t="s">
        <v>35</v>
      </c>
      <c r="K21" s="5" t="n">
        <v>2800</v>
      </c>
      <c r="L21" s="5" t="n">
        <v>3700</v>
      </c>
    </row>
    <row r="22" spans="1:12">
      <c r="A22" s="4" t="s">
        <v>41</v>
      </c>
      <c r="K22" s="5" t="n">
        <v>500</v>
      </c>
      <c r="L22" s="5" t="n">
        <v>600</v>
      </c>
    </row>
    <row r="23" spans="1:12">
      <c r="A23" s="4" t="s">
        <v>435</v>
      </c>
    </row>
    <row r="24" spans="1:12">
      <c r="A24" s="3" t="s">
        <v>430</v>
      </c>
    </row>
    <row r="25" spans="1:12">
      <c r="A25" s="4" t="s">
        <v>35</v>
      </c>
      <c r="K25" s="5" t="n">
        <v>-2800</v>
      </c>
      <c r="L25" s="5" t="n">
        <v>-3700</v>
      </c>
    </row>
    <row r="26" spans="1:12">
      <c r="A26" s="4" t="s">
        <v>41</v>
      </c>
      <c r="K26" s="6" t="n">
        <v>-500</v>
      </c>
      <c r="L26" s="6" t="n">
        <v>-6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5" t="n">
        <v>0</v>
      </c>
      <c r="C4" s="5" t="n">
        <v>0</v>
      </c>
    </row>
    <row r="5" spans="1:3">
      <c r="A5" s="4" t="s">
        <v>439</v>
      </c>
      <c r="B5"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row r="12" spans="1:2">
      <c r="A12" s="4" t="s">
        <v>450</v>
      </c>
    </row>
    <row r="13" spans="1:2">
      <c r="A13" s="3" t="s">
        <v>443</v>
      </c>
    </row>
    <row r="14" spans="1:2">
      <c r="A14" s="4" t="s">
        <v>444</v>
      </c>
      <c r="B14" s="4" t="s">
        <v>447</v>
      </c>
    </row>
    <row r="15" spans="1:2">
      <c r="A15" s="4" t="s">
        <v>451</v>
      </c>
    </row>
    <row r="16" spans="1:2">
      <c r="A16" s="3" t="s">
        <v>443</v>
      </c>
    </row>
    <row r="17" spans="1:2">
      <c r="A17" s="4" t="s">
        <v>444</v>
      </c>
      <c r="B17" s="4" t="s">
        <v>447</v>
      </c>
    </row>
    <row r="18" spans="1:2">
      <c r="A18" s="4" t="s">
        <v>452</v>
      </c>
    </row>
    <row r="19" spans="1:2">
      <c r="A19" s="3" t="s">
        <v>443</v>
      </c>
    </row>
    <row r="20" spans="1:2">
      <c r="A20" s="4" t="s">
        <v>444</v>
      </c>
      <c r="B20" s="4" t="s">
        <v>453</v>
      </c>
    </row>
    <row r="21" spans="1:2">
      <c r="A21" s="4" t="s">
        <v>454</v>
      </c>
    </row>
    <row r="22" spans="1:2">
      <c r="A22" s="3" t="s">
        <v>443</v>
      </c>
    </row>
    <row r="23" spans="1:2">
      <c r="A23" s="4" t="s">
        <v>444</v>
      </c>
      <c r="B23" s="4" t="s">
        <v>445</v>
      </c>
    </row>
    <row r="24" spans="1:2">
      <c r="A24" s="4" t="s">
        <v>455</v>
      </c>
    </row>
    <row r="25" spans="1:2">
      <c r="A25" s="3" t="s">
        <v>443</v>
      </c>
    </row>
    <row r="26" spans="1:2">
      <c r="A26" s="4" t="s">
        <v>444</v>
      </c>
      <c r="B26" s="4" t="s">
        <v>456</v>
      </c>
    </row>
    <row r="27" spans="1:2">
      <c r="A27" s="4" t="s">
        <v>457</v>
      </c>
    </row>
    <row r="28" spans="1:2">
      <c r="A28" s="3" t="s">
        <v>443</v>
      </c>
    </row>
    <row r="29" spans="1:2">
      <c r="A29" s="4" t="s">
        <v>444</v>
      </c>
      <c r="B29" s="4" t="s">
        <v>458</v>
      </c>
    </row>
    <row r="30" spans="1:2">
      <c r="A30" s="4" t="s">
        <v>459</v>
      </c>
    </row>
    <row r="31" spans="1:2">
      <c r="A31" s="3" t="s">
        <v>443</v>
      </c>
    </row>
    <row r="32" spans="1:2">
      <c r="A32" s="4" t="s">
        <v>444</v>
      </c>
      <c r="B32"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60</v>
      </c>
      <c r="B1" s="2" t="s">
        <v>2</v>
      </c>
    </row>
    <row r="2" spans="1:2">
      <c r="A2" s="4" t="s">
        <v>461</v>
      </c>
    </row>
    <row r="3" spans="1:2">
      <c r="A3" s="3" t="s">
        <v>462</v>
      </c>
    </row>
    <row r="4" spans="1:2">
      <c r="A4" s="4" t="s">
        <v>463</v>
      </c>
      <c r="B4" s="4" t="s">
        <v>464</v>
      </c>
    </row>
    <row r="5" spans="1:2">
      <c r="A5" s="4" t="s">
        <v>465</v>
      </c>
    </row>
    <row r="6" spans="1:2">
      <c r="A6" s="3" t="s">
        <v>462</v>
      </c>
    </row>
    <row r="7" spans="1:2">
      <c r="A7" s="4" t="s">
        <v>463</v>
      </c>
      <c r="B7" s="4"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7</v>
      </c>
      <c r="B1" s="2" t="s">
        <v>468</v>
      </c>
      <c r="C1" s="2" t="s">
        <v>469</v>
      </c>
    </row>
    <row r="2" spans="1:3">
      <c r="A2" s="3" t="s">
        <v>194</v>
      </c>
    </row>
    <row r="3" spans="1:3">
      <c r="A3" s="4" t="s">
        <v>470</v>
      </c>
      <c r="B3" s="5" t="n">
        <v>43</v>
      </c>
      <c r="C3" s="5" t="n">
        <v>42</v>
      </c>
    </row>
    <row r="4" spans="1:3">
      <c r="A4" s="4" t="s">
        <v>471</v>
      </c>
      <c r="B4" s="9" t="n">
        <v>61.4</v>
      </c>
      <c r="C4" s="9" t="n">
        <v>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472</v>
      </c>
      <c r="B1" s="2" t="s">
        <v>473</v>
      </c>
    </row>
    <row r="2" spans="1:2">
      <c r="A2" s="3" t="s">
        <v>194</v>
      </c>
    </row>
    <row r="3" spans="1:2">
      <c r="A3" s="4" t="s">
        <v>474</v>
      </c>
      <c r="B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194</v>
      </c>
    </row>
    <row r="4" spans="1:4">
      <c r="A4" s="4" t="s">
        <v>476</v>
      </c>
      <c r="B4" s="9" t="n">
        <v>1.4</v>
      </c>
      <c r="C4" s="9" t="n">
        <v>1.2</v>
      </c>
      <c r="D4" s="9" t="n">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v>
      </c>
      <c r="B1" s="2" t="s">
        <v>2</v>
      </c>
      <c r="C1" s="2" t="s">
        <v>30</v>
      </c>
    </row>
    <row r="2" spans="1:3">
      <c r="A2" s="3" t="s">
        <v>116</v>
      </c>
    </row>
    <row r="3" spans="1:3">
      <c r="A3" s="4" t="s">
        <v>117</v>
      </c>
      <c r="B3" s="7" t="n">
        <v>0.01</v>
      </c>
      <c r="C3" s="7" t="n">
        <v>0.01</v>
      </c>
    </row>
    <row r="4" spans="1:3">
      <c r="A4" s="4" t="s">
        <v>118</v>
      </c>
      <c r="B4" s="5" t="n">
        <v>20000000</v>
      </c>
      <c r="C4" s="5" t="n">
        <v>20000000</v>
      </c>
    </row>
    <row r="5" spans="1:3">
      <c r="A5" s="4" t="s">
        <v>119</v>
      </c>
      <c r="B5" s="5" t="n">
        <v>0</v>
      </c>
      <c r="C5" s="5" t="n">
        <v>0</v>
      </c>
    </row>
    <row r="6" spans="1:3">
      <c r="A6" s="4" t="s">
        <v>120</v>
      </c>
      <c r="B6" s="5" t="n">
        <v>0</v>
      </c>
      <c r="C6" s="5" t="n">
        <v>0</v>
      </c>
    </row>
    <row r="7" spans="1:3">
      <c r="A7" s="4" t="s">
        <v>121</v>
      </c>
      <c r="B7" s="7" t="n">
        <v>0.01</v>
      </c>
      <c r="C7" s="7" t="n">
        <v>0.01</v>
      </c>
    </row>
    <row r="8" spans="1:3">
      <c r="A8" s="4" t="s">
        <v>122</v>
      </c>
      <c r="B8" s="5" t="n">
        <v>120000000</v>
      </c>
      <c r="C8" s="5" t="n">
        <v>120000000</v>
      </c>
    </row>
    <row r="9" spans="1:3">
      <c r="A9" s="4" t="s">
        <v>123</v>
      </c>
      <c r="B9" s="5" t="n">
        <v>86301000</v>
      </c>
      <c r="C9" s="5" t="n">
        <v>85464000</v>
      </c>
    </row>
    <row r="10" spans="1:3">
      <c r="A10" s="4" t="s">
        <v>124</v>
      </c>
      <c r="B10" s="5" t="n">
        <v>47363000</v>
      </c>
      <c r="C10" s="5" t="n">
        <v>46698000</v>
      </c>
    </row>
    <row r="11" spans="1:3">
      <c r="A11" s="4" t="s">
        <v>125</v>
      </c>
      <c r="B11" s="5" t="n">
        <v>38938000</v>
      </c>
      <c r="C11" s="5" t="n">
        <v>387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194</v>
      </c>
    </row>
    <row r="4" spans="1:3">
      <c r="A4" s="4" t="s">
        <v>478</v>
      </c>
      <c r="B4" s="9" t="n">
        <v>1.3</v>
      </c>
      <c r="C4" s="9" t="n">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9</v>
      </c>
      <c r="B1" s="2" t="s">
        <v>418</v>
      </c>
      <c r="C1" s="2" t="s">
        <v>1</v>
      </c>
    </row>
    <row r="2" spans="1:5">
      <c r="B2" s="2" t="s">
        <v>2</v>
      </c>
      <c r="C2" s="2" t="s">
        <v>2</v>
      </c>
      <c r="D2" s="2" t="s">
        <v>30</v>
      </c>
      <c r="E2" s="2" t="s">
        <v>31</v>
      </c>
    </row>
    <row r="3" spans="1:5">
      <c r="A3" s="3" t="s">
        <v>480</v>
      </c>
    </row>
    <row r="4" spans="1:5">
      <c r="A4" s="4" t="s">
        <v>481</v>
      </c>
      <c r="C4" s="6" t="n">
        <v>4021000</v>
      </c>
      <c r="D4" s="6" t="n">
        <v>-3364000</v>
      </c>
      <c r="E4" s="6" t="n">
        <v>2956000</v>
      </c>
    </row>
    <row r="5" spans="1:5">
      <c r="A5" s="4" t="s">
        <v>482</v>
      </c>
    </row>
    <row r="6" spans="1:5">
      <c r="A6" s="3" t="s">
        <v>480</v>
      </c>
    </row>
    <row r="7" spans="1:5">
      <c r="A7" s="4" t="s">
        <v>481</v>
      </c>
      <c r="B7" s="6"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84</v>
      </c>
      <c r="C1" s="2" t="s">
        <v>2</v>
      </c>
    </row>
    <row r="2" spans="1:3">
      <c r="A2" s="3" t="s">
        <v>485</v>
      </c>
    </row>
    <row r="3" spans="1:3">
      <c r="A3" s="4" t="s">
        <v>486</v>
      </c>
      <c r="B3" s="6" t="n">
        <v>64900</v>
      </c>
    </row>
    <row r="4" spans="1:3">
      <c r="A4" s="4" t="s">
        <v>487</v>
      </c>
      <c r="B4" s="5" t="n">
        <v>62025</v>
      </c>
    </row>
    <row r="5" spans="1:3">
      <c r="A5" s="4" t="s">
        <v>488</v>
      </c>
      <c r="B5" s="6" t="n">
        <v>2900</v>
      </c>
    </row>
    <row r="6" spans="1:3">
      <c r="A6" s="4" t="s">
        <v>489</v>
      </c>
      <c r="C6" s="6" t="n">
        <v>1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484</v>
      </c>
      <c r="D1" s="2" t="s">
        <v>30</v>
      </c>
      <c r="E1" s="2" t="s">
        <v>31</v>
      </c>
    </row>
    <row r="2" spans="1:5">
      <c r="A2" s="3" t="s">
        <v>485</v>
      </c>
    </row>
    <row r="3" spans="1:5">
      <c r="A3" s="4" t="s">
        <v>80</v>
      </c>
      <c r="B3" s="6" t="n">
        <v>787517</v>
      </c>
      <c r="D3" s="6" t="n">
        <v>438829</v>
      </c>
      <c r="E3" s="6" t="n">
        <v>321077</v>
      </c>
    </row>
    <row r="4" spans="1:5">
      <c r="A4" s="4" t="s">
        <v>491</v>
      </c>
    </row>
    <row r="5" spans="1:5">
      <c r="A5" s="3" t="s">
        <v>485</v>
      </c>
    </row>
    <row r="6" spans="1:5">
      <c r="A6" s="4" t="s">
        <v>492</v>
      </c>
      <c r="C6" s="6" t="n">
        <v>4799</v>
      </c>
    </row>
    <row r="7" spans="1:5">
      <c r="A7" s="4" t="s">
        <v>493</v>
      </c>
      <c r="C7" s="5" t="n">
        <v>4799</v>
      </c>
    </row>
    <row r="8" spans="1:5">
      <c r="A8" s="4" t="s">
        <v>494</v>
      </c>
      <c r="C8" s="5" t="n">
        <v>1509</v>
      </c>
    </row>
    <row r="9" spans="1:5">
      <c r="A9" s="4" t="s">
        <v>495</v>
      </c>
      <c r="C9" s="5" t="n">
        <v>3907</v>
      </c>
    </row>
    <row r="10" spans="1:5">
      <c r="A10" s="4" t="s">
        <v>496</v>
      </c>
      <c r="C10" s="5" t="n">
        <v>11</v>
      </c>
    </row>
    <row r="11" spans="1:5">
      <c r="A11" s="4" t="s">
        <v>497</v>
      </c>
      <c r="C11" s="5" t="n">
        <v>21900</v>
      </c>
    </row>
    <row r="12" spans="1:5">
      <c r="A12" s="4" t="s">
        <v>80</v>
      </c>
      <c r="C12" s="5" t="n">
        <v>43899</v>
      </c>
    </row>
    <row r="13" spans="1:5">
      <c r="A13" s="4" t="s">
        <v>498</v>
      </c>
      <c r="C13" s="5" t="n">
        <v>-3987</v>
      </c>
    </row>
    <row r="14" spans="1:5">
      <c r="A14" s="4" t="s">
        <v>499</v>
      </c>
      <c r="C14" s="5" t="n">
        <v>-10013</v>
      </c>
    </row>
    <row r="15" spans="1:5">
      <c r="A15" s="4" t="s">
        <v>500</v>
      </c>
      <c r="C15" s="6" t="n">
        <v>620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485</v>
      </c>
    </row>
    <row r="3" spans="1:2">
      <c r="A3" s="4" t="s">
        <v>503</v>
      </c>
      <c r="B3" s="6" t="n">
        <v>21900</v>
      </c>
    </row>
    <row r="4" spans="1:2">
      <c r="A4" s="4" t="s">
        <v>504</v>
      </c>
      <c r="B4" s="4" t="s">
        <v>505</v>
      </c>
    </row>
    <row r="5" spans="1:2">
      <c r="A5" s="4" t="s">
        <v>506</v>
      </c>
    </row>
    <row r="6" spans="1:2">
      <c r="A6" s="3" t="s">
        <v>485</v>
      </c>
    </row>
    <row r="7" spans="1:2">
      <c r="A7" s="4" t="s">
        <v>503</v>
      </c>
      <c r="B7" s="6" t="n">
        <v>16700</v>
      </c>
    </row>
    <row r="8" spans="1:2">
      <c r="A8" s="4" t="s">
        <v>504</v>
      </c>
      <c r="B8" s="4" t="s">
        <v>507</v>
      </c>
    </row>
    <row r="9" spans="1:2">
      <c r="A9" s="4" t="s">
        <v>508</v>
      </c>
    </row>
    <row r="10" spans="1:2">
      <c r="A10" s="3" t="s">
        <v>485</v>
      </c>
    </row>
    <row r="11" spans="1:2">
      <c r="A11" s="4" t="s">
        <v>503</v>
      </c>
      <c r="B11" s="6" t="n">
        <v>5200</v>
      </c>
    </row>
    <row r="12" spans="1:2">
      <c r="A12" s="4" t="s">
        <v>504</v>
      </c>
      <c r="B12" s="4" t="s">
        <v>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11</v>
      </c>
      <c r="C1" s="2" t="s">
        <v>2</v>
      </c>
    </row>
    <row r="2" spans="1:3">
      <c r="A2" s="3" t="s">
        <v>485</v>
      </c>
    </row>
    <row r="3" spans="1:3">
      <c r="A3" s="4" t="s">
        <v>489</v>
      </c>
      <c r="C3" s="6" t="n">
        <v>600</v>
      </c>
    </row>
    <row r="4" spans="1:3">
      <c r="A4" s="4" t="s">
        <v>486</v>
      </c>
      <c r="B4" s="6" t="n">
        <v>11700</v>
      </c>
    </row>
    <row r="5" spans="1:3">
      <c r="A5" s="4" t="s">
        <v>512</v>
      </c>
      <c r="B5" s="5" t="n">
        <v>3000</v>
      </c>
    </row>
    <row r="6" spans="1:3">
      <c r="A6" s="4" t="s">
        <v>487</v>
      </c>
      <c r="B6" s="6" t="n">
        <v>117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2</v>
      </c>
      <c r="C1" s="2" t="s">
        <v>511</v>
      </c>
      <c r="D1" s="2" t="s">
        <v>30</v>
      </c>
      <c r="E1" s="2" t="s">
        <v>31</v>
      </c>
    </row>
    <row r="2" spans="1:5">
      <c r="A2" s="3" t="s">
        <v>485</v>
      </c>
    </row>
    <row r="3" spans="1:5">
      <c r="A3" s="4" t="s">
        <v>80</v>
      </c>
      <c r="B3" s="6" t="n">
        <v>787517</v>
      </c>
      <c r="D3" s="6" t="n">
        <v>438829</v>
      </c>
      <c r="E3" s="6" t="n">
        <v>321077</v>
      </c>
    </row>
    <row r="4" spans="1:5">
      <c r="A4" s="4" t="s">
        <v>514</v>
      </c>
    </row>
    <row r="5" spans="1:5">
      <c r="A5" s="3" t="s">
        <v>485</v>
      </c>
    </row>
    <row r="6" spans="1:5">
      <c r="A6" s="4" t="s">
        <v>492</v>
      </c>
      <c r="C6" s="6" t="n">
        <v>1104</v>
      </c>
    </row>
    <row r="7" spans="1:5">
      <c r="A7" s="4" t="s">
        <v>493</v>
      </c>
      <c r="C7" s="5" t="n">
        <v>1104</v>
      </c>
    </row>
    <row r="8" spans="1:5">
      <c r="A8" s="4" t="s">
        <v>494</v>
      </c>
      <c r="C8" s="5" t="n">
        <v>15</v>
      </c>
    </row>
    <row r="9" spans="1:5">
      <c r="A9" s="4" t="s">
        <v>495</v>
      </c>
      <c r="C9" s="5" t="n">
        <v>912</v>
      </c>
    </row>
    <row r="10" spans="1:5">
      <c r="A10" s="4" t="s">
        <v>496</v>
      </c>
      <c r="C10" s="5" t="n">
        <v>187</v>
      </c>
    </row>
    <row r="11" spans="1:5">
      <c r="A11" s="4" t="s">
        <v>497</v>
      </c>
      <c r="C11" s="5" t="n">
        <v>1230</v>
      </c>
    </row>
    <row r="12" spans="1:5">
      <c r="A12" s="4" t="s">
        <v>80</v>
      </c>
      <c r="C12" s="5" t="n">
        <v>10477</v>
      </c>
    </row>
    <row r="13" spans="1:5">
      <c r="A13" s="4" t="s">
        <v>498</v>
      </c>
      <c r="C13" s="5" t="n">
        <v>-1132</v>
      </c>
    </row>
    <row r="14" spans="1:5">
      <c r="A14" s="4" t="s">
        <v>499</v>
      </c>
      <c r="C14" s="5" t="n">
        <v>-1044</v>
      </c>
    </row>
    <row r="15" spans="1:5">
      <c r="A15" s="4" t="s">
        <v>500</v>
      </c>
      <c r="C15" s="6" t="n">
        <v>117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485</v>
      </c>
    </row>
    <row r="3" spans="1:2">
      <c r="A3" s="4" t="s">
        <v>503</v>
      </c>
      <c r="B3" s="6" t="n">
        <v>1230</v>
      </c>
    </row>
    <row r="4" spans="1:2">
      <c r="A4" s="4" t="s">
        <v>504</v>
      </c>
      <c r="B4" s="4" t="s">
        <v>517</v>
      </c>
    </row>
    <row r="5" spans="1:2">
      <c r="A5" s="4" t="s">
        <v>113</v>
      </c>
    </row>
    <row r="6" spans="1:2">
      <c r="A6" s="3" t="s">
        <v>485</v>
      </c>
    </row>
    <row r="7" spans="1:2">
      <c r="A7" s="4" t="s">
        <v>503</v>
      </c>
      <c r="B7" s="6" t="n">
        <v>650</v>
      </c>
    </row>
    <row r="8" spans="1:2">
      <c r="A8" s="4" t="s">
        <v>504</v>
      </c>
      <c r="B8" s="4" t="s">
        <v>456</v>
      </c>
    </row>
    <row r="9" spans="1:2">
      <c r="A9" s="4" t="s">
        <v>508</v>
      </c>
    </row>
    <row r="10" spans="1:2">
      <c r="A10" s="3" t="s">
        <v>485</v>
      </c>
    </row>
    <row r="11" spans="1:2">
      <c r="A11" s="4" t="s">
        <v>503</v>
      </c>
      <c r="B11" s="6" t="n">
        <v>580</v>
      </c>
    </row>
    <row r="12" spans="1:2">
      <c r="A12" s="4" t="s">
        <v>504</v>
      </c>
      <c r="B12" s="4" t="s">
        <v>4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2</v>
      </c>
      <c r="D1" s="2" t="s">
        <v>2</v>
      </c>
      <c r="E1" s="2" t="s">
        <v>30</v>
      </c>
    </row>
    <row r="2" spans="1:5">
      <c r="A2" s="3" t="s">
        <v>485</v>
      </c>
    </row>
    <row r="3" spans="1:5">
      <c r="A3" s="4" t="s">
        <v>486</v>
      </c>
      <c r="B3" s="6" t="n">
        <v>604800</v>
      </c>
    </row>
    <row r="4" spans="1:5">
      <c r="A4" s="4" t="s">
        <v>520</v>
      </c>
      <c r="B4" s="5" t="n">
        <v>400</v>
      </c>
    </row>
    <row r="5" spans="1:5">
      <c r="A5" s="4" t="s">
        <v>487</v>
      </c>
      <c r="B5" s="5" t="n">
        <v>577391</v>
      </c>
    </row>
    <row r="6" spans="1:5">
      <c r="A6" s="4" t="s">
        <v>488</v>
      </c>
      <c r="B6" s="5" t="n">
        <v>27400</v>
      </c>
    </row>
    <row r="7" spans="1:5">
      <c r="A7" s="4" t="s">
        <v>521</v>
      </c>
      <c r="B7" s="6" t="n">
        <v>19000</v>
      </c>
    </row>
    <row r="8" spans="1:5">
      <c r="A8" s="4" t="s">
        <v>489</v>
      </c>
      <c r="D8" s="6" t="n">
        <v>15500</v>
      </c>
      <c r="E8" s="6" t="n">
        <v>3200</v>
      </c>
    </row>
    <row r="9" spans="1:5">
      <c r="A9" s="4" t="s">
        <v>522</v>
      </c>
      <c r="C9" s="6" t="n">
        <v>176100</v>
      </c>
    </row>
    <row r="10" spans="1:5">
      <c r="A10" s="4" t="s">
        <v>523</v>
      </c>
      <c r="C10" s="6" t="n">
        <v>12500</v>
      </c>
    </row>
    <row r="11" spans="1:5">
      <c r="A11" s="4" t="s">
        <v>524</v>
      </c>
      <c r="D11" s="5" t="n">
        <v>400</v>
      </c>
      <c r="E11" s="5" t="n">
        <v>13600</v>
      </c>
    </row>
    <row r="12" spans="1:5">
      <c r="A12" s="4" t="s">
        <v>525</v>
      </c>
      <c r="D12" s="6" t="n">
        <v>2600</v>
      </c>
      <c r="E12" s="5" t="n">
        <v>10500</v>
      </c>
    </row>
    <row r="13" spans="1:5">
      <c r="A13" s="4" t="s">
        <v>526</v>
      </c>
      <c r="E13" s="6" t="n">
        <v>1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519</v>
      </c>
      <c r="D1" s="2" t="s">
        <v>30</v>
      </c>
      <c r="E1" s="2" t="s">
        <v>31</v>
      </c>
    </row>
    <row r="2" spans="1:5">
      <c r="A2" s="3" t="s">
        <v>485</v>
      </c>
    </row>
    <row r="3" spans="1:5">
      <c r="A3" s="4" t="s">
        <v>80</v>
      </c>
      <c r="B3" s="6" t="n">
        <v>787517</v>
      </c>
      <c r="D3" s="6" t="n">
        <v>438829</v>
      </c>
      <c r="E3" s="6" t="n">
        <v>321077</v>
      </c>
    </row>
    <row r="4" spans="1:5">
      <c r="A4" s="4" t="s">
        <v>528</v>
      </c>
    </row>
    <row r="5" spans="1:5">
      <c r="A5" s="3" t="s">
        <v>485</v>
      </c>
    </row>
    <row r="6" spans="1:5">
      <c r="A6" s="4" t="s">
        <v>492</v>
      </c>
      <c r="C6" s="6" t="n">
        <v>48625</v>
      </c>
    </row>
    <row r="7" spans="1:5">
      <c r="A7" s="4" t="s">
        <v>493</v>
      </c>
      <c r="C7" s="5" t="n">
        <v>48157</v>
      </c>
    </row>
    <row r="8" spans="1:5">
      <c r="A8" s="4" t="s">
        <v>75</v>
      </c>
      <c r="C8" s="5" t="n">
        <v>2296</v>
      </c>
    </row>
    <row r="9" spans="1:5">
      <c r="A9" s="4" t="s">
        <v>494</v>
      </c>
      <c r="C9" s="5" t="n">
        <v>3814</v>
      </c>
    </row>
    <row r="10" spans="1:5">
      <c r="A10" s="4" t="s">
        <v>495</v>
      </c>
      <c r="C10" s="5" t="n">
        <v>129066</v>
      </c>
    </row>
    <row r="11" spans="1:5">
      <c r="A11" s="4" t="s">
        <v>496</v>
      </c>
      <c r="C11" s="5" t="n">
        <v>1060</v>
      </c>
    </row>
    <row r="12" spans="1:5">
      <c r="A12" s="4" t="s">
        <v>497</v>
      </c>
      <c r="C12" s="5" t="n">
        <v>164800</v>
      </c>
    </row>
    <row r="13" spans="1:5">
      <c r="A13" s="4" t="s">
        <v>80</v>
      </c>
      <c r="C13" s="5" t="n">
        <v>330602</v>
      </c>
    </row>
    <row r="14" spans="1:5">
      <c r="A14" s="4" t="s">
        <v>89</v>
      </c>
      <c r="C14" s="5" t="n">
        <v>-39103</v>
      </c>
    </row>
    <row r="15" spans="1:5">
      <c r="A15" s="4" t="s">
        <v>498</v>
      </c>
      <c r="C15" s="5" t="n">
        <v>-27386</v>
      </c>
    </row>
    <row r="16" spans="1:5">
      <c r="A16" s="4" t="s">
        <v>499</v>
      </c>
      <c r="C16" s="5" t="n">
        <v>-35915</v>
      </c>
    </row>
    <row r="17" spans="1:5">
      <c r="A17" s="4" t="s">
        <v>500</v>
      </c>
      <c r="C17" s="6" t="n">
        <v>577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50</v>
      </c>
      <c r="B4" s="6" t="n">
        <v>156366</v>
      </c>
      <c r="C4" s="6" t="n">
        <v>151087</v>
      </c>
      <c r="D4" s="6" t="n">
        <v>128198</v>
      </c>
    </row>
    <row r="5" spans="1:4">
      <c r="A5" s="4" t="s">
        <v>128</v>
      </c>
      <c r="B5" s="5" t="n">
        <v>280</v>
      </c>
      <c r="C5" s="5" t="n">
        <v>-950</v>
      </c>
      <c r="D5" s="5" t="n">
        <v>-1726</v>
      </c>
    </row>
    <row r="6" spans="1:4">
      <c r="A6" s="4" t="s">
        <v>48</v>
      </c>
      <c r="B6" s="5" t="n">
        <v>156086</v>
      </c>
      <c r="C6" s="5" t="n">
        <v>152037</v>
      </c>
      <c r="D6" s="5" t="n">
        <v>129924</v>
      </c>
    </row>
    <row r="7" spans="1:4">
      <c r="A7" s="3" t="s">
        <v>129</v>
      </c>
    </row>
    <row r="8" spans="1:4">
      <c r="A8" s="4" t="s">
        <v>130</v>
      </c>
      <c r="B8" s="5" t="n">
        <v>126658</v>
      </c>
      <c r="C8" s="5" t="n">
        <v>94881</v>
      </c>
      <c r="D8" s="5" t="n">
        <v>96445</v>
      </c>
    </row>
    <row r="9" spans="1:4">
      <c r="A9" s="4" t="s">
        <v>131</v>
      </c>
      <c r="B9" s="5" t="n">
        <v>2831</v>
      </c>
      <c r="C9" s="5" t="n">
        <v>2380</v>
      </c>
      <c r="D9" s="5" t="n">
        <v>1725</v>
      </c>
    </row>
    <row r="10" spans="1:4">
      <c r="A10" s="4" t="s">
        <v>132</v>
      </c>
      <c r="B10" s="5" t="n">
        <v>43642</v>
      </c>
      <c r="C10" s="5" t="n">
        <v>40122</v>
      </c>
      <c r="D10" s="5" t="n">
        <v>31035</v>
      </c>
    </row>
    <row r="11" spans="1:4">
      <c r="A11" s="4" t="s">
        <v>133</v>
      </c>
      <c r="B11" s="5" t="n">
        <v>1945</v>
      </c>
      <c r="C11" s="5" t="n">
        <v>2689</v>
      </c>
      <c r="D11" s="5" t="n">
        <v>7060</v>
      </c>
    </row>
    <row r="12" spans="1:4">
      <c r="A12" s="4" t="s">
        <v>134</v>
      </c>
      <c r="B12" s="5" t="n">
        <v>-10284</v>
      </c>
      <c r="C12" s="5" t="n">
        <v>-3823</v>
      </c>
      <c r="D12" s="5" t="n">
        <v>-9301</v>
      </c>
    </row>
    <row r="13" spans="1:4">
      <c r="A13" s="4" t="s">
        <v>135</v>
      </c>
      <c r="B13" s="5" t="n">
        <v>16</v>
      </c>
      <c r="C13" s="5" t="n">
        <v>-9837</v>
      </c>
      <c r="D13" s="5" t="n">
        <v>0</v>
      </c>
    </row>
    <row r="14" spans="1:4">
      <c r="A14" s="4" t="s">
        <v>136</v>
      </c>
      <c r="B14" s="5" t="n">
        <v>9499</v>
      </c>
      <c r="C14" s="5" t="n">
        <v>168</v>
      </c>
      <c r="D14" s="5" t="n">
        <v>-982</v>
      </c>
    </row>
    <row r="15" spans="1:4">
      <c r="A15" s="3" t="s">
        <v>137</v>
      </c>
    </row>
    <row r="16" spans="1:4">
      <c r="A16" s="4" t="s">
        <v>74</v>
      </c>
      <c r="B16" s="5" t="n">
        <v>-52780</v>
      </c>
      <c r="C16" s="5" t="n">
        <v>-16963</v>
      </c>
      <c r="D16" s="5" t="n">
        <v>-28088</v>
      </c>
    </row>
    <row r="17" spans="1:4">
      <c r="A17" s="4" t="s">
        <v>75</v>
      </c>
      <c r="B17" s="5" t="n">
        <v>-4021</v>
      </c>
      <c r="C17" s="5" t="n">
        <v>3364</v>
      </c>
      <c r="D17" s="5" t="n">
        <v>-2956</v>
      </c>
    </row>
    <row r="18" spans="1:4">
      <c r="A18" s="4" t="s">
        <v>83</v>
      </c>
      <c r="B18" s="5" t="n">
        <v>-6215</v>
      </c>
      <c r="C18" s="5" t="n">
        <v>850</v>
      </c>
      <c r="D18" s="5" t="n">
        <v>-5145</v>
      </c>
    </row>
    <row r="19" spans="1:4">
      <c r="A19" s="4" t="s">
        <v>87</v>
      </c>
      <c r="B19" s="5" t="n">
        <v>22076</v>
      </c>
      <c r="C19" s="5" t="n">
        <v>1174</v>
      </c>
      <c r="D19" s="5" t="n">
        <v>4599</v>
      </c>
    </row>
    <row r="20" spans="1:4">
      <c r="A20" s="4" t="s">
        <v>88</v>
      </c>
      <c r="B20" s="5" t="n">
        <v>9298</v>
      </c>
      <c r="C20" s="5" t="n">
        <v>8414</v>
      </c>
      <c r="D20" s="5" t="n">
        <v>13631</v>
      </c>
    </row>
    <row r="21" spans="1:4">
      <c r="A21" s="4" t="s">
        <v>89</v>
      </c>
      <c r="B21" s="5" t="n">
        <v>14580</v>
      </c>
      <c r="C21" s="5" t="n">
        <v>6274</v>
      </c>
      <c r="D21" s="5" t="n">
        <v>22244</v>
      </c>
    </row>
    <row r="22" spans="1:4">
      <c r="A22" s="4" t="s">
        <v>90</v>
      </c>
      <c r="B22" s="5" t="n">
        <v>-11487</v>
      </c>
      <c r="C22" s="5" t="n">
        <v>14069</v>
      </c>
      <c r="D22" s="5" t="n">
        <v>8284</v>
      </c>
    </row>
    <row r="23" spans="1:4">
      <c r="A23" s="4" t="s">
        <v>138</v>
      </c>
      <c r="B23" s="5" t="n">
        <v>-1800</v>
      </c>
      <c r="C23" s="5" t="n">
        <v>-3906</v>
      </c>
      <c r="D23" s="5" t="n">
        <v>-7090</v>
      </c>
    </row>
    <row r="24" spans="1:4">
      <c r="A24" s="4" t="s">
        <v>139</v>
      </c>
      <c r="B24" s="5" t="n">
        <v>331</v>
      </c>
      <c r="C24" s="5" t="n">
        <v>-3659</v>
      </c>
      <c r="D24" s="5" t="n">
        <v>-9253</v>
      </c>
    </row>
    <row r="25" spans="1:4">
      <c r="A25" s="4" t="s">
        <v>140</v>
      </c>
      <c r="B25" s="5" t="n">
        <v>300375</v>
      </c>
      <c r="C25" s="5" t="n">
        <v>288234</v>
      </c>
      <c r="D25" s="5" t="n">
        <v>252132</v>
      </c>
    </row>
    <row r="26" spans="1:4">
      <c r="A26" s="3" t="s">
        <v>141</v>
      </c>
    </row>
    <row r="27" spans="1:4">
      <c r="A27" s="4" t="s">
        <v>142</v>
      </c>
      <c r="B27" s="5" t="n">
        <v>-648482</v>
      </c>
      <c r="C27" s="5" t="n">
        <v>-247651</v>
      </c>
      <c r="D27" s="5" t="n">
        <v>-234267</v>
      </c>
    </row>
    <row r="28" spans="1:4">
      <c r="A28" s="4" t="s">
        <v>143</v>
      </c>
      <c r="B28" s="5" t="n">
        <v>-55288</v>
      </c>
      <c r="C28" s="5" t="n">
        <v>-63252</v>
      </c>
      <c r="D28" s="5" t="n">
        <v>-56925</v>
      </c>
    </row>
    <row r="29" spans="1:4">
      <c r="A29" s="4" t="s">
        <v>144</v>
      </c>
      <c r="B29" s="5" t="n">
        <v>-40248</v>
      </c>
      <c r="C29" s="5" t="n">
        <v>-34235</v>
      </c>
      <c r="D29" s="5" t="n">
        <v>-26648</v>
      </c>
    </row>
    <row r="30" spans="1:4">
      <c r="A30" s="4" t="s">
        <v>145</v>
      </c>
      <c r="B30" s="5" t="n">
        <v>53954</v>
      </c>
      <c r="C30" s="5" t="n">
        <v>27072</v>
      </c>
      <c r="D30" s="5" t="n">
        <v>21000</v>
      </c>
    </row>
    <row r="31" spans="1:4">
      <c r="A31" s="4" t="s">
        <v>136</v>
      </c>
      <c r="B31" s="5" t="n">
        <v>3694</v>
      </c>
      <c r="C31" s="5" t="n">
        <v>-2221</v>
      </c>
      <c r="D31" s="5" t="n">
        <v>-1150</v>
      </c>
    </row>
    <row r="32" spans="1:4">
      <c r="A32" s="4" t="s">
        <v>146</v>
      </c>
      <c r="B32" s="5" t="n">
        <v>-686370</v>
      </c>
      <c r="C32" s="5" t="n">
        <v>-320287</v>
      </c>
      <c r="D32" s="5" t="n">
        <v>-297990</v>
      </c>
    </row>
    <row r="33" spans="1:4">
      <c r="A33" s="3" t="s">
        <v>147</v>
      </c>
    </row>
    <row r="34" spans="1:4">
      <c r="A34" s="4" t="s">
        <v>148</v>
      </c>
      <c r="B34" s="5" t="n">
        <v>1044666</v>
      </c>
      <c r="C34" s="5" t="n">
        <v>492514</v>
      </c>
      <c r="D34" s="5" t="n">
        <v>298920</v>
      </c>
    </row>
    <row r="35" spans="1:4">
      <c r="A35" s="4" t="s">
        <v>149</v>
      </c>
      <c r="B35" s="5" t="n">
        <v>23197</v>
      </c>
      <c r="C35" s="5" t="n">
        <v>39367</v>
      </c>
      <c r="D35" s="5" t="n">
        <v>73688</v>
      </c>
    </row>
    <row r="36" spans="1:4">
      <c r="A36" s="4" t="s">
        <v>150</v>
      </c>
      <c r="B36" s="5" t="n">
        <v>-656636</v>
      </c>
      <c r="C36" s="5" t="n">
        <v>-417331</v>
      </c>
      <c r="D36" s="5" t="n">
        <v>-194536</v>
      </c>
    </row>
    <row r="37" spans="1:4">
      <c r="A37" s="4" t="s">
        <v>151</v>
      </c>
      <c r="B37" s="5" t="n">
        <v>-12267</v>
      </c>
      <c r="C37" s="5" t="n">
        <v>-117478</v>
      </c>
      <c r="D37" s="5" t="n">
        <v>-122018</v>
      </c>
    </row>
    <row r="38" spans="1:4">
      <c r="A38" s="4" t="s">
        <v>136</v>
      </c>
      <c r="B38" s="5" t="n">
        <v>-8234</v>
      </c>
      <c r="C38" s="5" t="n">
        <v>7476</v>
      </c>
      <c r="D38" s="5" t="n">
        <v>5360</v>
      </c>
    </row>
    <row r="39" spans="1:4">
      <c r="A39" s="4" t="s">
        <v>152</v>
      </c>
      <c r="B39" s="5" t="n">
        <v>390726</v>
      </c>
      <c r="C39" s="5" t="n">
        <v>4548</v>
      </c>
      <c r="D39" s="5" t="n">
        <v>61414</v>
      </c>
    </row>
    <row r="40" spans="1:4">
      <c r="A40" s="3" t="s">
        <v>153</v>
      </c>
    </row>
    <row r="41" spans="1:4">
      <c r="A41" s="4" t="s">
        <v>154</v>
      </c>
      <c r="B41" s="5" t="n">
        <v>-2056</v>
      </c>
      <c r="C41" s="5" t="n">
        <v>-1876</v>
      </c>
      <c r="D41" s="5" t="n">
        <v>-1081</v>
      </c>
    </row>
    <row r="42" spans="1:4">
      <c r="A42" s="4" t="s">
        <v>155</v>
      </c>
      <c r="B42" s="5" t="n">
        <v>-2996</v>
      </c>
      <c r="C42" s="5" t="n">
        <v>-12695</v>
      </c>
      <c r="D42" s="5" t="n">
        <v>-10379</v>
      </c>
    </row>
    <row r="43" spans="1:4">
      <c r="A43" s="4" t="s">
        <v>156</v>
      </c>
      <c r="B43" s="5" t="n">
        <v>-321</v>
      </c>
      <c r="C43" s="5" t="n">
        <v>-42076</v>
      </c>
      <c r="D43" s="5" t="n">
        <v>4096</v>
      </c>
    </row>
    <row r="44" spans="1:4">
      <c r="A44" s="4" t="s">
        <v>157</v>
      </c>
      <c r="B44" s="5" t="n">
        <v>117947</v>
      </c>
      <c r="C44" s="5" t="n">
        <v>160023</v>
      </c>
      <c r="D44" s="5" t="n">
        <v>155927</v>
      </c>
    </row>
    <row r="45" spans="1:4">
      <c r="A45" s="4" t="s">
        <v>158</v>
      </c>
      <c r="B45" s="5" t="n">
        <v>117626</v>
      </c>
      <c r="C45" s="5" t="n">
        <v>117947</v>
      </c>
      <c r="D45" s="5" t="n">
        <v>160023</v>
      </c>
    </row>
    <row r="46" spans="1:4">
      <c r="A46" s="3" t="s">
        <v>159</v>
      </c>
    </row>
    <row r="47" spans="1:4">
      <c r="A47" s="4" t="s">
        <v>160</v>
      </c>
      <c r="B47" s="5" t="n">
        <v>42868</v>
      </c>
      <c r="C47" s="5" t="n">
        <v>24436</v>
      </c>
      <c r="D47" s="5" t="n">
        <v>29704</v>
      </c>
    </row>
    <row r="48" spans="1:4">
      <c r="A48" s="4" t="s">
        <v>161</v>
      </c>
      <c r="B48" s="5" t="n">
        <v>22756</v>
      </c>
      <c r="C48" s="5" t="n">
        <v>11101</v>
      </c>
      <c r="D48" s="5" t="n">
        <v>10199</v>
      </c>
    </row>
    <row r="49" spans="1:4">
      <c r="A49" s="3" t="s">
        <v>162</v>
      </c>
    </row>
    <row r="50" spans="1:4">
      <c r="A50" s="4" t="s">
        <v>163</v>
      </c>
      <c r="B50" s="5" t="n">
        <v>4</v>
      </c>
      <c r="C50" s="5" t="n">
        <v>424</v>
      </c>
      <c r="D50" s="5" t="n">
        <v>1032</v>
      </c>
    </row>
    <row r="51" spans="1:4">
      <c r="A51" s="4" t="s">
        <v>164</v>
      </c>
      <c r="B51" s="5" t="n">
        <v>5333</v>
      </c>
      <c r="C51" s="5" t="n">
        <v>6720</v>
      </c>
      <c r="D51" s="5" t="n">
        <v>4355</v>
      </c>
    </row>
    <row r="52" spans="1:4">
      <c r="A52" s="4" t="s">
        <v>165</v>
      </c>
      <c r="B52" s="6" t="n">
        <v>1335</v>
      </c>
      <c r="C52" s="6" t="n">
        <v>10281</v>
      </c>
      <c r="D52" s="6" t="n">
        <v>186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485</v>
      </c>
    </row>
    <row r="3" spans="1:2">
      <c r="A3" s="4" t="s">
        <v>503</v>
      </c>
      <c r="B3" s="6" t="n">
        <v>164800</v>
      </c>
    </row>
    <row r="4" spans="1:2">
      <c r="A4" s="4" t="s">
        <v>504</v>
      </c>
      <c r="B4" s="4" t="s">
        <v>531</v>
      </c>
    </row>
    <row r="5" spans="1:2">
      <c r="A5" s="4" t="s">
        <v>113</v>
      </c>
    </row>
    <row r="6" spans="1:2">
      <c r="A6" s="3" t="s">
        <v>485</v>
      </c>
    </row>
    <row r="7" spans="1:2">
      <c r="A7" s="4" t="s">
        <v>503</v>
      </c>
      <c r="B7" s="6" t="n">
        <v>137500</v>
      </c>
    </row>
    <row r="8" spans="1:2">
      <c r="A8" s="4" t="s">
        <v>504</v>
      </c>
      <c r="B8" s="4" t="s">
        <v>532</v>
      </c>
    </row>
    <row r="9" spans="1:2">
      <c r="A9" s="4" t="s">
        <v>533</v>
      </c>
    </row>
    <row r="10" spans="1:2">
      <c r="A10" s="3" t="s">
        <v>485</v>
      </c>
    </row>
    <row r="11" spans="1:2">
      <c r="A11" s="4" t="s">
        <v>503</v>
      </c>
      <c r="B11" s="6" t="n">
        <v>20700</v>
      </c>
    </row>
    <row r="12" spans="1:2">
      <c r="A12" s="4" t="s">
        <v>504</v>
      </c>
      <c r="B12" s="4" t="s">
        <v>447</v>
      </c>
    </row>
    <row r="13" spans="1:2">
      <c r="A13" s="4" t="s">
        <v>534</v>
      </c>
    </row>
    <row r="14" spans="1:2">
      <c r="A14" s="3" t="s">
        <v>485</v>
      </c>
    </row>
    <row r="15" spans="1:2">
      <c r="A15" s="4" t="s">
        <v>503</v>
      </c>
      <c r="B15" s="6" t="n">
        <v>6600</v>
      </c>
    </row>
    <row r="16" spans="1:2">
      <c r="A16" s="4" t="s">
        <v>504</v>
      </c>
      <c r="B16" s="4" t="s">
        <v>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485</v>
      </c>
    </row>
    <row r="4" spans="1:3">
      <c r="A4" s="4" t="s">
        <v>522</v>
      </c>
      <c r="B4" s="6" t="n">
        <v>1741964</v>
      </c>
      <c r="C4" s="6" t="n">
        <v>1578133</v>
      </c>
    </row>
    <row r="5" spans="1:3">
      <c r="A5" s="4" t="s">
        <v>52</v>
      </c>
      <c r="B5" s="6" t="n">
        <v>175779</v>
      </c>
      <c r="C5" s="6" t="n">
        <v>153974</v>
      </c>
    </row>
    <row r="6" spans="1:3">
      <c r="A6" s="3" t="s">
        <v>537</v>
      </c>
    </row>
    <row r="7" spans="1:3">
      <c r="A7" s="4" t="s">
        <v>538</v>
      </c>
      <c r="B7" s="7" t="n">
        <v>3.74</v>
      </c>
      <c r="C7" s="7" t="n">
        <v>3.31</v>
      </c>
    </row>
    <row r="8" spans="1:3">
      <c r="A8" s="4" t="s">
        <v>539</v>
      </c>
      <c r="B8" s="7" t="n">
        <v>3.67</v>
      </c>
      <c r="C8" s="7" t="n">
        <v>3.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0</v>
      </c>
      <c r="B1" s="2" t="s">
        <v>541</v>
      </c>
      <c r="C1" s="2" t="s">
        <v>419</v>
      </c>
      <c r="D1" s="2" t="s">
        <v>423</v>
      </c>
      <c r="E1" s="2" t="s">
        <v>542</v>
      </c>
      <c r="F1" s="2" t="s">
        <v>419</v>
      </c>
    </row>
    <row r="2" spans="1:6">
      <c r="A2" s="3" t="s">
        <v>485</v>
      </c>
    </row>
    <row r="3" spans="1:6">
      <c r="A3" s="4" t="s">
        <v>486</v>
      </c>
      <c r="B3" s="6" t="n">
        <v>36000</v>
      </c>
    </row>
    <row r="4" spans="1:6">
      <c r="A4" s="4" t="s">
        <v>512</v>
      </c>
      <c r="B4" s="5" t="n">
        <v>300</v>
      </c>
    </row>
    <row r="5" spans="1:6">
      <c r="A5" s="4" t="s">
        <v>543</v>
      </c>
      <c r="C5" s="6" t="n">
        <v>300</v>
      </c>
    </row>
    <row r="6" spans="1:6">
      <c r="A6" s="4" t="s">
        <v>544</v>
      </c>
      <c r="E6" s="10" t="n">
        <v>2</v>
      </c>
      <c r="F6" s="6" t="n">
        <v>2100</v>
      </c>
    </row>
    <row r="7" spans="1:6">
      <c r="A7" s="4" t="s">
        <v>487</v>
      </c>
      <c r="B7" s="5" t="n">
        <v>35431</v>
      </c>
    </row>
    <row r="8" spans="1:6">
      <c r="A8" s="4" t="s">
        <v>488</v>
      </c>
      <c r="B8" s="6" t="n">
        <v>600</v>
      </c>
    </row>
    <row r="9" spans="1:6">
      <c r="A9" s="4" t="s">
        <v>489</v>
      </c>
      <c r="D9" s="6" t="n">
        <v>2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0</v>
      </c>
      <c r="D1" s="2" t="s">
        <v>546</v>
      </c>
      <c r="E1" s="2" t="s">
        <v>31</v>
      </c>
    </row>
    <row r="2" spans="1:5">
      <c r="A2" s="3" t="s">
        <v>485</v>
      </c>
    </row>
    <row r="3" spans="1:5">
      <c r="A3" s="4" t="s">
        <v>80</v>
      </c>
      <c r="B3" s="6" t="n">
        <v>787517</v>
      </c>
      <c r="C3" s="6" t="n">
        <v>438829</v>
      </c>
      <c r="E3" s="6" t="n">
        <v>321077</v>
      </c>
    </row>
    <row r="4" spans="1:5">
      <c r="A4" s="4" t="s">
        <v>547</v>
      </c>
    </row>
    <row r="5" spans="1:5">
      <c r="A5" s="3" t="s">
        <v>485</v>
      </c>
    </row>
    <row r="6" spans="1:5">
      <c r="A6" s="4" t="s">
        <v>492</v>
      </c>
      <c r="D6" s="6" t="n">
        <v>3546</v>
      </c>
    </row>
    <row r="7" spans="1:5">
      <c r="A7" s="4" t="s">
        <v>493</v>
      </c>
      <c r="D7" s="5" t="n">
        <v>3520</v>
      </c>
    </row>
    <row r="8" spans="1:5">
      <c r="A8" s="4" t="s">
        <v>75</v>
      </c>
      <c r="D8" s="5" t="n">
        <v>129</v>
      </c>
    </row>
    <row r="9" spans="1:5">
      <c r="A9" s="4" t="s">
        <v>494</v>
      </c>
      <c r="D9" s="5" t="n">
        <v>706</v>
      </c>
    </row>
    <row r="10" spans="1:5">
      <c r="A10" s="4" t="s">
        <v>495</v>
      </c>
      <c r="D10" s="5" t="n">
        <v>2528</v>
      </c>
    </row>
    <row r="11" spans="1:5">
      <c r="A11" s="4" t="s">
        <v>497</v>
      </c>
      <c r="D11" s="5" t="n">
        <v>13330</v>
      </c>
    </row>
    <row r="12" spans="1:5">
      <c r="A12" s="4" t="s">
        <v>80</v>
      </c>
      <c r="D12" s="5" t="n">
        <v>22894</v>
      </c>
    </row>
    <row r="13" spans="1:5">
      <c r="A13" s="4" t="s">
        <v>496</v>
      </c>
      <c r="D13" s="5" t="n">
        <v>250</v>
      </c>
    </row>
    <row r="14" spans="1:5">
      <c r="A14" s="4" t="s">
        <v>498</v>
      </c>
      <c r="D14" s="5" t="n">
        <v>-3456</v>
      </c>
    </row>
    <row r="15" spans="1:5">
      <c r="A15" s="4" t="s">
        <v>499</v>
      </c>
      <c r="D15" s="5" t="n">
        <v>-4470</v>
      </c>
    </row>
    <row r="16" spans="1:5">
      <c r="A16" s="4" t="s">
        <v>500</v>
      </c>
      <c r="D16" s="6" t="n">
        <v>354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1</v>
      </c>
    </row>
    <row r="2" spans="1:2">
      <c r="A2" s="3" t="s">
        <v>485</v>
      </c>
    </row>
    <row r="3" spans="1:2">
      <c r="A3" s="4" t="s">
        <v>503</v>
      </c>
      <c r="B3" s="6" t="n">
        <v>13330</v>
      </c>
    </row>
    <row r="4" spans="1:2">
      <c r="A4" s="4" t="s">
        <v>504</v>
      </c>
      <c r="B4" s="4" t="s">
        <v>549</v>
      </c>
    </row>
    <row r="5" spans="1:2">
      <c r="A5" s="4" t="s">
        <v>113</v>
      </c>
    </row>
    <row r="6" spans="1:2">
      <c r="A6" s="3" t="s">
        <v>485</v>
      </c>
    </row>
    <row r="7" spans="1:2">
      <c r="A7" s="4" t="s">
        <v>503</v>
      </c>
      <c r="B7" s="6" t="n">
        <v>7146</v>
      </c>
    </row>
    <row r="8" spans="1:2">
      <c r="A8" s="4" t="s">
        <v>504</v>
      </c>
      <c r="B8" s="4" t="s">
        <v>549</v>
      </c>
    </row>
    <row r="9" spans="1:2">
      <c r="A9" s="4" t="s">
        <v>533</v>
      </c>
    </row>
    <row r="10" spans="1:2">
      <c r="A10" s="3" t="s">
        <v>485</v>
      </c>
    </row>
    <row r="11" spans="1:2">
      <c r="A11" s="4" t="s">
        <v>503</v>
      </c>
      <c r="B11" s="6" t="n">
        <v>5960</v>
      </c>
    </row>
    <row r="12" spans="1:2">
      <c r="A12" s="4" t="s">
        <v>504</v>
      </c>
      <c r="B12" s="4" t="s">
        <v>549</v>
      </c>
    </row>
    <row r="13" spans="1:2">
      <c r="A13" s="4" t="s">
        <v>508</v>
      </c>
    </row>
    <row r="14" spans="1:2">
      <c r="A14" s="3" t="s">
        <v>485</v>
      </c>
    </row>
    <row r="15" spans="1:2">
      <c r="A15" s="4" t="s">
        <v>503</v>
      </c>
      <c r="B15" s="6" t="n">
        <v>224</v>
      </c>
    </row>
    <row r="16" spans="1:2">
      <c r="A16" s="4" t="s">
        <v>504</v>
      </c>
      <c r="B16" s="4" t="s">
        <v>4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551</v>
      </c>
      <c r="C1" s="2" t="s">
        <v>30</v>
      </c>
      <c r="D1" s="2" t="s">
        <v>2</v>
      </c>
      <c r="E1" s="2" t="s">
        <v>30</v>
      </c>
      <c r="F1" s="2" t="s">
        <v>31</v>
      </c>
    </row>
    <row r="2" spans="1:6">
      <c r="A2" s="3" t="s">
        <v>485</v>
      </c>
    </row>
    <row r="3" spans="1:6">
      <c r="A3" s="4" t="s">
        <v>486</v>
      </c>
      <c r="B3" s="6" t="n">
        <v>214500</v>
      </c>
    </row>
    <row r="4" spans="1:6">
      <c r="A4" s="4" t="s">
        <v>520</v>
      </c>
      <c r="B4" s="5" t="n">
        <v>10300</v>
      </c>
    </row>
    <row r="5" spans="1:6">
      <c r="A5" s="4" t="s">
        <v>487</v>
      </c>
      <c r="B5" s="5" t="n">
        <v>212236</v>
      </c>
    </row>
    <row r="6" spans="1:6">
      <c r="A6" s="4" t="s">
        <v>488</v>
      </c>
      <c r="B6" s="6" t="n">
        <v>2300</v>
      </c>
    </row>
    <row r="7" spans="1:6">
      <c r="A7" s="4" t="s">
        <v>489</v>
      </c>
      <c r="D7" s="6" t="n">
        <v>1000</v>
      </c>
      <c r="E7" s="6" t="n">
        <v>8800</v>
      </c>
    </row>
    <row r="8" spans="1:6">
      <c r="A8" s="4" t="s">
        <v>522</v>
      </c>
      <c r="C8" s="6" t="n">
        <v>11100</v>
      </c>
    </row>
    <row r="9" spans="1:6">
      <c r="A9" s="4" t="s">
        <v>523</v>
      </c>
      <c r="C9" s="6" t="n">
        <v>-6100</v>
      </c>
    </row>
    <row r="10" spans="1:6">
      <c r="A10" s="4" t="s">
        <v>552</v>
      </c>
      <c r="E10" s="6" t="n">
        <v>-600</v>
      </c>
      <c r="F10" s="6" t="n">
        <v>13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30</v>
      </c>
      <c r="D1" s="2" t="s">
        <v>551</v>
      </c>
      <c r="E1" s="2" t="s">
        <v>31</v>
      </c>
    </row>
    <row r="2" spans="1:5">
      <c r="A2" s="3" t="s">
        <v>485</v>
      </c>
    </row>
    <row r="3" spans="1:5">
      <c r="A3" s="4" t="s">
        <v>80</v>
      </c>
      <c r="B3" s="6" t="n">
        <v>787517</v>
      </c>
      <c r="C3" s="6" t="n">
        <v>438829</v>
      </c>
      <c r="E3" s="6" t="n">
        <v>321077</v>
      </c>
    </row>
    <row r="4" spans="1:5">
      <c r="A4" s="4" t="s">
        <v>554</v>
      </c>
    </row>
    <row r="5" spans="1:5">
      <c r="A5" s="3" t="s">
        <v>485</v>
      </c>
    </row>
    <row r="6" spans="1:5">
      <c r="A6" s="4" t="s">
        <v>492</v>
      </c>
      <c r="D6" s="6" t="n">
        <v>5410</v>
      </c>
    </row>
    <row r="7" spans="1:5">
      <c r="A7" s="4" t="s">
        <v>493</v>
      </c>
      <c r="D7" s="5" t="n">
        <v>5288</v>
      </c>
    </row>
    <row r="8" spans="1:5">
      <c r="A8" s="4" t="s">
        <v>75</v>
      </c>
      <c r="D8" s="5" t="n">
        <v>10103</v>
      </c>
    </row>
    <row r="9" spans="1:5">
      <c r="A9" s="4" t="s">
        <v>494</v>
      </c>
      <c r="D9" s="5" t="n">
        <v>13269</v>
      </c>
    </row>
    <row r="10" spans="1:5">
      <c r="A10" s="4" t="s">
        <v>495</v>
      </c>
      <c r="D10" s="5" t="n">
        <v>4639</v>
      </c>
    </row>
    <row r="11" spans="1:5">
      <c r="A11" s="4" t="s">
        <v>497</v>
      </c>
      <c r="D11" s="5" t="n">
        <v>118140</v>
      </c>
    </row>
    <row r="12" spans="1:5">
      <c r="A12" s="4" t="s">
        <v>80</v>
      </c>
      <c r="D12" s="5" t="n">
        <v>105550</v>
      </c>
    </row>
    <row r="13" spans="1:5">
      <c r="A13" s="4" t="s">
        <v>496</v>
      </c>
      <c r="D13" s="5" t="n">
        <v>537</v>
      </c>
    </row>
    <row r="14" spans="1:5">
      <c r="A14" s="4" t="s">
        <v>555</v>
      </c>
      <c r="D14" s="5" t="n">
        <v>-9766</v>
      </c>
    </row>
    <row r="15" spans="1:5">
      <c r="A15" s="4" t="s">
        <v>498</v>
      </c>
      <c r="D15" s="5" t="n">
        <v>-7136</v>
      </c>
    </row>
    <row r="16" spans="1:5">
      <c r="A16" s="4" t="s">
        <v>499</v>
      </c>
      <c r="D16" s="5" t="n">
        <v>-28388</v>
      </c>
    </row>
    <row r="17" spans="1:5">
      <c r="A17" s="4" t="s">
        <v>500</v>
      </c>
      <c r="D17" s="6" t="n">
        <v>2122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485</v>
      </c>
    </row>
    <row r="3" spans="1:2">
      <c r="A3" s="4" t="s">
        <v>503</v>
      </c>
      <c r="B3" s="6" t="n">
        <v>118140</v>
      </c>
    </row>
    <row r="4" spans="1:2">
      <c r="A4" s="4" t="s">
        <v>504</v>
      </c>
      <c r="B4" s="4" t="s">
        <v>532</v>
      </c>
    </row>
    <row r="5" spans="1:2">
      <c r="A5" s="4" t="s">
        <v>506</v>
      </c>
    </row>
    <row r="6" spans="1:2">
      <c r="A6" s="3" t="s">
        <v>485</v>
      </c>
    </row>
    <row r="7" spans="1:2">
      <c r="A7" s="4" t="s">
        <v>503</v>
      </c>
      <c r="B7" s="6" t="n">
        <v>71000</v>
      </c>
    </row>
    <row r="8" spans="1:2">
      <c r="A8" s="4" t="s">
        <v>504</v>
      </c>
      <c r="B8" s="4" t="s">
        <v>558</v>
      </c>
    </row>
    <row r="9" spans="1:2">
      <c r="A9" s="4" t="s">
        <v>533</v>
      </c>
    </row>
    <row r="10" spans="1:2">
      <c r="A10" s="3" t="s">
        <v>485</v>
      </c>
    </row>
    <row r="11" spans="1:2">
      <c r="A11" s="4" t="s">
        <v>503</v>
      </c>
      <c r="B11" s="6" t="n">
        <v>39140</v>
      </c>
    </row>
    <row r="12" spans="1:2">
      <c r="A12" s="4" t="s">
        <v>504</v>
      </c>
      <c r="B12" s="4" t="s">
        <v>505</v>
      </c>
    </row>
    <row r="13" spans="1:2">
      <c r="A13" s="4" t="s">
        <v>559</v>
      </c>
    </row>
    <row r="14" spans="1:2">
      <c r="A14" s="3" t="s">
        <v>485</v>
      </c>
    </row>
    <row r="15" spans="1:2">
      <c r="A15" s="4" t="s">
        <v>503</v>
      </c>
      <c r="B15" s="6" t="n">
        <v>5200</v>
      </c>
    </row>
    <row r="16" spans="1:2">
      <c r="A16" s="4" t="s">
        <v>504</v>
      </c>
      <c r="B16" s="4" t="s">
        <v>505</v>
      </c>
    </row>
    <row r="17" spans="1:2">
      <c r="A17" s="4" t="s">
        <v>560</v>
      </c>
    </row>
    <row r="18" spans="1:2">
      <c r="A18" s="3" t="s">
        <v>485</v>
      </c>
    </row>
    <row r="19" spans="1:2">
      <c r="A19" s="4" t="s">
        <v>503</v>
      </c>
      <c r="B19" s="6" t="n">
        <v>2800</v>
      </c>
    </row>
    <row r="20" spans="1:2">
      <c r="A20" s="4" t="s">
        <v>504</v>
      </c>
      <c r="B20" s="4" t="s">
        <v>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30</v>
      </c>
      <c r="C2" s="2" t="s">
        <v>31</v>
      </c>
    </row>
    <row r="3" spans="1:3">
      <c r="A3" s="3" t="s">
        <v>485</v>
      </c>
    </row>
    <row r="4" spans="1:3">
      <c r="A4" s="4" t="s">
        <v>522</v>
      </c>
      <c r="B4" s="6" t="n">
        <v>1380493</v>
      </c>
      <c r="C4" s="6" t="n">
        <v>1329025</v>
      </c>
    </row>
    <row r="5" spans="1:3">
      <c r="A5" s="4" t="s">
        <v>52</v>
      </c>
      <c r="B5" s="6" t="n">
        <v>162672</v>
      </c>
      <c r="C5" s="6" t="n">
        <v>110387</v>
      </c>
    </row>
    <row r="6" spans="1:3">
      <c r="A6" s="3" t="s">
        <v>537</v>
      </c>
    </row>
    <row r="7" spans="1:3">
      <c r="A7" s="4" t="s">
        <v>538</v>
      </c>
      <c r="B7" s="7" t="n">
        <v>3.5</v>
      </c>
      <c r="C7" s="7" t="n">
        <v>2.37</v>
      </c>
    </row>
    <row r="8" spans="1:3">
      <c r="A8" s="4" t="s">
        <v>539</v>
      </c>
      <c r="B8" s="7" t="n">
        <v>3.42</v>
      </c>
      <c r="C8" s="7" t="n">
        <v>2.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2</v>
      </c>
      <c r="B1" s="2" t="s">
        <v>563</v>
      </c>
      <c r="C1" s="2" t="s">
        <v>2</v>
      </c>
      <c r="D1" s="2" t="s">
        <v>30</v>
      </c>
      <c r="E1" s="2" t="s">
        <v>31</v>
      </c>
    </row>
    <row r="2" spans="1:5">
      <c r="A2" s="3" t="s">
        <v>485</v>
      </c>
    </row>
    <row r="3" spans="1:5">
      <c r="A3" s="4" t="s">
        <v>564</v>
      </c>
      <c r="C3" s="6" t="n">
        <v>16</v>
      </c>
      <c r="D3" s="6" t="n">
        <v>-9837</v>
      </c>
      <c r="E3" s="6" t="n">
        <v>0</v>
      </c>
    </row>
    <row r="4" spans="1:5">
      <c r="A4" s="4" t="s">
        <v>565</v>
      </c>
    </row>
    <row r="5" spans="1:5">
      <c r="A5" s="3" t="s">
        <v>485</v>
      </c>
    </row>
    <row r="6" spans="1:5">
      <c r="A6" s="4" t="s">
        <v>486</v>
      </c>
      <c r="B6" s="6" t="n">
        <v>9558</v>
      </c>
    </row>
    <row r="7" spans="1:5">
      <c r="A7" s="4" t="s">
        <v>564</v>
      </c>
      <c r="B7" s="5" t="n">
        <v>-9821</v>
      </c>
    </row>
    <row r="8" spans="1:5">
      <c r="A8" s="4" t="s">
        <v>488</v>
      </c>
      <c r="B8" s="6" t="n">
        <v>100</v>
      </c>
    </row>
    <row r="9" spans="1:5">
      <c r="A9" s="4" t="s">
        <v>489</v>
      </c>
      <c r="D9" s="6" t="n">
        <v>1500</v>
      </c>
    </row>
    <row r="10" spans="1:5">
      <c r="A10" s="4" t="s">
        <v>566</v>
      </c>
    </row>
    <row r="11" spans="1:5">
      <c r="A11" s="3" t="s">
        <v>485</v>
      </c>
    </row>
    <row r="12" spans="1:5">
      <c r="A12" s="4" t="s">
        <v>567</v>
      </c>
      <c r="C12" s="4" t="s">
        <v>5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6"/>
    <col customWidth="1" max="7" min="7" width="15"/>
    <col customWidth="1" max="8" min="8" width="49"/>
    <col customWidth="1" max="9" min="9" width="25"/>
  </cols>
  <sheetData>
    <row r="1" spans="1:9">
      <c r="A1" s="1" t="s">
        <v>166</v>
      </c>
      <c r="B1" s="2" t="s">
        <v>167</v>
      </c>
      <c r="C1" s="2" t="s">
        <v>168</v>
      </c>
      <c r="D1" s="2" t="s">
        <v>169</v>
      </c>
      <c r="E1" s="2" t="s">
        <v>170</v>
      </c>
      <c r="F1" s="2" t="s">
        <v>171</v>
      </c>
      <c r="G1" s="2" t="s">
        <v>172</v>
      </c>
      <c r="H1" s="2" t="s">
        <v>173</v>
      </c>
      <c r="I1" s="2" t="s">
        <v>174</v>
      </c>
    </row>
    <row r="2" spans="1:9">
      <c r="A2" s="4" t="s">
        <v>175</v>
      </c>
      <c r="B2" s="6" t="n">
        <v>644077</v>
      </c>
      <c r="C2" s="6" t="n">
        <v>825</v>
      </c>
      <c r="D2" s="6" t="n">
        <v>2206155</v>
      </c>
      <c r="E2" s="6" t="n">
        <v>-265473</v>
      </c>
      <c r="F2" s="6" t="n">
        <v>5357</v>
      </c>
      <c r="G2" s="6" t="n">
        <v>-1305880</v>
      </c>
      <c r="H2" s="6" t="n">
        <v>640984</v>
      </c>
      <c r="I2" s="6" t="n">
        <v>3093</v>
      </c>
    </row>
    <row r="3" spans="1:9">
      <c r="A3" s="4" t="s">
        <v>176</v>
      </c>
      <c r="C3" s="5" t="n">
        <v>82523</v>
      </c>
      <c r="G3" s="5" t="n">
        <v>34969</v>
      </c>
    </row>
    <row r="4" spans="1:9">
      <c r="A4" s="3" t="s">
        <v>177</v>
      </c>
    </row>
    <row r="5" spans="1:9">
      <c r="A5" s="4" t="s">
        <v>50</v>
      </c>
      <c r="B5" s="5" t="n">
        <v>127343</v>
      </c>
      <c r="E5" s="5" t="n">
        <v>126698</v>
      </c>
      <c r="H5" s="5" t="n">
        <v>126698</v>
      </c>
      <c r="I5" s="5" t="n">
        <v>645</v>
      </c>
    </row>
    <row r="6" spans="1:9">
      <c r="A6" s="4" t="s">
        <v>178</v>
      </c>
      <c r="B6" s="5" t="n">
        <v>-79618</v>
      </c>
      <c r="F6" s="5" t="n">
        <v>-79604</v>
      </c>
      <c r="H6" s="5" t="n">
        <v>-79604</v>
      </c>
      <c r="I6" s="5" t="n">
        <v>-14</v>
      </c>
    </row>
    <row r="7" spans="1:9">
      <c r="A7" s="4" t="s">
        <v>179</v>
      </c>
      <c r="B7" s="5" t="n">
        <v>-7425</v>
      </c>
      <c r="D7" s="5" t="n">
        <v>-7425</v>
      </c>
      <c r="H7" s="5" t="n">
        <v>-7425</v>
      </c>
    </row>
    <row r="8" spans="1:9">
      <c r="A8" s="4" t="s">
        <v>180</v>
      </c>
      <c r="B8" s="5" t="n">
        <v>4301</v>
      </c>
      <c r="D8" s="5" t="n">
        <v>4301</v>
      </c>
      <c r="H8" s="5" t="n">
        <v>4301</v>
      </c>
    </row>
    <row r="9" spans="1:9">
      <c r="A9" s="4" t="s">
        <v>181</v>
      </c>
      <c r="B9" s="5" t="n">
        <v>73594</v>
      </c>
      <c r="C9" s="6" t="n">
        <v>20</v>
      </c>
      <c r="D9" s="5" t="n">
        <v>73574</v>
      </c>
      <c r="H9" s="5" t="n">
        <v>73594</v>
      </c>
    </row>
    <row r="10" spans="1:9">
      <c r="A10" s="4" t="s">
        <v>182</v>
      </c>
      <c r="C10" s="5" t="n">
        <v>1980</v>
      </c>
    </row>
    <row r="11" spans="1:9">
      <c r="A11" s="4" t="s">
        <v>183</v>
      </c>
      <c r="B11" s="5" t="n">
        <v>-117380</v>
      </c>
      <c r="G11" s="6" t="n">
        <v>-117380</v>
      </c>
      <c r="H11" s="5" t="n">
        <v>-117380</v>
      </c>
    </row>
    <row r="12" spans="1:9">
      <c r="A12" s="4" t="s">
        <v>184</v>
      </c>
      <c r="G12" s="5" t="n">
        <v>2207</v>
      </c>
    </row>
    <row r="13" spans="1:9">
      <c r="A13" s="4" t="s">
        <v>132</v>
      </c>
      <c r="B13" s="5" t="n">
        <v>31035</v>
      </c>
      <c r="D13" s="5" t="n">
        <v>31035</v>
      </c>
      <c r="H13" s="5" t="n">
        <v>31035</v>
      </c>
    </row>
    <row r="14" spans="1:9">
      <c r="A14" s="4" t="s">
        <v>185</v>
      </c>
      <c r="B14" s="5" t="n">
        <v>675927</v>
      </c>
      <c r="C14" s="6" t="n">
        <v>845</v>
      </c>
      <c r="D14" s="5" t="n">
        <v>2307640</v>
      </c>
      <c r="E14" s="5" t="n">
        <v>-138775</v>
      </c>
      <c r="F14" s="5" t="n">
        <v>-74247</v>
      </c>
      <c r="G14" s="6" t="n">
        <v>-1423260</v>
      </c>
      <c r="H14" s="5" t="n">
        <v>672203</v>
      </c>
      <c r="I14" s="5" t="n">
        <v>3724</v>
      </c>
    </row>
    <row r="15" spans="1:9">
      <c r="A15" s="4" t="s">
        <v>186</v>
      </c>
      <c r="C15" s="5" t="n">
        <v>84503</v>
      </c>
      <c r="G15" s="5" t="n">
        <v>37176</v>
      </c>
    </row>
    <row r="16" spans="1:9">
      <c r="A16" s="3" t="s">
        <v>177</v>
      </c>
    </row>
    <row r="17" spans="1:9">
      <c r="A17" s="4" t="s">
        <v>50</v>
      </c>
      <c r="B17" s="5" t="n">
        <v>150249</v>
      </c>
      <c r="E17" s="5" t="n">
        <v>149313</v>
      </c>
      <c r="H17" s="5" t="n">
        <v>149313</v>
      </c>
      <c r="I17" s="5" t="n">
        <v>936</v>
      </c>
    </row>
    <row r="18" spans="1:9">
      <c r="A18" s="4" t="s">
        <v>178</v>
      </c>
      <c r="B18" s="5" t="n">
        <v>-61472</v>
      </c>
      <c r="F18" s="5" t="n">
        <v>-61301</v>
      </c>
      <c r="H18" s="5" t="n">
        <v>-61301</v>
      </c>
      <c r="I18" s="5" t="n">
        <v>-171</v>
      </c>
    </row>
    <row r="19" spans="1:9">
      <c r="A19" s="4" t="s">
        <v>179</v>
      </c>
      <c r="B19" s="5" t="n">
        <v>183</v>
      </c>
      <c r="D19" s="5" t="n">
        <v>183</v>
      </c>
      <c r="H19" s="5" t="n">
        <v>183</v>
      </c>
    </row>
    <row r="20" spans="1:9">
      <c r="A20" s="4" t="s">
        <v>180</v>
      </c>
      <c r="B20" s="5" t="n">
        <v>10608</v>
      </c>
      <c r="D20" s="5" t="n">
        <v>10608</v>
      </c>
      <c r="H20" s="5" t="n">
        <v>10608</v>
      </c>
    </row>
    <row r="21" spans="1:9">
      <c r="A21" s="4" t="s">
        <v>181</v>
      </c>
      <c r="B21" s="5" t="n">
        <v>39417</v>
      </c>
      <c r="C21" s="6" t="n">
        <v>10</v>
      </c>
      <c r="D21" s="5" t="n">
        <v>39407</v>
      </c>
      <c r="H21" s="5" t="n">
        <v>39417</v>
      </c>
    </row>
    <row r="22" spans="1:9">
      <c r="A22" s="4" t="s">
        <v>182</v>
      </c>
      <c r="C22" s="5" t="n">
        <v>961</v>
      </c>
    </row>
    <row r="23" spans="1:9">
      <c r="A23" s="4" t="s">
        <v>183</v>
      </c>
      <c r="B23" s="5" t="n">
        <v>-117478</v>
      </c>
      <c r="G23" s="6" t="n">
        <v>-117478</v>
      </c>
      <c r="H23" s="5" t="n">
        <v>-117478</v>
      </c>
    </row>
    <row r="24" spans="1:9">
      <c r="A24" s="4" t="s">
        <v>184</v>
      </c>
      <c r="G24" s="5" t="n">
        <v>1590</v>
      </c>
    </row>
    <row r="25" spans="1:9">
      <c r="A25" s="4" t="s">
        <v>132</v>
      </c>
      <c r="B25" s="5" t="n">
        <v>40122</v>
      </c>
      <c r="D25" s="5" t="n">
        <v>40122</v>
      </c>
      <c r="H25" s="5" t="n">
        <v>40122</v>
      </c>
    </row>
    <row r="26" spans="1:9">
      <c r="A26" s="4" t="s">
        <v>187</v>
      </c>
      <c r="B26" s="5" t="n">
        <v>737556</v>
      </c>
      <c r="C26" s="6" t="n">
        <v>855</v>
      </c>
      <c r="D26" s="5" t="n">
        <v>2397960</v>
      </c>
      <c r="E26" s="5" t="n">
        <v>10538</v>
      </c>
      <c r="F26" s="5" t="n">
        <v>-135548</v>
      </c>
      <c r="G26" s="6" t="n">
        <v>-1540738</v>
      </c>
      <c r="H26" s="5" t="n">
        <v>733067</v>
      </c>
      <c r="I26" s="5" t="n">
        <v>4489</v>
      </c>
    </row>
    <row r="27" spans="1:9">
      <c r="A27" s="4" t="s">
        <v>188</v>
      </c>
      <c r="C27" s="5" t="n">
        <v>85464</v>
      </c>
      <c r="G27" s="5" t="n">
        <v>38766</v>
      </c>
    </row>
    <row r="28" spans="1:9">
      <c r="A28" s="3" t="s">
        <v>177</v>
      </c>
    </row>
    <row r="29" spans="1:9">
      <c r="A29" s="4" t="s">
        <v>50</v>
      </c>
      <c r="B29" s="5" t="n">
        <v>155689</v>
      </c>
      <c r="E29" s="5" t="n">
        <v>154765</v>
      </c>
      <c r="H29" s="5" t="n">
        <v>154765</v>
      </c>
      <c r="I29" s="5" t="n">
        <v>924</v>
      </c>
    </row>
    <row r="30" spans="1:9">
      <c r="A30" s="4" t="s">
        <v>178</v>
      </c>
      <c r="B30" s="5" t="n">
        <v>-118370</v>
      </c>
      <c r="F30" s="5" t="n">
        <v>-118216</v>
      </c>
      <c r="H30" s="5" t="n">
        <v>-118216</v>
      </c>
      <c r="I30" s="5" t="n">
        <v>-154</v>
      </c>
    </row>
    <row r="31" spans="1:9">
      <c r="A31" s="4" t="s">
        <v>179</v>
      </c>
      <c r="B31" s="5" t="n">
        <v>1690</v>
      </c>
      <c r="D31" s="5" t="n">
        <v>1690</v>
      </c>
      <c r="H31" s="5" t="n">
        <v>1690</v>
      </c>
    </row>
    <row r="32" spans="1:9">
      <c r="A32" s="4" t="s">
        <v>189</v>
      </c>
      <c r="B32" s="5" t="n">
        <v>-2902</v>
      </c>
      <c r="I32" s="5" t="n">
        <v>-2902</v>
      </c>
    </row>
    <row r="33" spans="1:9">
      <c r="A33" s="4" t="s">
        <v>190</v>
      </c>
      <c r="B33" s="5" t="n">
        <v>1593</v>
      </c>
      <c r="D33" s="5" t="n">
        <v>1593</v>
      </c>
      <c r="H33" s="5" t="n">
        <v>1593</v>
      </c>
    </row>
    <row r="34" spans="1:9">
      <c r="A34" s="4" t="s">
        <v>180</v>
      </c>
      <c r="B34" s="5" t="n">
        <v>9274</v>
      </c>
      <c r="D34" s="5" t="n">
        <v>9274</v>
      </c>
      <c r="H34" s="5" t="n">
        <v>9274</v>
      </c>
    </row>
    <row r="35" spans="1:9">
      <c r="A35" s="4" t="s">
        <v>181</v>
      </c>
      <c r="B35" s="5" t="n">
        <v>23220</v>
      </c>
      <c r="C35" s="6" t="n">
        <v>8</v>
      </c>
      <c r="D35" s="5" t="n">
        <v>23212</v>
      </c>
      <c r="H35" s="5" t="n">
        <v>23220</v>
      </c>
    </row>
    <row r="36" spans="1:9">
      <c r="A36" s="4" t="s">
        <v>182</v>
      </c>
      <c r="C36" s="5" t="n">
        <v>837</v>
      </c>
    </row>
    <row r="37" spans="1:9">
      <c r="A37" s="4" t="s">
        <v>183</v>
      </c>
      <c r="B37" s="5" t="n">
        <v>-12267</v>
      </c>
      <c r="G37" s="6" t="n">
        <v>-12267</v>
      </c>
      <c r="H37" s="5" t="n">
        <v>-12267</v>
      </c>
    </row>
    <row r="38" spans="1:9">
      <c r="A38" s="4" t="s">
        <v>184</v>
      </c>
      <c r="G38" s="5" t="n">
        <v>172</v>
      </c>
    </row>
    <row r="39" spans="1:9">
      <c r="A39" s="4" t="s">
        <v>132</v>
      </c>
      <c r="B39" s="5" t="n">
        <v>43642</v>
      </c>
      <c r="D39" s="5" t="n">
        <v>43642</v>
      </c>
      <c r="H39" s="5" t="n">
        <v>43642</v>
      </c>
    </row>
    <row r="40" spans="1:9">
      <c r="A40" s="4" t="s">
        <v>191</v>
      </c>
      <c r="B40" s="6" t="n">
        <v>839125</v>
      </c>
      <c r="C40" s="6" t="n">
        <v>863</v>
      </c>
      <c r="D40" s="6" t="n">
        <v>2477371</v>
      </c>
      <c r="E40" s="6" t="n">
        <v>165303</v>
      </c>
      <c r="F40" s="6" t="n">
        <v>-253764</v>
      </c>
      <c r="G40" s="6" t="n">
        <v>-1553005</v>
      </c>
      <c r="H40" s="6" t="n">
        <v>836768</v>
      </c>
      <c r="I40" s="6" t="n">
        <v>2357</v>
      </c>
    </row>
    <row r="41" spans="1:9">
      <c r="A41" s="4" t="s">
        <v>192</v>
      </c>
      <c r="C41" s="5" t="n">
        <v>86301</v>
      </c>
      <c r="G41" s="5" t="n">
        <v>389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8</v>
      </c>
      <c r="B1" s="2" t="s">
        <v>563</v>
      </c>
      <c r="C1" s="2" t="s">
        <v>2</v>
      </c>
      <c r="D1" s="2" t="s">
        <v>30</v>
      </c>
      <c r="E1" s="2" t="s">
        <v>31</v>
      </c>
    </row>
    <row r="2" spans="1:5">
      <c r="A2" s="3" t="s">
        <v>485</v>
      </c>
    </row>
    <row r="3" spans="1:5">
      <c r="A3" s="4" t="s">
        <v>564</v>
      </c>
      <c r="C3" s="6" t="n">
        <v>16</v>
      </c>
      <c r="D3" s="6" t="n">
        <v>-9837</v>
      </c>
      <c r="E3" s="6" t="n">
        <v>0</v>
      </c>
    </row>
    <row r="4" spans="1:5">
      <c r="A4" s="4" t="s">
        <v>565</v>
      </c>
    </row>
    <row r="5" spans="1:5">
      <c r="A5" s="3" t="s">
        <v>485</v>
      </c>
    </row>
    <row r="6" spans="1:5">
      <c r="A6" s="4" t="s">
        <v>492</v>
      </c>
      <c r="B6" s="6" t="n">
        <v>995</v>
      </c>
    </row>
    <row r="7" spans="1:5">
      <c r="A7" s="4" t="s">
        <v>493</v>
      </c>
      <c r="B7" s="5" t="n">
        <v>965</v>
      </c>
    </row>
    <row r="8" spans="1:5">
      <c r="A8" s="4" t="s">
        <v>75</v>
      </c>
      <c r="B8" s="5" t="n">
        <v>1518</v>
      </c>
    </row>
    <row r="9" spans="1:5">
      <c r="A9" s="4" t="s">
        <v>494</v>
      </c>
      <c r="B9" s="5" t="n">
        <v>973</v>
      </c>
    </row>
    <row r="10" spans="1:5">
      <c r="A10" s="4" t="s">
        <v>495</v>
      </c>
      <c r="B10" s="5" t="n">
        <v>13698</v>
      </c>
    </row>
    <row r="11" spans="1:5">
      <c r="A11" s="4" t="s">
        <v>497</v>
      </c>
      <c r="B11" s="5" t="n">
        <v>3400</v>
      </c>
    </row>
    <row r="12" spans="1:5">
      <c r="A12" s="4" t="s">
        <v>498</v>
      </c>
      <c r="B12" s="5" t="n">
        <v>-925</v>
      </c>
    </row>
    <row r="13" spans="1:5">
      <c r="A13" s="4" t="s">
        <v>499</v>
      </c>
      <c r="B13" s="5" t="n">
        <v>-250</v>
      </c>
    </row>
    <row r="14" spans="1:5">
      <c r="A14" s="4" t="s">
        <v>569</v>
      </c>
      <c r="B14" s="5" t="n">
        <v>19379</v>
      </c>
    </row>
    <row r="15" spans="1:5">
      <c r="A15" s="4" t="s">
        <v>564</v>
      </c>
      <c r="B15" s="5" t="n">
        <v>-9821</v>
      </c>
    </row>
    <row r="16" spans="1:5">
      <c r="A16" s="4" t="s">
        <v>500</v>
      </c>
      <c r="B16" s="6" t="n">
        <v>95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71</v>
      </c>
      <c r="C1" s="2" t="s">
        <v>30</v>
      </c>
      <c r="D1" s="2" t="s">
        <v>31</v>
      </c>
    </row>
    <row r="2" spans="1:4">
      <c r="A2" s="3" t="s">
        <v>485</v>
      </c>
    </row>
    <row r="3" spans="1:4">
      <c r="A3" s="4" t="s">
        <v>486</v>
      </c>
      <c r="B3" s="6" t="n">
        <v>59200</v>
      </c>
    </row>
    <row r="4" spans="1:4">
      <c r="A4" s="4" t="s">
        <v>512</v>
      </c>
      <c r="B4" s="5" t="n">
        <v>300</v>
      </c>
      <c r="C4" s="6" t="n">
        <v>2000</v>
      </c>
    </row>
    <row r="5" spans="1:4">
      <c r="A5" s="4" t="s">
        <v>543</v>
      </c>
      <c r="C5" s="6" t="n">
        <v>300</v>
      </c>
    </row>
    <row r="6" spans="1:4">
      <c r="A6" s="4" t="s">
        <v>487</v>
      </c>
      <c r="B6" s="5" t="n">
        <v>52029</v>
      </c>
    </row>
    <row r="7" spans="1:4">
      <c r="A7" s="4" t="s">
        <v>488</v>
      </c>
      <c r="B7" s="6" t="n">
        <v>7200</v>
      </c>
    </row>
    <row r="8" spans="1:4">
      <c r="A8" s="4" t="s">
        <v>489</v>
      </c>
      <c r="D8" s="6" t="n">
        <v>1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30</v>
      </c>
      <c r="D1" s="2" t="s">
        <v>31</v>
      </c>
      <c r="E1" s="2" t="s">
        <v>571</v>
      </c>
    </row>
    <row r="2" spans="1:5">
      <c r="A2" s="3" t="s">
        <v>485</v>
      </c>
    </row>
    <row r="3" spans="1:5">
      <c r="A3" s="4" t="s">
        <v>80</v>
      </c>
      <c r="B3" s="6" t="n">
        <v>787517</v>
      </c>
      <c r="C3" s="6" t="n">
        <v>438829</v>
      </c>
      <c r="D3" s="6" t="n">
        <v>321077</v>
      </c>
    </row>
    <row r="4" spans="1:5">
      <c r="A4" s="4" t="s">
        <v>573</v>
      </c>
    </row>
    <row r="5" spans="1:5">
      <c r="A5" s="3" t="s">
        <v>485</v>
      </c>
    </row>
    <row r="6" spans="1:5">
      <c r="A6" s="4" t="s">
        <v>574</v>
      </c>
      <c r="E6" s="6" t="n">
        <v>4669</v>
      </c>
    </row>
    <row r="7" spans="1:5">
      <c r="A7" s="4" t="s">
        <v>495</v>
      </c>
      <c r="E7" s="5" t="n">
        <v>1637</v>
      </c>
    </row>
    <row r="8" spans="1:5">
      <c r="A8" s="4" t="s">
        <v>497</v>
      </c>
      <c r="E8" s="5" t="n">
        <v>23920</v>
      </c>
    </row>
    <row r="9" spans="1:5">
      <c r="A9" s="4" t="s">
        <v>80</v>
      </c>
      <c r="E9" s="5" t="n">
        <v>34775</v>
      </c>
    </row>
    <row r="10" spans="1:5">
      <c r="A10" s="4" t="s">
        <v>498</v>
      </c>
      <c r="E10" s="5" t="n">
        <v>-3486</v>
      </c>
    </row>
    <row r="11" spans="1:5">
      <c r="A11" s="4" t="s">
        <v>94</v>
      </c>
      <c r="E11" s="5" t="n">
        <v>-9486</v>
      </c>
    </row>
    <row r="12" spans="1:5">
      <c r="A12" s="4" t="s">
        <v>500</v>
      </c>
      <c r="E12" s="6" t="n">
        <v>520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485</v>
      </c>
    </row>
    <row r="3" spans="1:2">
      <c r="A3" s="4" t="s">
        <v>503</v>
      </c>
      <c r="B3" s="6" t="n">
        <v>23920</v>
      </c>
    </row>
    <row r="4" spans="1:2">
      <c r="A4" s="4" t="s">
        <v>504</v>
      </c>
      <c r="B4" s="4" t="s">
        <v>577</v>
      </c>
    </row>
    <row r="5" spans="1:2">
      <c r="A5" s="4" t="s">
        <v>506</v>
      </c>
    </row>
    <row r="6" spans="1:2">
      <c r="A6" s="3" t="s">
        <v>485</v>
      </c>
    </row>
    <row r="7" spans="1:2">
      <c r="A7" s="4" t="s">
        <v>503</v>
      </c>
      <c r="B7" s="6" t="n">
        <v>19000</v>
      </c>
    </row>
    <row r="8" spans="1:2">
      <c r="A8" s="4" t="s">
        <v>504</v>
      </c>
      <c r="B8" s="4" t="s">
        <v>531</v>
      </c>
    </row>
    <row r="9" spans="1:2">
      <c r="A9" s="4" t="s">
        <v>508</v>
      </c>
    </row>
    <row r="10" spans="1:2">
      <c r="A10" s="3" t="s">
        <v>485</v>
      </c>
    </row>
    <row r="11" spans="1:2">
      <c r="A11" s="4" t="s">
        <v>503</v>
      </c>
      <c r="B11" s="6" t="n">
        <v>4920</v>
      </c>
    </row>
    <row r="12" spans="1:2">
      <c r="A12" s="4" t="s">
        <v>504</v>
      </c>
      <c r="B12" s="4" t="s">
        <v>5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580</v>
      </c>
      <c r="C1" s="2" t="s">
        <v>2</v>
      </c>
      <c r="D1" s="2" t="s">
        <v>30</v>
      </c>
    </row>
    <row r="2" spans="1:4">
      <c r="A2" s="3" t="s">
        <v>485</v>
      </c>
    </row>
    <row r="3" spans="1:4">
      <c r="A3" s="4" t="s">
        <v>486</v>
      </c>
      <c r="B3" s="9" t="n">
        <v>2.3</v>
      </c>
    </row>
    <row r="4" spans="1:4">
      <c r="A4" s="4" t="s">
        <v>512</v>
      </c>
      <c r="B4" s="9" t="n">
        <v>1.6</v>
      </c>
      <c r="C4" s="9" t="n">
        <v>0.2</v>
      </c>
    </row>
    <row r="5" spans="1:4">
      <c r="A5" s="4" t="s">
        <v>544</v>
      </c>
      <c r="C5" s="9" t="n">
        <v>2.4</v>
      </c>
    </row>
    <row r="6" spans="1:4">
      <c r="A6" s="4" t="s">
        <v>581</v>
      </c>
      <c r="C6" s="4" t="s">
        <v>447</v>
      </c>
    </row>
    <row r="7" spans="1:4">
      <c r="A7" s="4" t="s">
        <v>582</v>
      </c>
      <c r="C7" s="9" t="n">
        <v>0.2</v>
      </c>
      <c r="D7" s="9" t="n">
        <v>0.6</v>
      </c>
    </row>
    <row r="8" spans="1:4">
      <c r="A8" s="4" t="s">
        <v>543</v>
      </c>
      <c r="D8" s="9" t="n">
        <v>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3</v>
      </c>
      <c r="B1" s="2" t="s">
        <v>584</v>
      </c>
      <c r="C1" s="2" t="s">
        <v>585</v>
      </c>
      <c r="D1" s="2" t="s">
        <v>428</v>
      </c>
      <c r="E1" s="2" t="s">
        <v>542</v>
      </c>
      <c r="F1" s="2" t="s">
        <v>586</v>
      </c>
    </row>
    <row r="2" spans="1:6">
      <c r="A2" s="3" t="s">
        <v>485</v>
      </c>
    </row>
    <row r="3" spans="1:6">
      <c r="A3" s="4" t="s">
        <v>587</v>
      </c>
      <c r="C3" s="4" t="s">
        <v>588</v>
      </c>
    </row>
    <row r="4" spans="1:6">
      <c r="A4" s="4" t="s">
        <v>500</v>
      </c>
      <c r="C4" s="6" t="n">
        <v>191800</v>
      </c>
    </row>
    <row r="5" spans="1:6">
      <c r="A5" s="4" t="s">
        <v>512</v>
      </c>
      <c r="C5" s="5" t="n">
        <v>900</v>
      </c>
    </row>
    <row r="6" spans="1:6">
      <c r="A6" s="4" t="s">
        <v>543</v>
      </c>
      <c r="B6" s="6" t="n">
        <v>800</v>
      </c>
    </row>
    <row r="7" spans="1:6">
      <c r="A7" s="4" t="s">
        <v>589</v>
      </c>
      <c r="E7" s="11" t="n">
        <v>5.3</v>
      </c>
      <c r="F7" s="10" t="n">
        <v>5</v>
      </c>
    </row>
    <row r="8" spans="1:6">
      <c r="A8" s="4" t="s">
        <v>487</v>
      </c>
      <c r="C8" s="5" t="n">
        <v>183594</v>
      </c>
    </row>
    <row r="9" spans="1:6">
      <c r="A9" s="4" t="s">
        <v>488</v>
      </c>
      <c r="C9" s="5" t="n">
        <v>8200</v>
      </c>
    </row>
    <row r="10" spans="1:6">
      <c r="A10" s="4" t="s">
        <v>489</v>
      </c>
      <c r="D10" s="6" t="n">
        <v>5300</v>
      </c>
    </row>
    <row r="11" spans="1:6">
      <c r="A11" s="4" t="s">
        <v>522</v>
      </c>
      <c r="D11" s="5" t="n">
        <v>71400</v>
      </c>
    </row>
    <row r="12" spans="1:6">
      <c r="A12" s="4" t="s">
        <v>523</v>
      </c>
      <c r="D12" s="6" t="n">
        <v>1800</v>
      </c>
    </row>
    <row r="13" spans="1:6">
      <c r="A13" s="4" t="s">
        <v>590</v>
      </c>
      <c r="C13" s="6" t="n">
        <v>3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30</v>
      </c>
      <c r="D1" s="2" t="s">
        <v>31</v>
      </c>
      <c r="E1" s="2" t="s">
        <v>592</v>
      </c>
    </row>
    <row r="2" spans="1:5">
      <c r="A2" s="3" t="s">
        <v>485</v>
      </c>
    </row>
    <row r="3" spans="1:5">
      <c r="A3" s="4" t="s">
        <v>80</v>
      </c>
      <c r="B3" s="6" t="n">
        <v>787517</v>
      </c>
      <c r="C3" s="6" t="n">
        <v>438829</v>
      </c>
      <c r="D3" s="6" t="n">
        <v>321077</v>
      </c>
    </row>
    <row r="4" spans="1:5">
      <c r="A4" s="4" t="s">
        <v>593</v>
      </c>
    </row>
    <row r="5" spans="1:5">
      <c r="A5" s="3" t="s">
        <v>485</v>
      </c>
    </row>
    <row r="6" spans="1:5">
      <c r="A6" s="4" t="s">
        <v>574</v>
      </c>
      <c r="E6" s="6" t="n">
        <v>31682</v>
      </c>
    </row>
    <row r="7" spans="1:5">
      <c r="A7" s="4" t="s">
        <v>495</v>
      </c>
      <c r="E7" s="5" t="n">
        <v>21008</v>
      </c>
    </row>
    <row r="8" spans="1:5">
      <c r="A8" s="4" t="s">
        <v>496</v>
      </c>
      <c r="E8" s="5" t="n">
        <v>11140</v>
      </c>
    </row>
    <row r="9" spans="1:5">
      <c r="A9" s="4" t="s">
        <v>497</v>
      </c>
      <c r="E9" s="5" t="n">
        <v>104470</v>
      </c>
    </row>
    <row r="10" spans="1:5">
      <c r="A10" s="4" t="s">
        <v>80</v>
      </c>
      <c r="E10" s="5" t="n">
        <v>65235</v>
      </c>
    </row>
    <row r="11" spans="1:5">
      <c r="A11" s="4" t="s">
        <v>498</v>
      </c>
      <c r="E11" s="5" t="n">
        <v>-13139</v>
      </c>
    </row>
    <row r="12" spans="1:5">
      <c r="A12" s="4" t="s">
        <v>94</v>
      </c>
      <c r="E12" s="5" t="n">
        <v>-36802</v>
      </c>
    </row>
    <row r="13" spans="1:5">
      <c r="A13" s="4" t="s">
        <v>500</v>
      </c>
      <c r="E13" s="6" t="n">
        <v>1835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85</v>
      </c>
    </row>
    <row r="2" spans="1:2">
      <c r="A2" s="3" t="s">
        <v>485</v>
      </c>
    </row>
    <row r="3" spans="1:2">
      <c r="A3" s="4" t="s">
        <v>503</v>
      </c>
      <c r="B3" s="6" t="n">
        <v>104470</v>
      </c>
    </row>
    <row r="4" spans="1:2">
      <c r="A4" s="4" t="s">
        <v>504</v>
      </c>
      <c r="B4" s="4" t="s">
        <v>507</v>
      </c>
    </row>
    <row r="5" spans="1:2">
      <c r="A5" s="4" t="s">
        <v>506</v>
      </c>
    </row>
    <row r="6" spans="1:2">
      <c r="A6" s="3" t="s">
        <v>485</v>
      </c>
    </row>
    <row r="7" spans="1:2">
      <c r="A7" s="4" t="s">
        <v>503</v>
      </c>
      <c r="B7" s="6" t="n">
        <v>94000</v>
      </c>
    </row>
    <row r="8" spans="1:2">
      <c r="A8" s="4" t="s">
        <v>504</v>
      </c>
      <c r="B8" s="4" t="s">
        <v>595</v>
      </c>
    </row>
    <row r="9" spans="1:2">
      <c r="A9" s="4" t="s">
        <v>534</v>
      </c>
    </row>
    <row r="10" spans="1:2">
      <c r="A10" s="3" t="s">
        <v>485</v>
      </c>
    </row>
    <row r="11" spans="1:2">
      <c r="A11" s="4" t="s">
        <v>503</v>
      </c>
      <c r="B11" s="6" t="n">
        <v>5900</v>
      </c>
    </row>
    <row r="12" spans="1:2">
      <c r="A12" s="4" t="s">
        <v>504</v>
      </c>
      <c r="B12" s="4" t="s">
        <v>535</v>
      </c>
    </row>
    <row r="13" spans="1:2">
      <c r="A13" s="4" t="s">
        <v>559</v>
      </c>
    </row>
    <row r="14" spans="1:2">
      <c r="A14" s="3" t="s">
        <v>485</v>
      </c>
    </row>
    <row r="15" spans="1:2">
      <c r="A15" s="4" t="s">
        <v>503</v>
      </c>
      <c r="B15" s="6" t="n">
        <v>1170</v>
      </c>
    </row>
    <row r="16" spans="1:2">
      <c r="A16" s="4" t="s">
        <v>504</v>
      </c>
      <c r="B16" s="4" t="s">
        <v>447</v>
      </c>
    </row>
    <row r="17" spans="1:2">
      <c r="A17" s="4" t="s">
        <v>596</v>
      </c>
    </row>
    <row r="18" spans="1:2">
      <c r="A18" s="3" t="s">
        <v>485</v>
      </c>
    </row>
    <row r="19" spans="1:2">
      <c r="A19" s="4" t="s">
        <v>503</v>
      </c>
      <c r="B19" s="6" t="n">
        <v>1000</v>
      </c>
    </row>
    <row r="20" spans="1:2">
      <c r="A20" s="4" t="s">
        <v>504</v>
      </c>
      <c r="B20" s="4" t="s">
        <v>531</v>
      </c>
    </row>
    <row r="21" spans="1:2">
      <c r="A21" s="4" t="s">
        <v>508</v>
      </c>
    </row>
    <row r="22" spans="1:2">
      <c r="A22" s="3" t="s">
        <v>485</v>
      </c>
    </row>
    <row r="23" spans="1:2">
      <c r="A23" s="4" t="s">
        <v>503</v>
      </c>
      <c r="B23" s="6" t="n">
        <v>2400</v>
      </c>
    </row>
    <row r="24" spans="1:2">
      <c r="A24" s="4" t="s">
        <v>504</v>
      </c>
      <c r="B24" s="4" t="s">
        <v>5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97</v>
      </c>
      <c r="B1" s="2" t="s">
        <v>1</v>
      </c>
    </row>
    <row r="2" spans="1:2">
      <c r="B2" s="2" t="s">
        <v>598</v>
      </c>
    </row>
    <row r="3" spans="1:2">
      <c r="A3" s="3" t="s">
        <v>485</v>
      </c>
    </row>
    <row r="4" spans="1:2">
      <c r="A4" s="4" t="s">
        <v>599</v>
      </c>
      <c r="B4" s="6" t="n">
        <v>1322771</v>
      </c>
    </row>
    <row r="5" spans="1:2">
      <c r="A5" s="4" t="s">
        <v>600</v>
      </c>
      <c r="B5" s="6" t="n">
        <v>128195</v>
      </c>
    </row>
    <row r="6" spans="1:2">
      <c r="A6" s="3" t="s">
        <v>537</v>
      </c>
    </row>
    <row r="7" spans="1:2">
      <c r="A7" s="4" t="s">
        <v>601</v>
      </c>
      <c r="B7" s="7" t="n">
        <v>2.75</v>
      </c>
    </row>
    <row r="8" spans="1:2">
      <c r="A8" s="4" t="s">
        <v>602</v>
      </c>
      <c r="B8" s="7" t="n">
        <v>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604</v>
      </c>
    </row>
    <row r="4" spans="1:4">
      <c r="A4" s="4" t="s">
        <v>605</v>
      </c>
      <c r="B4" s="9" t="n">
        <v>0.5</v>
      </c>
    </row>
    <row r="5" spans="1:4">
      <c r="A5" s="4" t="s">
        <v>606</v>
      </c>
      <c r="C5" s="9" t="n">
        <v>1.8</v>
      </c>
      <c r="D5" s="9" t="n">
        <v>0.5</v>
      </c>
    </row>
    <row r="6" spans="1:4">
      <c r="A6" s="4" t="s">
        <v>607</v>
      </c>
      <c r="B6" s="6" t="n">
        <v>85</v>
      </c>
      <c r="C6" s="9" t="n">
        <v>70.7</v>
      </c>
      <c r="D6" s="9" t="n">
        <v>7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200</v>
      </c>
    </row>
    <row r="3" spans="1:3">
      <c r="A3" s="4" t="s">
        <v>609</v>
      </c>
      <c r="B3" s="6" t="n">
        <v>283997</v>
      </c>
      <c r="C3" s="6" t="n">
        <v>230010</v>
      </c>
    </row>
    <row r="4" spans="1:3">
      <c r="A4" s="4" t="s">
        <v>610</v>
      </c>
      <c r="B4" s="5" t="n">
        <v>82203</v>
      </c>
      <c r="C4" s="5" t="n">
        <v>45996</v>
      </c>
    </row>
    <row r="5" spans="1:3">
      <c r="A5" s="4" t="s">
        <v>167</v>
      </c>
      <c r="B5" s="5" t="n">
        <v>366200</v>
      </c>
      <c r="C5" s="5" t="n">
        <v>276006</v>
      </c>
    </row>
    <row r="6" spans="1:3">
      <c r="A6" s="4" t="s">
        <v>611</v>
      </c>
      <c r="B6" s="5" t="n">
        <v>-2150</v>
      </c>
      <c r="C6" s="5" t="n">
        <v>-5938</v>
      </c>
    </row>
    <row r="7" spans="1:3">
      <c r="A7" s="4" t="s">
        <v>74</v>
      </c>
      <c r="B7" s="6" t="n">
        <v>364050</v>
      </c>
      <c r="C7" s="6" t="n">
        <v>2700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200</v>
      </c>
    </row>
    <row r="3" spans="1:3">
      <c r="A3" s="4" t="s">
        <v>613</v>
      </c>
      <c r="B3" s="6" t="n">
        <v>18893</v>
      </c>
      <c r="C3" s="6" t="n">
        <v>15998</v>
      </c>
    </row>
    <row r="4" spans="1:3">
      <c r="A4" s="4" t="s">
        <v>614</v>
      </c>
      <c r="B4" s="5" t="n">
        <v>13681</v>
      </c>
      <c r="C4" s="5" t="n">
        <v>12101</v>
      </c>
    </row>
    <row r="5" spans="1:3">
      <c r="A5" s="4" t="s">
        <v>615</v>
      </c>
      <c r="B5" s="5" t="n">
        <v>63259</v>
      </c>
      <c r="C5" s="5" t="n">
        <v>65636</v>
      </c>
    </row>
    <row r="6" spans="1:3">
      <c r="A6" s="4" t="s">
        <v>75</v>
      </c>
      <c r="B6" s="6" t="n">
        <v>95833</v>
      </c>
      <c r="C6" s="6" t="n">
        <v>937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200</v>
      </c>
    </row>
    <row r="3" spans="1:3">
      <c r="A3" s="4" t="s">
        <v>256</v>
      </c>
      <c r="B3" s="6" t="n">
        <v>3771</v>
      </c>
      <c r="C3" s="6" t="n">
        <v>20516</v>
      </c>
    </row>
    <row r="4" spans="1:3">
      <c r="A4" s="4" t="s">
        <v>617</v>
      </c>
      <c r="B4" s="5" t="n">
        <v>40705</v>
      </c>
      <c r="C4" s="5" t="n">
        <v>26350</v>
      </c>
    </row>
    <row r="5" spans="1:3">
      <c r="A5" s="4" t="s">
        <v>618</v>
      </c>
      <c r="B5" s="5" t="n">
        <v>532</v>
      </c>
      <c r="C5" s="5" t="n">
        <v>271</v>
      </c>
    </row>
    <row r="6" spans="1:3">
      <c r="A6" s="4" t="s">
        <v>619</v>
      </c>
      <c r="B6" s="5" t="n">
        <v>0</v>
      </c>
      <c r="C6" s="5" t="n">
        <v>149</v>
      </c>
    </row>
    <row r="7" spans="1:3">
      <c r="A7" s="4" t="s">
        <v>77</v>
      </c>
      <c r="B7" s="6" t="n">
        <v>45008</v>
      </c>
      <c r="C7" s="6" t="n">
        <v>472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443</v>
      </c>
    </row>
    <row r="3" spans="1:3">
      <c r="A3" s="4" t="s">
        <v>621</v>
      </c>
      <c r="B3" s="6" t="n">
        <v>1461967</v>
      </c>
      <c r="C3" s="6" t="n">
        <v>1322772</v>
      </c>
    </row>
    <row r="4" spans="1:3">
      <c r="A4" s="4" t="s">
        <v>622</v>
      </c>
      <c r="B4" s="5" t="n">
        <v>-706140</v>
      </c>
      <c r="C4" s="5" t="n">
        <v>-644813</v>
      </c>
    </row>
    <row r="5" spans="1:3">
      <c r="A5" s="4" t="s">
        <v>79</v>
      </c>
      <c r="B5" s="5" t="n">
        <v>755827</v>
      </c>
      <c r="C5" s="5" t="n">
        <v>677959</v>
      </c>
    </row>
    <row r="6" spans="1:3">
      <c r="A6" s="4" t="s">
        <v>623</v>
      </c>
    </row>
    <row r="7" spans="1:3">
      <c r="A7" s="3" t="s">
        <v>443</v>
      </c>
    </row>
    <row r="8" spans="1:3">
      <c r="A8" s="4" t="s">
        <v>621</v>
      </c>
      <c r="B8" s="5" t="n">
        <v>47392</v>
      </c>
      <c r="C8" s="5" t="n">
        <v>39846</v>
      </c>
    </row>
    <row r="9" spans="1:3">
      <c r="A9" s="4" t="s">
        <v>624</v>
      </c>
    </row>
    <row r="10" spans="1:3">
      <c r="A10" s="3" t="s">
        <v>443</v>
      </c>
    </row>
    <row r="11" spans="1:3">
      <c r="A11" s="4" t="s">
        <v>621</v>
      </c>
      <c r="B11" s="5" t="n">
        <v>784129</v>
      </c>
      <c r="C11" s="5" t="n">
        <v>713841</v>
      </c>
    </row>
    <row r="12" spans="1:3">
      <c r="A12" s="4" t="s">
        <v>625</v>
      </c>
    </row>
    <row r="13" spans="1:3">
      <c r="A13" s="3" t="s">
        <v>443</v>
      </c>
    </row>
    <row r="14" spans="1:3">
      <c r="A14" s="4" t="s">
        <v>621</v>
      </c>
      <c r="B14" s="5" t="n">
        <v>403123</v>
      </c>
      <c r="C14" s="5" t="n">
        <v>362695</v>
      </c>
    </row>
    <row r="15" spans="1:3">
      <c r="A15" s="4" t="s">
        <v>626</v>
      </c>
    </row>
    <row r="16" spans="1:3">
      <c r="A16" s="3" t="s">
        <v>443</v>
      </c>
    </row>
    <row r="17" spans="1:3">
      <c r="A17" s="4" t="s">
        <v>621</v>
      </c>
      <c r="B17" s="5" t="n">
        <v>47071</v>
      </c>
      <c r="C17" s="5" t="n">
        <v>41477</v>
      </c>
    </row>
    <row r="18" spans="1:3">
      <c r="A18" s="4" t="s">
        <v>627</v>
      </c>
    </row>
    <row r="19" spans="1:3">
      <c r="A19" s="3" t="s">
        <v>443</v>
      </c>
    </row>
    <row r="20" spans="1:3">
      <c r="A20" s="4" t="s">
        <v>621</v>
      </c>
      <c r="B20" s="5" t="n">
        <v>24148</v>
      </c>
      <c r="C20" s="5" t="n">
        <v>21783</v>
      </c>
    </row>
    <row r="21" spans="1:3">
      <c r="A21" s="4" t="s">
        <v>628</v>
      </c>
    </row>
    <row r="22" spans="1:3">
      <c r="A22" s="3" t="s">
        <v>443</v>
      </c>
    </row>
    <row r="23" spans="1:3">
      <c r="A23" s="4" t="s">
        <v>621</v>
      </c>
      <c r="B23" s="5" t="n">
        <v>127283</v>
      </c>
      <c r="C23" s="5" t="n">
        <v>113466</v>
      </c>
    </row>
    <row r="24" spans="1:3">
      <c r="A24" s="4" t="s">
        <v>629</v>
      </c>
    </row>
    <row r="25" spans="1:3">
      <c r="A25" s="3" t="s">
        <v>443</v>
      </c>
    </row>
    <row r="26" spans="1:3">
      <c r="A26" s="4" t="s">
        <v>621</v>
      </c>
      <c r="B26" s="5" t="n">
        <v>4118</v>
      </c>
      <c r="C26" s="5" t="n">
        <v>3819</v>
      </c>
    </row>
    <row r="27" spans="1:3">
      <c r="A27" s="4" t="s">
        <v>630</v>
      </c>
    </row>
    <row r="28" spans="1:3">
      <c r="A28" s="3" t="s">
        <v>443</v>
      </c>
    </row>
    <row r="29" spans="1:3">
      <c r="A29" s="4" t="s">
        <v>621</v>
      </c>
      <c r="B29" s="6" t="n">
        <v>24703</v>
      </c>
      <c r="C29" s="6" t="n">
        <v>258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200</v>
      </c>
    </row>
    <row r="3" spans="1:3">
      <c r="A3" s="4" t="s">
        <v>632</v>
      </c>
      <c r="B3" s="6" t="n">
        <v>29456</v>
      </c>
      <c r="C3" s="6" t="n">
        <v>27554</v>
      </c>
    </row>
    <row r="4" spans="1:3">
      <c r="A4" s="4" t="s">
        <v>633</v>
      </c>
      <c r="B4" s="5" t="n">
        <v>45331</v>
      </c>
      <c r="C4" s="5" t="n">
        <v>32730</v>
      </c>
    </row>
    <row r="5" spans="1:3">
      <c r="A5" s="4" t="s">
        <v>618</v>
      </c>
      <c r="B5" s="5" t="n">
        <v>1736</v>
      </c>
      <c r="C5" s="5" t="n">
        <v>1745</v>
      </c>
    </row>
    <row r="6" spans="1:3">
      <c r="A6" s="4" t="s">
        <v>619</v>
      </c>
      <c r="B6" s="5" t="n">
        <v>11907</v>
      </c>
      <c r="C6" s="5" t="n">
        <v>9614</v>
      </c>
    </row>
    <row r="7" spans="1:3">
      <c r="A7" s="4" t="s">
        <v>83</v>
      </c>
      <c r="B7" s="6" t="n">
        <v>88430</v>
      </c>
      <c r="C7" s="6" t="n">
        <v>716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200</v>
      </c>
    </row>
    <row r="3" spans="1:3">
      <c r="A3" s="4" t="s">
        <v>635</v>
      </c>
      <c r="B3" s="6" t="n">
        <v>25621</v>
      </c>
      <c r="C3" s="6" t="n">
        <v>12168</v>
      </c>
    </row>
    <row r="4" spans="1:3">
      <c r="A4" s="4" t="s">
        <v>619</v>
      </c>
      <c r="B4" s="5" t="n">
        <v>879</v>
      </c>
      <c r="C4" s="5" t="n">
        <v>376</v>
      </c>
    </row>
    <row r="5" spans="1:3">
      <c r="A5" s="4" t="s">
        <v>91</v>
      </c>
      <c r="B5" s="6" t="n">
        <v>26500</v>
      </c>
      <c r="C5" s="6" t="n">
        <v>125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200</v>
      </c>
    </row>
    <row r="3" spans="1:3">
      <c r="A3" s="4" t="s">
        <v>637</v>
      </c>
      <c r="B3" s="6" t="n">
        <v>89984</v>
      </c>
      <c r="C3" s="6" t="n">
        <v>34604</v>
      </c>
    </row>
    <row r="4" spans="1:3">
      <c r="A4" s="4" t="s">
        <v>638</v>
      </c>
      <c r="B4" s="5" t="n">
        <v>32880</v>
      </c>
      <c r="C4" s="5" t="n">
        <v>30188</v>
      </c>
    </row>
    <row r="5" spans="1:3">
      <c r="A5" s="4" t="s">
        <v>619</v>
      </c>
      <c r="B5" s="5" t="n">
        <v>36375</v>
      </c>
      <c r="C5" s="5" t="n">
        <v>24270</v>
      </c>
    </row>
    <row r="6" spans="1:3">
      <c r="A6" s="4" t="s">
        <v>96</v>
      </c>
      <c r="B6" s="6" t="n">
        <v>159239</v>
      </c>
      <c r="C6" s="6" t="n">
        <v>890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204</v>
      </c>
    </row>
    <row r="4" spans="1:4">
      <c r="A4" s="4" t="s">
        <v>640</v>
      </c>
      <c r="B4" s="6" t="n">
        <v>10284000</v>
      </c>
      <c r="C4" s="6" t="n">
        <v>3823000</v>
      </c>
      <c r="D4" s="6" t="n">
        <v>9301000</v>
      </c>
    </row>
    <row r="5" spans="1:4">
      <c r="A5" s="4" t="s">
        <v>641</v>
      </c>
      <c r="B5" s="5" t="n">
        <v>84800000</v>
      </c>
    </row>
    <row r="6" spans="1:4">
      <c r="A6" s="4" t="s">
        <v>633</v>
      </c>
      <c r="B6" s="5" t="n">
        <v>38200000</v>
      </c>
    </row>
    <row r="7" spans="1:4">
      <c r="A7" s="4" t="s">
        <v>642</v>
      </c>
      <c r="B7" s="5" t="n">
        <v>7100000</v>
      </c>
      <c r="C7" s="5" t="n">
        <v>7300000</v>
      </c>
      <c r="D7" s="6" t="n">
        <v>7400000</v>
      </c>
    </row>
    <row r="8" spans="1:4">
      <c r="A8" s="4" t="s">
        <v>643</v>
      </c>
      <c r="B8" s="5" t="n">
        <v>4400000</v>
      </c>
      <c r="C8" s="5" t="n">
        <v>2400000</v>
      </c>
    </row>
    <row r="9" spans="1:4">
      <c r="A9" s="4" t="s">
        <v>644</v>
      </c>
      <c r="B9" s="5" t="n">
        <v>4600000</v>
      </c>
      <c r="C9" s="5" t="n">
        <v>0</v>
      </c>
    </row>
    <row r="10" spans="1:4">
      <c r="A10" s="4" t="s">
        <v>645</v>
      </c>
      <c r="B10" s="6" t="n">
        <v>0</v>
      </c>
      <c r="C10" s="6" t="n">
        <v>4509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648</v>
      </c>
      <c r="C3" s="6" t="n">
        <v>4650000</v>
      </c>
    </row>
    <row r="4" spans="1:3">
      <c r="A4" s="4" t="s">
        <v>649</v>
      </c>
      <c r="C4" s="5" t="n">
        <v>0</v>
      </c>
    </row>
    <row r="5" spans="1:3">
      <c r="A5" s="4" t="s">
        <v>650</v>
      </c>
      <c r="C5" s="5" t="n">
        <v>-141000</v>
      </c>
    </row>
    <row r="6" spans="1:3">
      <c r="A6" s="4" t="s">
        <v>651</v>
      </c>
      <c r="B6" s="6" t="n">
        <v>0</v>
      </c>
      <c r="C6" s="5" t="n">
        <v>4509000</v>
      </c>
    </row>
    <row r="7" spans="1:3">
      <c r="A7" s="4" t="s">
        <v>652</v>
      </c>
    </row>
    <row r="8" spans="1:3">
      <c r="A8" s="3" t="s">
        <v>647</v>
      </c>
    </row>
    <row r="9" spans="1:3">
      <c r="A9" s="4" t="s">
        <v>648</v>
      </c>
      <c r="C9" s="5" t="n">
        <v>4650000</v>
      </c>
    </row>
    <row r="10" spans="1:3">
      <c r="A10" s="4" t="s">
        <v>649</v>
      </c>
      <c r="C10" s="5" t="n">
        <v>0</v>
      </c>
    </row>
    <row r="11" spans="1:3">
      <c r="A11" s="4" t="s">
        <v>650</v>
      </c>
      <c r="C11" s="5" t="n">
        <v>-141000</v>
      </c>
    </row>
    <row r="12" spans="1:3">
      <c r="A12" s="4" t="s">
        <v>651</v>
      </c>
      <c r="C12" s="6" t="n">
        <v>450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54</v>
      </c>
    </row>
    <row r="3" spans="1:3">
      <c r="A3" s="4" t="s">
        <v>655</v>
      </c>
      <c r="B3" s="6" t="n">
        <v>21</v>
      </c>
      <c r="C3" s="6" t="n">
        <v>190</v>
      </c>
    </row>
    <row r="4" spans="1:3">
      <c r="A4" s="3" t="s">
        <v>656</v>
      </c>
    </row>
    <row r="5" spans="1:3">
      <c r="A5" s="4" t="s">
        <v>645</v>
      </c>
      <c r="C5" s="5" t="n">
        <v>4509</v>
      </c>
    </row>
    <row r="6" spans="1:3">
      <c r="A6" s="4" t="s">
        <v>657</v>
      </c>
      <c r="C6" s="5" t="n">
        <v>15</v>
      </c>
    </row>
    <row r="7" spans="1:3">
      <c r="A7" s="3" t="s">
        <v>658</v>
      </c>
    </row>
    <row r="8" spans="1:3">
      <c r="A8" s="4" t="s">
        <v>632</v>
      </c>
      <c r="B8" s="5" t="n">
        <v>22121</v>
      </c>
      <c r="C8" s="5" t="n">
        <v>20364</v>
      </c>
    </row>
    <row r="9" spans="1:3">
      <c r="A9" s="4" t="s">
        <v>659</v>
      </c>
      <c r="B9" s="5" t="n">
        <v>22142</v>
      </c>
      <c r="C9" s="5" t="n">
        <v>25078</v>
      </c>
    </row>
    <row r="10" spans="1:3">
      <c r="A10" s="3" t="s">
        <v>660</v>
      </c>
    </row>
    <row r="11" spans="1:3">
      <c r="A11" s="4" t="s">
        <v>512</v>
      </c>
      <c r="B11" s="5" t="n">
        <v>3621</v>
      </c>
      <c r="C11" s="5" t="n">
        <v>1172</v>
      </c>
    </row>
    <row r="12" spans="1:3">
      <c r="A12" s="3" t="s">
        <v>661</v>
      </c>
    </row>
    <row r="13" spans="1:3">
      <c r="A13" s="4" t="s">
        <v>512</v>
      </c>
      <c r="C13" s="5" t="n">
        <v>198</v>
      </c>
    </row>
    <row r="14" spans="1:3">
      <c r="A14" s="4" t="s">
        <v>101</v>
      </c>
      <c r="C14" s="5" t="n">
        <v>28008</v>
      </c>
    </row>
    <row r="15" spans="1:3">
      <c r="A15" s="4" t="s">
        <v>662</v>
      </c>
      <c r="B15" s="5" t="n">
        <v>3621</v>
      </c>
      <c r="C15" s="5" t="n">
        <v>29378</v>
      </c>
    </row>
    <row r="16" spans="1:3">
      <c r="A16" s="12" t="n">
        <v>1</v>
      </c>
    </row>
    <row r="17" spans="1:3">
      <c r="A17" s="3" t="s">
        <v>654</v>
      </c>
    </row>
    <row r="18" spans="1:3">
      <c r="A18" s="4" t="s">
        <v>655</v>
      </c>
      <c r="B18" s="5" t="n">
        <v>0</v>
      </c>
      <c r="C18" s="5" t="n">
        <v>0</v>
      </c>
    </row>
    <row r="19" spans="1:3">
      <c r="A19" s="3" t="s">
        <v>656</v>
      </c>
    </row>
    <row r="20" spans="1:3">
      <c r="A20" s="4" t="s">
        <v>645</v>
      </c>
      <c r="C20" s="5" t="n">
        <v>4509</v>
      </c>
    </row>
    <row r="21" spans="1:3">
      <c r="A21" s="4" t="s">
        <v>657</v>
      </c>
      <c r="C21" s="5" t="n">
        <v>0</v>
      </c>
    </row>
    <row r="22" spans="1:3">
      <c r="A22" s="3" t="s">
        <v>658</v>
      </c>
    </row>
    <row r="23" spans="1:3">
      <c r="A23" s="4" t="s">
        <v>632</v>
      </c>
      <c r="B23" s="5" t="n">
        <v>0</v>
      </c>
      <c r="C23" s="5" t="n">
        <v>0</v>
      </c>
    </row>
    <row r="24" spans="1:3">
      <c r="A24" s="4" t="s">
        <v>659</v>
      </c>
      <c r="B24" s="5" t="n">
        <v>0</v>
      </c>
      <c r="C24" s="5" t="n">
        <v>4509</v>
      </c>
    </row>
    <row r="25" spans="1:3">
      <c r="A25" s="3" t="s">
        <v>660</v>
      </c>
    </row>
    <row r="26" spans="1:3">
      <c r="A26" s="4" t="s">
        <v>512</v>
      </c>
      <c r="B26" s="5" t="n">
        <v>0</v>
      </c>
      <c r="C26" s="5" t="n">
        <v>0</v>
      </c>
    </row>
    <row r="27" spans="1:3">
      <c r="A27" s="3" t="s">
        <v>661</v>
      </c>
    </row>
    <row r="28" spans="1:3">
      <c r="A28" s="4" t="s">
        <v>512</v>
      </c>
      <c r="C28" s="5" t="n">
        <v>0</v>
      </c>
    </row>
    <row r="29" spans="1:3">
      <c r="A29" s="4" t="s">
        <v>101</v>
      </c>
      <c r="C29" s="5" t="n">
        <v>0</v>
      </c>
    </row>
    <row r="30" spans="1:3">
      <c r="A30" s="4" t="s">
        <v>662</v>
      </c>
      <c r="B30" s="5" t="n">
        <v>0</v>
      </c>
      <c r="C30" s="5" t="n">
        <v>0</v>
      </c>
    </row>
    <row r="31" spans="1:3">
      <c r="A31" s="12" t="n">
        <v>2</v>
      </c>
    </row>
    <row r="32" spans="1:3">
      <c r="A32" s="3" t="s">
        <v>654</v>
      </c>
    </row>
    <row r="33" spans="1:3">
      <c r="A33" s="4" t="s">
        <v>655</v>
      </c>
      <c r="B33" s="5" t="n">
        <v>21</v>
      </c>
      <c r="C33" s="5" t="n">
        <v>190</v>
      </c>
    </row>
    <row r="34" spans="1:3">
      <c r="A34" s="3" t="s">
        <v>656</v>
      </c>
    </row>
    <row r="35" spans="1:3">
      <c r="A35" s="4" t="s">
        <v>645</v>
      </c>
      <c r="C35" s="5" t="n">
        <v>0</v>
      </c>
    </row>
    <row r="36" spans="1:3">
      <c r="A36" s="4" t="s">
        <v>657</v>
      </c>
      <c r="C36" s="5" t="n">
        <v>15</v>
      </c>
    </row>
    <row r="37" spans="1:3">
      <c r="A37" s="3" t="s">
        <v>658</v>
      </c>
    </row>
    <row r="38" spans="1:3">
      <c r="A38" s="4" t="s">
        <v>632</v>
      </c>
      <c r="B38" s="5" t="n">
        <v>22121</v>
      </c>
      <c r="C38" s="5" t="n">
        <v>20364</v>
      </c>
    </row>
    <row r="39" spans="1:3">
      <c r="A39" s="4" t="s">
        <v>659</v>
      </c>
      <c r="B39" s="5" t="n">
        <v>22142</v>
      </c>
      <c r="C39" s="5" t="n">
        <v>20569</v>
      </c>
    </row>
    <row r="40" spans="1:3">
      <c r="A40" s="3" t="s">
        <v>660</v>
      </c>
    </row>
    <row r="41" spans="1:3">
      <c r="A41" s="4" t="s">
        <v>512</v>
      </c>
      <c r="B41" s="5" t="n">
        <v>0</v>
      </c>
      <c r="C41" s="5" t="n">
        <v>0</v>
      </c>
    </row>
    <row r="42" spans="1:3">
      <c r="A42" s="3" t="s">
        <v>661</v>
      </c>
    </row>
    <row r="43" spans="1:3">
      <c r="A43" s="4" t="s">
        <v>512</v>
      </c>
      <c r="C43" s="5" t="n">
        <v>0</v>
      </c>
    </row>
    <row r="44" spans="1:3">
      <c r="A44" s="4" t="s">
        <v>101</v>
      </c>
      <c r="C44" s="5" t="n">
        <v>0</v>
      </c>
    </row>
    <row r="45" spans="1:3">
      <c r="A45" s="4" t="s">
        <v>662</v>
      </c>
      <c r="B45" s="5" t="n">
        <v>0</v>
      </c>
      <c r="C45" s="5" t="n">
        <v>0</v>
      </c>
    </row>
    <row r="46" spans="1:3">
      <c r="A46" s="12" t="n">
        <v>3</v>
      </c>
    </row>
    <row r="47" spans="1:3">
      <c r="A47" s="3" t="s">
        <v>654</v>
      </c>
    </row>
    <row r="48" spans="1:3">
      <c r="A48" s="4" t="s">
        <v>655</v>
      </c>
      <c r="B48" s="5" t="n">
        <v>0</v>
      </c>
      <c r="C48" s="5" t="n">
        <v>0</v>
      </c>
    </row>
    <row r="49" spans="1:3">
      <c r="A49" s="3" t="s">
        <v>656</v>
      </c>
    </row>
    <row r="50" spans="1:3">
      <c r="A50" s="4" t="s">
        <v>645</v>
      </c>
      <c r="C50" s="5" t="n">
        <v>0</v>
      </c>
    </row>
    <row r="51" spans="1:3">
      <c r="A51" s="4" t="s">
        <v>657</v>
      </c>
      <c r="C51" s="5" t="n">
        <v>0</v>
      </c>
    </row>
    <row r="52" spans="1:3">
      <c r="A52" s="3" t="s">
        <v>658</v>
      </c>
    </row>
    <row r="53" spans="1:3">
      <c r="A53" s="4" t="s">
        <v>632</v>
      </c>
      <c r="B53" s="5" t="n">
        <v>0</v>
      </c>
      <c r="C53" s="5" t="n">
        <v>0</v>
      </c>
    </row>
    <row r="54" spans="1:3">
      <c r="A54" s="4" t="s">
        <v>659</v>
      </c>
      <c r="B54" s="5" t="n">
        <v>0</v>
      </c>
      <c r="C54" s="5" t="n">
        <v>0</v>
      </c>
    </row>
    <row r="55" spans="1:3">
      <c r="A55" s="3" t="s">
        <v>660</v>
      </c>
    </row>
    <row r="56" spans="1:3">
      <c r="A56" s="4" t="s">
        <v>512</v>
      </c>
      <c r="B56" s="5" t="n">
        <v>3621</v>
      </c>
      <c r="C56" s="5" t="n">
        <v>1172</v>
      </c>
    </row>
    <row r="57" spans="1:3">
      <c r="A57" s="3" t="s">
        <v>661</v>
      </c>
    </row>
    <row r="58" spans="1:3">
      <c r="A58" s="4" t="s">
        <v>512</v>
      </c>
      <c r="C58" s="5" t="n">
        <v>198</v>
      </c>
    </row>
    <row r="59" spans="1:3">
      <c r="A59" s="4" t="s">
        <v>101</v>
      </c>
      <c r="C59" s="5" t="n">
        <v>28008</v>
      </c>
    </row>
    <row r="60" spans="1:3">
      <c r="A60" s="4" t="s">
        <v>662</v>
      </c>
      <c r="B60" s="6" t="n">
        <v>3621</v>
      </c>
      <c r="C60" s="6" t="n">
        <v>293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63</v>
      </c>
      <c r="B1" s="2" t="s">
        <v>1</v>
      </c>
    </row>
    <row r="2" spans="1:3">
      <c r="B2" s="2" t="s">
        <v>2</v>
      </c>
      <c r="C2" s="2" t="s">
        <v>30</v>
      </c>
    </row>
    <row r="3" spans="1:3">
      <c r="A3" s="3" t="s">
        <v>207</v>
      </c>
    </row>
    <row r="4" spans="1:3">
      <c r="A4" s="4" t="s">
        <v>664</v>
      </c>
      <c r="B4" s="6" t="n">
        <v>0</v>
      </c>
      <c r="C4"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3" t="s">
        <v>666</v>
      </c>
    </row>
    <row r="4" spans="1:3">
      <c r="A4" s="4" t="s">
        <v>667</v>
      </c>
      <c r="B4" s="6" t="n">
        <v>1370</v>
      </c>
      <c r="C4" s="6" t="n">
        <v>2828</v>
      </c>
    </row>
    <row r="5" spans="1:3">
      <c r="A5" s="4" t="s">
        <v>668</v>
      </c>
      <c r="B5" s="5" t="n">
        <v>3600</v>
      </c>
      <c r="C5" s="5" t="n">
        <v>973</v>
      </c>
    </row>
    <row r="6" spans="1:3">
      <c r="A6" s="4" t="s">
        <v>669</v>
      </c>
      <c r="B6" s="5" t="n">
        <v>-872</v>
      </c>
      <c r="C6" s="5" t="n">
        <v>-600</v>
      </c>
    </row>
    <row r="7" spans="1:3">
      <c r="A7" s="3" t="s">
        <v>670</v>
      </c>
    </row>
    <row r="8" spans="1:3">
      <c r="A8" s="4" t="s">
        <v>671</v>
      </c>
      <c r="B8" s="5" t="n">
        <v>-477</v>
      </c>
      <c r="C8" s="5" t="n">
        <v>-1831</v>
      </c>
    </row>
    <row r="9" spans="1:3">
      <c r="A9" s="4" t="s">
        <v>672</v>
      </c>
      <c r="B9" s="6" t="n">
        <v>3621</v>
      </c>
      <c r="C9" s="6" t="n">
        <v>13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674</v>
      </c>
      <c r="C1" s="2" t="s">
        <v>1</v>
      </c>
    </row>
    <row r="2" spans="1:3">
      <c r="B2" s="2" t="s">
        <v>675</v>
      </c>
      <c r="C2" s="2" t="s">
        <v>30</v>
      </c>
    </row>
    <row r="3" spans="1:3">
      <c r="A3" s="3" t="s">
        <v>666</v>
      </c>
    </row>
    <row r="4" spans="1:3">
      <c r="A4" s="4" t="s">
        <v>667</v>
      </c>
      <c r="C4" s="6" t="n">
        <v>28419</v>
      </c>
    </row>
    <row r="5" spans="1:3">
      <c r="A5" s="3" t="s">
        <v>670</v>
      </c>
    </row>
    <row r="6" spans="1:3">
      <c r="A6" s="4" t="s">
        <v>676</v>
      </c>
      <c r="B6" s="6" t="n">
        <v>320</v>
      </c>
      <c r="C6" s="5" t="n">
        <v>838</v>
      </c>
    </row>
    <row r="7" spans="1:3">
      <c r="A7" s="4" t="s">
        <v>677</v>
      </c>
      <c r="B7" s="5" t="n">
        <v>-653</v>
      </c>
      <c r="C7" s="5" t="n">
        <v>-1066</v>
      </c>
    </row>
    <row r="8" spans="1:3">
      <c r="A8" s="4" t="s">
        <v>678</v>
      </c>
      <c r="B8" s="5" t="n">
        <v>-1690</v>
      </c>
      <c r="C8" s="5" t="n">
        <v>-183</v>
      </c>
    </row>
    <row r="9" spans="1:3">
      <c r="A9" s="4" t="s">
        <v>672</v>
      </c>
      <c r="B9" s="6" t="n">
        <v>25985</v>
      </c>
      <c r="C9" s="6" t="n">
        <v>280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680</v>
      </c>
    </row>
    <row r="4" spans="1:4">
      <c r="A4" s="4" t="s">
        <v>681</v>
      </c>
      <c r="B4" s="6" t="n">
        <v>1443829</v>
      </c>
      <c r="C4" s="6" t="n">
        <v>1326077</v>
      </c>
    </row>
    <row r="5" spans="1:4">
      <c r="A5" s="4" t="s">
        <v>682</v>
      </c>
      <c r="B5" s="4" t="s">
        <v>100</v>
      </c>
      <c r="C5" s="4" t="s">
        <v>100</v>
      </c>
    </row>
    <row r="6" spans="1:4">
      <c r="A6" s="4" t="s">
        <v>683</v>
      </c>
      <c r="B6" s="4" t="s">
        <v>100</v>
      </c>
      <c r="C6" s="4" t="s">
        <v>100</v>
      </c>
    </row>
    <row r="7" spans="1:4">
      <c r="A7" s="4" t="s">
        <v>684</v>
      </c>
      <c r="B7" s="4" t="s">
        <v>100</v>
      </c>
    </row>
    <row r="8" spans="1:4">
      <c r="A8" s="4" t="s">
        <v>685</v>
      </c>
      <c r="B8" s="5" t="n">
        <v>1792517</v>
      </c>
      <c r="C8" s="5" t="n">
        <v>1443829</v>
      </c>
    </row>
    <row r="9" spans="1:4">
      <c r="A9" s="4" t="s">
        <v>80</v>
      </c>
      <c r="B9" s="5" t="n">
        <v>787517</v>
      </c>
      <c r="C9" s="5" t="n">
        <v>438829</v>
      </c>
      <c r="D9" s="6" t="n">
        <v>321077</v>
      </c>
    </row>
    <row r="10" spans="1:4">
      <c r="A10" s="4" t="s">
        <v>432</v>
      </c>
    </row>
    <row r="11" spans="1:4">
      <c r="A11" s="3" t="s">
        <v>680</v>
      </c>
    </row>
    <row r="12" spans="1:4">
      <c r="A12" s="4" t="s">
        <v>681</v>
      </c>
      <c r="B12" s="5" t="n">
        <v>58167</v>
      </c>
      <c r="C12" s="5" t="n">
        <v>59196</v>
      </c>
    </row>
    <row r="13" spans="1:4">
      <c r="A13" s="4" t="s">
        <v>682</v>
      </c>
      <c r="B13" s="5" t="n">
        <v>0</v>
      </c>
      <c r="C13" s="5" t="n">
        <v>0</v>
      </c>
    </row>
    <row r="14" spans="1:4">
      <c r="A14" s="4" t="s">
        <v>683</v>
      </c>
      <c r="B14" s="5" t="n">
        <v>-1428</v>
      </c>
      <c r="C14" s="5" t="n">
        <v>-1029</v>
      </c>
    </row>
    <row r="15" spans="1:4">
      <c r="A15" s="4" t="s">
        <v>684</v>
      </c>
      <c r="B15" s="5" t="n">
        <v>-342</v>
      </c>
    </row>
    <row r="16" spans="1:4">
      <c r="A16" s="4" t="s">
        <v>685</v>
      </c>
      <c r="B16" s="5" t="n">
        <v>56397</v>
      </c>
      <c r="C16" s="5" t="n">
        <v>58167</v>
      </c>
    </row>
    <row r="17" spans="1:4">
      <c r="A17" s="4" t="s">
        <v>686</v>
      </c>
    </row>
    <row r="18" spans="1:4">
      <c r="A18" s="3" t="s">
        <v>680</v>
      </c>
    </row>
    <row r="19" spans="1:4">
      <c r="A19" s="4" t="s">
        <v>681</v>
      </c>
      <c r="B19" s="5" t="n">
        <v>1252050</v>
      </c>
      <c r="C19" s="5" t="n">
        <v>1234302</v>
      </c>
    </row>
    <row r="20" spans="1:4">
      <c r="A20" s="4" t="s">
        <v>682</v>
      </c>
      <c r="B20" s="5" t="n">
        <v>337872</v>
      </c>
      <c r="C20" s="5" t="n">
        <v>22146</v>
      </c>
    </row>
    <row r="21" spans="1:4">
      <c r="A21" s="4" t="s">
        <v>683</v>
      </c>
      <c r="B21" s="5" t="n">
        <v>-21446</v>
      </c>
      <c r="C21" s="5" t="n">
        <v>-4398</v>
      </c>
    </row>
    <row r="22" spans="1:4">
      <c r="A22" s="4" t="s">
        <v>684</v>
      </c>
      <c r="B22" s="5" t="n">
        <v>0</v>
      </c>
    </row>
    <row r="23" spans="1:4">
      <c r="A23" s="4" t="s">
        <v>685</v>
      </c>
      <c r="B23" s="5" t="n">
        <v>1568476</v>
      </c>
      <c r="C23" s="5" t="n">
        <v>1252050</v>
      </c>
    </row>
    <row r="24" spans="1:4">
      <c r="A24" s="4" t="s">
        <v>687</v>
      </c>
      <c r="B24" s="5" t="n">
        <v>-1005000</v>
      </c>
      <c r="C24" s="5" t="n">
        <v>-1005000</v>
      </c>
      <c r="D24" s="6" t="n">
        <v>-1005000</v>
      </c>
    </row>
    <row r="25" spans="1:4">
      <c r="A25" s="4" t="s">
        <v>431</v>
      </c>
    </row>
    <row r="26" spans="1:4">
      <c r="A26" s="3" t="s">
        <v>680</v>
      </c>
    </row>
    <row r="27" spans="1:4">
      <c r="A27" s="4" t="s">
        <v>681</v>
      </c>
      <c r="B27" s="5" t="n">
        <v>133612</v>
      </c>
      <c r="C27" s="5" t="n">
        <v>32579</v>
      </c>
    </row>
    <row r="28" spans="1:4">
      <c r="A28" s="4" t="s">
        <v>682</v>
      </c>
      <c r="B28" s="5" t="n">
        <v>46859</v>
      </c>
      <c r="C28" s="5" t="n">
        <v>105567</v>
      </c>
    </row>
    <row r="29" spans="1:4">
      <c r="A29" s="4" t="s">
        <v>683</v>
      </c>
      <c r="B29" s="5" t="n">
        <v>-13169</v>
      </c>
      <c r="C29" s="5" t="n">
        <v>-4534</v>
      </c>
    </row>
    <row r="30" spans="1:4">
      <c r="A30" s="4" t="s">
        <v>684</v>
      </c>
      <c r="B30" s="5" t="n">
        <v>342</v>
      </c>
    </row>
    <row r="31" spans="1:4">
      <c r="A31" s="4" t="s">
        <v>685</v>
      </c>
      <c r="B31" s="6" t="n">
        <v>167644</v>
      </c>
      <c r="C31" s="6" t="n">
        <v>1336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9</v>
      </c>
    </row>
    <row r="3" spans="1:3">
      <c r="A3" s="4" t="s">
        <v>690</v>
      </c>
      <c r="B3" s="6" t="n">
        <v>623870</v>
      </c>
      <c r="C3" s="6" t="n">
        <v>533661</v>
      </c>
    </row>
    <row r="4" spans="1:3">
      <c r="A4" s="4" t="s">
        <v>691</v>
      </c>
      <c r="B4" s="5" t="n">
        <v>-229422</v>
      </c>
      <c r="C4" s="5" t="n">
        <v>-252857</v>
      </c>
    </row>
    <row r="5" spans="1:3">
      <c r="A5" s="4" t="s">
        <v>692</v>
      </c>
      <c r="B5" s="5" t="n">
        <v>394448</v>
      </c>
      <c r="C5" s="5" t="n">
        <v>280804</v>
      </c>
    </row>
    <row r="6" spans="1:3">
      <c r="A6" s="4" t="s">
        <v>534</v>
      </c>
    </row>
    <row r="7" spans="1:3">
      <c r="A7" s="3" t="s">
        <v>689</v>
      </c>
    </row>
    <row r="8" spans="1:3">
      <c r="A8" s="4" t="s">
        <v>690</v>
      </c>
      <c r="B8" s="5" t="n">
        <v>8370</v>
      </c>
      <c r="C8" s="5" t="n">
        <v>50568</v>
      </c>
    </row>
    <row r="9" spans="1:3">
      <c r="A9" s="4" t="s">
        <v>691</v>
      </c>
      <c r="B9" s="5" t="n">
        <v>-6390</v>
      </c>
      <c r="C9" s="5" t="n">
        <v>-50554</v>
      </c>
    </row>
    <row r="10" spans="1:3">
      <c r="A10" s="4" t="s">
        <v>692</v>
      </c>
      <c r="B10" s="5" t="n">
        <v>1980</v>
      </c>
      <c r="C10" s="5" t="n">
        <v>14</v>
      </c>
    </row>
    <row r="11" spans="1:3">
      <c r="A11" s="4" t="s">
        <v>693</v>
      </c>
    </row>
    <row r="12" spans="1:3">
      <c r="A12" s="3" t="s">
        <v>689</v>
      </c>
    </row>
    <row r="13" spans="1:3">
      <c r="A13" s="4" t="s">
        <v>690</v>
      </c>
      <c r="B13" s="5" t="n">
        <v>71425</v>
      </c>
      <c r="C13" s="5" t="n">
        <v>60350</v>
      </c>
    </row>
    <row r="14" spans="1:3">
      <c r="A14" s="4" t="s">
        <v>691</v>
      </c>
      <c r="B14" s="5" t="n">
        <v>-14314</v>
      </c>
      <c r="C14" s="5" t="n">
        <v>-5911</v>
      </c>
    </row>
    <row r="15" spans="1:3">
      <c r="A15" s="4" t="s">
        <v>692</v>
      </c>
      <c r="B15" s="5" t="n">
        <v>57111</v>
      </c>
      <c r="C15" s="5" t="n">
        <v>54439</v>
      </c>
    </row>
    <row r="16" spans="1:3">
      <c r="A16" s="4" t="s">
        <v>559</v>
      </c>
    </row>
    <row r="17" spans="1:3">
      <c r="A17" s="3" t="s">
        <v>689</v>
      </c>
    </row>
    <row r="18" spans="1:3">
      <c r="A18" s="4" t="s">
        <v>690</v>
      </c>
      <c r="B18" s="5" t="n">
        <v>8177</v>
      </c>
      <c r="C18" s="5" t="n">
        <v>11495</v>
      </c>
    </row>
    <row r="19" spans="1:3">
      <c r="A19" s="4" t="s">
        <v>691</v>
      </c>
      <c r="B19" s="5" t="n">
        <v>-4124</v>
      </c>
      <c r="C19" s="5" t="n">
        <v>-5944</v>
      </c>
    </row>
    <row r="20" spans="1:3">
      <c r="A20" s="4" t="s">
        <v>692</v>
      </c>
      <c r="B20" s="5" t="n">
        <v>4053</v>
      </c>
      <c r="C20" s="5" t="n">
        <v>5551</v>
      </c>
    </row>
    <row r="21" spans="1:3">
      <c r="A21" s="4" t="s">
        <v>619</v>
      </c>
    </row>
    <row r="22" spans="1:3">
      <c r="A22" s="3" t="s">
        <v>689</v>
      </c>
    </row>
    <row r="23" spans="1:3">
      <c r="A23" s="4" t="s">
        <v>690</v>
      </c>
      <c r="B23" s="5" t="n">
        <v>16775</v>
      </c>
      <c r="C23" s="5" t="n">
        <v>14711</v>
      </c>
    </row>
    <row r="24" spans="1:3">
      <c r="A24" s="4" t="s">
        <v>691</v>
      </c>
      <c r="B24" s="5" t="n">
        <v>-5628</v>
      </c>
      <c r="C24" s="5" t="n">
        <v>-7285</v>
      </c>
    </row>
    <row r="25" spans="1:3">
      <c r="A25" s="4" t="s">
        <v>692</v>
      </c>
      <c r="B25" s="5" t="n">
        <v>11147</v>
      </c>
      <c r="C25" s="5" t="n">
        <v>7426</v>
      </c>
    </row>
    <row r="26" spans="1:3">
      <c r="A26" s="4" t="s">
        <v>508</v>
      </c>
    </row>
    <row r="27" spans="1:3">
      <c r="A27" s="3" t="s">
        <v>689</v>
      </c>
    </row>
    <row r="28" spans="1:3">
      <c r="A28" s="4" t="s">
        <v>690</v>
      </c>
      <c r="B28" s="5" t="n">
        <v>104747</v>
      </c>
      <c r="C28" s="5" t="n">
        <v>137124</v>
      </c>
    </row>
    <row r="29" spans="1:3">
      <c r="A29" s="4" t="s">
        <v>691</v>
      </c>
      <c r="B29" s="5" t="n">
        <v>-30456</v>
      </c>
      <c r="C29" s="5" t="n">
        <v>-69694</v>
      </c>
    </row>
    <row r="30" spans="1:3">
      <c r="A30" s="4" t="s">
        <v>692</v>
      </c>
      <c r="B30" s="5" t="n">
        <v>74291</v>
      </c>
      <c r="C30" s="5" t="n">
        <v>67430</v>
      </c>
    </row>
    <row r="31" spans="1:3">
      <c r="A31" s="4" t="s">
        <v>506</v>
      </c>
    </row>
    <row r="32" spans="1:3">
      <c r="A32" s="3" t="s">
        <v>689</v>
      </c>
    </row>
    <row r="33" spans="1:3">
      <c r="A33" s="4" t="s">
        <v>690</v>
      </c>
      <c r="B33" s="5" t="n">
        <v>519123</v>
      </c>
      <c r="C33" s="5" t="n">
        <v>396537</v>
      </c>
    </row>
    <row r="34" spans="1:3">
      <c r="A34" s="4" t="s">
        <v>691</v>
      </c>
      <c r="B34" s="5" t="n">
        <v>-198966</v>
      </c>
      <c r="C34" s="5" t="n">
        <v>-183163</v>
      </c>
    </row>
    <row r="35" spans="1:3">
      <c r="A35" s="4" t="s">
        <v>692</v>
      </c>
      <c r="B35" s="6" t="n">
        <v>320157</v>
      </c>
      <c r="C35" s="6" t="n">
        <v>2133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4</v>
      </c>
      <c r="B1" s="2" t="s">
        <v>1</v>
      </c>
    </row>
    <row r="2" spans="1:4">
      <c r="B2" s="2" t="s">
        <v>2</v>
      </c>
      <c r="C2" s="2" t="s">
        <v>30</v>
      </c>
      <c r="D2" s="2" t="s">
        <v>31</v>
      </c>
    </row>
    <row r="3" spans="1:4">
      <c r="A3" s="3" t="s">
        <v>210</v>
      </c>
    </row>
    <row r="4" spans="1:4">
      <c r="A4" s="4" t="s">
        <v>695</v>
      </c>
      <c r="B4" s="6" t="n">
        <v>1900</v>
      </c>
    </row>
    <row r="5" spans="1:4">
      <c r="A5" s="4" t="s">
        <v>40</v>
      </c>
      <c r="B5" s="6" t="n">
        <v>41699</v>
      </c>
      <c r="C5" s="6" t="n">
        <v>24229</v>
      </c>
      <c r="D5" s="6" t="n">
        <v>259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210</v>
      </c>
    </row>
    <row r="4" spans="1:4">
      <c r="A4" s="4" t="s">
        <v>40</v>
      </c>
      <c r="B4" s="6" t="n">
        <v>41699</v>
      </c>
      <c r="C4" s="6" t="n">
        <v>24229</v>
      </c>
      <c r="D4" s="6" t="n">
        <v>25957</v>
      </c>
    </row>
    <row r="5" spans="1:4">
      <c r="A5" s="3" t="s">
        <v>697</v>
      </c>
    </row>
    <row r="6" spans="1:4">
      <c r="A6" s="5" t="n">
        <v>2017</v>
      </c>
      <c r="B6" s="5" t="n">
        <v>42525</v>
      </c>
    </row>
    <row r="7" spans="1:4">
      <c r="A7" s="5" t="n">
        <v>2018</v>
      </c>
      <c r="B7" s="5" t="n">
        <v>40731</v>
      </c>
    </row>
    <row r="8" spans="1:4">
      <c r="A8" s="5" t="n">
        <v>2019</v>
      </c>
      <c r="B8" s="5" t="n">
        <v>34995</v>
      </c>
    </row>
    <row r="9" spans="1:4">
      <c r="A9" s="5" t="n">
        <v>2020</v>
      </c>
      <c r="B9" s="5" t="n">
        <v>34382</v>
      </c>
    </row>
    <row r="10" spans="1:4">
      <c r="A10" s="5" t="n">
        <v>2021</v>
      </c>
      <c r="B10" s="6" t="n">
        <v>329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99</v>
      </c>
    </row>
    <row r="3" spans="1:3">
      <c r="A3" s="4" t="s">
        <v>700</v>
      </c>
      <c r="B3" s="6" t="n">
        <v>1212694</v>
      </c>
      <c r="C3" s="6" t="n">
        <v>836234</v>
      </c>
    </row>
    <row r="4" spans="1:3">
      <c r="A4" s="4" t="s">
        <v>701</v>
      </c>
      <c r="B4" s="5" t="n">
        <v>-24560</v>
      </c>
      <c r="C4" s="5" t="n">
        <v>-15193</v>
      </c>
    </row>
    <row r="5" spans="1:3">
      <c r="A5" s="4" t="s">
        <v>702</v>
      </c>
      <c r="B5" s="5" t="n">
        <v>1188134</v>
      </c>
      <c r="C5" s="5" t="n">
        <v>821041</v>
      </c>
    </row>
    <row r="6" spans="1:3">
      <c r="A6" s="4" t="s">
        <v>703</v>
      </c>
      <c r="B6" s="5" t="n">
        <v>-7633</v>
      </c>
      <c r="C6" s="5" t="n">
        <v>-6805</v>
      </c>
    </row>
    <row r="7" spans="1:3">
      <c r="A7" s="4" t="s">
        <v>704</v>
      </c>
      <c r="B7" s="5" t="n">
        <v>1180501</v>
      </c>
      <c r="C7" s="5" t="n">
        <v>814236</v>
      </c>
    </row>
    <row r="8" spans="1:3">
      <c r="A8" s="4" t="s">
        <v>705</v>
      </c>
    </row>
    <row r="9" spans="1:3">
      <c r="A9" s="3" t="s">
        <v>699</v>
      </c>
    </row>
    <row r="10" spans="1:3">
      <c r="A10" s="4" t="s">
        <v>700</v>
      </c>
      <c r="B10" s="5" t="n">
        <v>633750</v>
      </c>
      <c r="C10" s="5" t="n">
        <v>390000</v>
      </c>
    </row>
    <row r="11" spans="1:3">
      <c r="A11" s="4" t="s">
        <v>706</v>
      </c>
    </row>
    <row r="12" spans="1:3">
      <c r="A12" s="3" t="s">
        <v>699</v>
      </c>
    </row>
    <row r="13" spans="1:3">
      <c r="A13" s="4" t="s">
        <v>700</v>
      </c>
      <c r="B13" s="5" t="n">
        <v>578759</v>
      </c>
      <c r="C13" s="5" t="n">
        <v>446041</v>
      </c>
    </row>
    <row r="14" spans="1:3">
      <c r="A14" s="4" t="s">
        <v>707</v>
      </c>
    </row>
    <row r="15" spans="1:3">
      <c r="A15" s="3" t="s">
        <v>699</v>
      </c>
    </row>
    <row r="16" spans="1:3">
      <c r="A16" s="4" t="s">
        <v>700</v>
      </c>
      <c r="B16" s="6" t="n">
        <v>185</v>
      </c>
      <c r="C16" s="6" t="n">
        <v>1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708</v>
      </c>
      <c r="B1" s="2" t="s">
        <v>709</v>
      </c>
      <c r="C1" s="2" t="s">
        <v>710</v>
      </c>
      <c r="D1" s="2" t="s">
        <v>419</v>
      </c>
      <c r="E1" s="2" t="s">
        <v>711</v>
      </c>
      <c r="F1" s="2" t="s">
        <v>423</v>
      </c>
      <c r="G1" s="2" t="s">
        <v>425</v>
      </c>
      <c r="H1" s="2" t="s">
        <v>712</v>
      </c>
    </row>
    <row r="2" spans="1:8">
      <c r="A2" s="3" t="s">
        <v>699</v>
      </c>
    </row>
    <row r="3" spans="1:8">
      <c r="A3" s="4" t="s">
        <v>713</v>
      </c>
      <c r="D3" s="4" t="s">
        <v>714</v>
      </c>
      <c r="F3" s="4" t="s">
        <v>715</v>
      </c>
    </row>
    <row r="4" spans="1:8">
      <c r="A4" s="4" t="s">
        <v>716</v>
      </c>
      <c r="B4" s="6" t="n">
        <v>1650000000</v>
      </c>
      <c r="C4" s="6" t="n">
        <v>1300000000</v>
      </c>
      <c r="E4" s="6" t="n">
        <v>1300000000</v>
      </c>
      <c r="H4" s="6" t="n">
        <v>970000000</v>
      </c>
    </row>
    <row r="5" spans="1:8">
      <c r="A5" s="4" t="s">
        <v>717</v>
      </c>
      <c r="B5" s="5" t="n">
        <v>3300000</v>
      </c>
    </row>
    <row r="6" spans="1:8">
      <c r="A6" s="4" t="s">
        <v>718</v>
      </c>
      <c r="B6" s="5" t="n">
        <v>1400000</v>
      </c>
    </row>
    <row r="7" spans="1:8">
      <c r="A7" s="4" t="s">
        <v>719</v>
      </c>
      <c r="B7" s="6" t="n">
        <v>500000000</v>
      </c>
    </row>
    <row r="8" spans="1:8">
      <c r="A8" s="4" t="s">
        <v>720</v>
      </c>
    </row>
    <row r="9" spans="1:8">
      <c r="A9" s="3" t="s">
        <v>699</v>
      </c>
    </row>
    <row r="10" spans="1:8">
      <c r="A10" s="4" t="s">
        <v>721</v>
      </c>
      <c r="D10" s="6" t="n">
        <v>4900000</v>
      </c>
      <c r="F10" s="6" t="n">
        <v>4900000</v>
      </c>
    </row>
    <row r="11" spans="1:8">
      <c r="A11" s="4" t="s">
        <v>716</v>
      </c>
    </row>
    <row r="12" spans="1:8">
      <c r="A12" s="3" t="s">
        <v>699</v>
      </c>
    </row>
    <row r="13" spans="1:8">
      <c r="A13" s="4" t="s">
        <v>722</v>
      </c>
      <c r="B13" s="8" t="n">
        <v>3.5</v>
      </c>
    </row>
    <row r="14" spans="1:8">
      <c r="A14" s="4" t="s">
        <v>723</v>
      </c>
      <c r="B14" s="8" t="n">
        <v>4.25</v>
      </c>
    </row>
    <row r="15" spans="1:8">
      <c r="A15" s="4" t="s">
        <v>724</v>
      </c>
      <c r="B15" s="8" t="n">
        <v>3.5</v>
      </c>
    </row>
    <row r="16" spans="1:8">
      <c r="A16" s="4" t="s">
        <v>725</v>
      </c>
    </row>
    <row r="17" spans="1:8">
      <c r="A17" s="3" t="s">
        <v>699</v>
      </c>
    </row>
    <row r="18" spans="1:8">
      <c r="A18" s="4" t="s">
        <v>726</v>
      </c>
      <c r="G18" s="6" t="n">
        <v>35800000</v>
      </c>
    </row>
    <row r="19" spans="1:8">
      <c r="A19" s="4" t="s">
        <v>727</v>
      </c>
    </row>
    <row r="20" spans="1:8">
      <c r="A20" s="3" t="s">
        <v>699</v>
      </c>
    </row>
    <row r="21" spans="1:8">
      <c r="A21" s="4" t="s">
        <v>728</v>
      </c>
      <c r="B21" s="4" t="s">
        <v>729</v>
      </c>
      <c r="C21" s="4" t="s">
        <v>729</v>
      </c>
    </row>
    <row r="22" spans="1:8">
      <c r="A22" s="4" t="s">
        <v>730</v>
      </c>
    </row>
    <row r="23" spans="1:8">
      <c r="A23" s="3" t="s">
        <v>699</v>
      </c>
    </row>
    <row r="24" spans="1:8">
      <c r="A24" s="4" t="s">
        <v>728</v>
      </c>
      <c r="B24" s="4" t="s">
        <v>731</v>
      </c>
      <c r="C24" s="4" t="s">
        <v>731</v>
      </c>
    </row>
    <row r="25" spans="1:8">
      <c r="A25" s="4" t="s">
        <v>732</v>
      </c>
    </row>
    <row r="26" spans="1:8">
      <c r="A26" s="3" t="s">
        <v>699</v>
      </c>
    </row>
    <row r="27" spans="1:8">
      <c r="A27" s="4" t="s">
        <v>716</v>
      </c>
      <c r="B27" s="6" t="n">
        <v>650000000</v>
      </c>
      <c r="C27" s="6" t="n">
        <v>400000000</v>
      </c>
    </row>
    <row r="28" spans="1:8">
      <c r="A28" s="4" t="s">
        <v>733</v>
      </c>
      <c r="B28" s="5" t="n">
        <v>19</v>
      </c>
    </row>
    <row r="29" spans="1:8">
      <c r="A29" s="4" t="s">
        <v>734</v>
      </c>
    </row>
    <row r="30" spans="1:8">
      <c r="A30" s="3" t="s">
        <v>699</v>
      </c>
    </row>
    <row r="31" spans="1:8">
      <c r="A31" s="4" t="s">
        <v>716</v>
      </c>
      <c r="B31" s="6" t="n">
        <v>1000000000</v>
      </c>
      <c r="C31" s="6" t="n">
        <v>90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213</v>
      </c>
    </row>
    <row r="3" spans="1:3">
      <c r="A3" s="5" t="n">
        <v>2017</v>
      </c>
      <c r="B3" s="6" t="n">
        <v>24560</v>
      </c>
    </row>
    <row r="4" spans="1:3">
      <c r="A4" s="5" t="n">
        <v>2018</v>
      </c>
      <c r="B4" s="5" t="n">
        <v>36563</v>
      </c>
    </row>
    <row r="5" spans="1:3">
      <c r="A5" s="5" t="n">
        <v>2019</v>
      </c>
      <c r="B5" s="5" t="n">
        <v>52813</v>
      </c>
    </row>
    <row r="6" spans="1:3">
      <c r="A6" s="5" t="n">
        <v>2020</v>
      </c>
      <c r="B6" s="5" t="n">
        <v>81250</v>
      </c>
    </row>
    <row r="7" spans="1:3">
      <c r="A7" s="5" t="n">
        <v>2021</v>
      </c>
      <c r="B7" s="5" t="n">
        <v>1017508</v>
      </c>
    </row>
    <row r="8" spans="1:3">
      <c r="A8" s="4" t="s">
        <v>700</v>
      </c>
      <c r="B8" s="6" t="n">
        <v>1212694</v>
      </c>
      <c r="C8" s="6" t="n">
        <v>8362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4:29:28Z</dcterms:created>
  <dcterms:modified xmlns:dcterms="http://purl.org/dc/terms/" xmlns:xsi="http://www.w3.org/2001/XMLSchema-instance" xsi:type="dcterms:W3CDTF">2017-02-14T14:29:28Z</dcterms:modified>
</cp:coreProperties>
</file>